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The Company and Summary of Sign" sheetId="8" state="visible" r:id="rId8"/>
    <sheet xmlns:r="http://schemas.openxmlformats.org/officeDocument/2006/relationships" name="Marketable Securities, Investme" sheetId="9" state="visible" r:id="rId9"/>
    <sheet xmlns:r="http://schemas.openxmlformats.org/officeDocument/2006/relationships" name="Consolidated Financial Statemen" sheetId="10" state="visible" r:id="rId10"/>
    <sheet xmlns:r="http://schemas.openxmlformats.org/officeDocument/2006/relationships" name="Acquisitions and Dispositions" sheetId="11" state="visible" r:id="rId11"/>
    <sheet xmlns:r="http://schemas.openxmlformats.org/officeDocument/2006/relationships" name="Goodwill" sheetId="12" state="visible" r:id="rId12"/>
    <sheet xmlns:r="http://schemas.openxmlformats.org/officeDocument/2006/relationships" name="Intangible Assets, Net" sheetId="13" state="visible" r:id="rId13"/>
    <sheet xmlns:r="http://schemas.openxmlformats.org/officeDocument/2006/relationships" name="Basic and Diluted Net (Loss) In" sheetId="14" state="visible" r:id="rId14"/>
    <sheet xmlns:r="http://schemas.openxmlformats.org/officeDocument/2006/relationships" name="Investments in Equity Interests" sheetId="15" state="visible" r:id="rId15"/>
    <sheet xmlns:r="http://schemas.openxmlformats.org/officeDocument/2006/relationships" name="Foreign Currency Derivative Fin" sheetId="16" state="visible" r:id="rId16"/>
    <sheet xmlns:r="http://schemas.openxmlformats.org/officeDocument/2006/relationships" name="Convertible Notes" sheetId="17" state="visible" r:id="rId17"/>
    <sheet xmlns:r="http://schemas.openxmlformats.org/officeDocument/2006/relationships" name="Commitments and Contingencies" sheetId="18" state="visible" r:id="rId18"/>
    <sheet xmlns:r="http://schemas.openxmlformats.org/officeDocument/2006/relationships" name="Stockholders' Equity and Employ" sheetId="19" state="visible" r:id="rId19"/>
    <sheet xmlns:r="http://schemas.openxmlformats.org/officeDocument/2006/relationships" name="Restructuring Charges, Net" sheetId="20" state="visible" r:id="rId20"/>
    <sheet xmlns:r="http://schemas.openxmlformats.org/officeDocument/2006/relationships" name="Income Taxes" sheetId="21" state="visible" r:id="rId21"/>
    <sheet xmlns:r="http://schemas.openxmlformats.org/officeDocument/2006/relationships" name="Segments" sheetId="22" state="visible" r:id="rId22"/>
    <sheet xmlns:r="http://schemas.openxmlformats.org/officeDocument/2006/relationships" name="Microsoft Search Agreement" sheetId="23" state="visible" r:id="rId23"/>
    <sheet xmlns:r="http://schemas.openxmlformats.org/officeDocument/2006/relationships" name="The Company and Summary of Si24" sheetId="24" state="visible" r:id="rId24"/>
    <sheet xmlns:r="http://schemas.openxmlformats.org/officeDocument/2006/relationships" name="The Company and Summary of Si25" sheetId="25" state="visible" r:id="rId25"/>
    <sheet xmlns:r="http://schemas.openxmlformats.org/officeDocument/2006/relationships" name="Marketable Securities, Invest26" sheetId="26" state="visible" r:id="rId26"/>
    <sheet xmlns:r="http://schemas.openxmlformats.org/officeDocument/2006/relationships" name="Consolidated Financial Statem27" sheetId="27" state="visible" r:id="rId27"/>
    <sheet xmlns:r="http://schemas.openxmlformats.org/officeDocument/2006/relationships" name="Goodwill (Tables)" sheetId="28" state="visible" r:id="rId28"/>
    <sheet xmlns:r="http://schemas.openxmlformats.org/officeDocument/2006/relationships" name="Intangible Assets, Net (Tables)" sheetId="29" state="visible" r:id="rId29"/>
    <sheet xmlns:r="http://schemas.openxmlformats.org/officeDocument/2006/relationships" name="Basic and Diluted Net (Loss) 30" sheetId="30" state="visible" r:id="rId30"/>
    <sheet xmlns:r="http://schemas.openxmlformats.org/officeDocument/2006/relationships" name="Investments in Equity Interes31" sheetId="31" state="visible" r:id="rId31"/>
    <sheet xmlns:r="http://schemas.openxmlformats.org/officeDocument/2006/relationships" name="Foreign Currency Derivative F32" sheetId="32" state="visible" r:id="rId32"/>
    <sheet xmlns:r="http://schemas.openxmlformats.org/officeDocument/2006/relationships" name="Convertible Notes (Tables)" sheetId="33" state="visible" r:id="rId33"/>
    <sheet xmlns:r="http://schemas.openxmlformats.org/officeDocument/2006/relationships" name="Commitments and Contingencies (" sheetId="34" state="visible" r:id="rId34"/>
    <sheet xmlns:r="http://schemas.openxmlformats.org/officeDocument/2006/relationships" name="Stockholders' Equity and Empl35" sheetId="35" state="visible" r:id="rId35"/>
    <sheet xmlns:r="http://schemas.openxmlformats.org/officeDocument/2006/relationships" name="Restructuring Charges, Net (Tab" sheetId="36" state="visible" r:id="rId36"/>
    <sheet xmlns:r="http://schemas.openxmlformats.org/officeDocument/2006/relationships" name="Segments (Tables)" sheetId="37" state="visible" r:id="rId37"/>
    <sheet xmlns:r="http://schemas.openxmlformats.org/officeDocument/2006/relationships" name="The Company And Summary Of Si38" sheetId="38" state="visible" r:id="rId38"/>
    <sheet xmlns:r="http://schemas.openxmlformats.org/officeDocument/2006/relationships" name="The Company And Summary Of Si39" sheetId="39" state="visible" r:id="rId39"/>
    <sheet xmlns:r="http://schemas.openxmlformats.org/officeDocument/2006/relationships" name="The Company and Summary of Si40" sheetId="40" state="visible" r:id="rId40"/>
    <sheet xmlns:r="http://schemas.openxmlformats.org/officeDocument/2006/relationships" name="Marketable Securities, Invest41" sheetId="41" state="visible" r:id="rId41"/>
    <sheet xmlns:r="http://schemas.openxmlformats.org/officeDocument/2006/relationships" name="Marketable Securities, Invest42" sheetId="42" state="visible" r:id="rId42"/>
    <sheet xmlns:r="http://schemas.openxmlformats.org/officeDocument/2006/relationships" name="Marketable Securities, Invest43" sheetId="43" state="visible" r:id="rId43"/>
    <sheet xmlns:r="http://schemas.openxmlformats.org/officeDocument/2006/relationships" name="Marketable Securities, Invest44" sheetId="44" state="visible" r:id="rId44"/>
    <sheet xmlns:r="http://schemas.openxmlformats.org/officeDocument/2006/relationships" name="Marketable Securities, Invest45" sheetId="45" state="visible" r:id="rId45"/>
    <sheet xmlns:r="http://schemas.openxmlformats.org/officeDocument/2006/relationships" name="Marketable Securities, Invest46" sheetId="46" state="visible" r:id="rId46"/>
    <sheet xmlns:r="http://schemas.openxmlformats.org/officeDocument/2006/relationships" name="Marketable Securities, Invest47" sheetId="47" state="visible" r:id="rId47"/>
    <sheet xmlns:r="http://schemas.openxmlformats.org/officeDocument/2006/relationships" name="Consolidated Financial Statem48" sheetId="48" state="visible" r:id="rId48"/>
    <sheet xmlns:r="http://schemas.openxmlformats.org/officeDocument/2006/relationships" name="Consolidated Financial Statem49" sheetId="49" state="visible" r:id="rId49"/>
    <sheet xmlns:r="http://schemas.openxmlformats.org/officeDocument/2006/relationships" name="Consolidated Financial Statem50" sheetId="50" state="visible" r:id="rId50"/>
    <sheet xmlns:r="http://schemas.openxmlformats.org/officeDocument/2006/relationships" name="Consolidated Financial Statem51" sheetId="51" state="visible" r:id="rId51"/>
    <sheet xmlns:r="http://schemas.openxmlformats.org/officeDocument/2006/relationships" name="Consolidated Financial Statem52" sheetId="52" state="visible" r:id="rId52"/>
    <sheet xmlns:r="http://schemas.openxmlformats.org/officeDocument/2006/relationships" name="Acquisitions and Dispositions -" sheetId="53" state="visible" r:id="rId53"/>
    <sheet xmlns:r="http://schemas.openxmlformats.org/officeDocument/2006/relationships" name="Goodwill (Detail)" sheetId="54" state="visible" r:id="rId54"/>
    <sheet xmlns:r="http://schemas.openxmlformats.org/officeDocument/2006/relationships" name="Goodwill (Parenthetical) (Detai" sheetId="55" state="visible" r:id="rId55"/>
    <sheet xmlns:r="http://schemas.openxmlformats.org/officeDocument/2006/relationships" name="Intangible Assets, Net (Detail)" sheetId="56" state="visible" r:id="rId56"/>
    <sheet xmlns:r="http://schemas.openxmlformats.org/officeDocument/2006/relationships" name="Intangible Assets, Net (Parenth" sheetId="57" state="visible" r:id="rId57"/>
    <sheet xmlns:r="http://schemas.openxmlformats.org/officeDocument/2006/relationships" name="Intangible Assets, Net - Additi" sheetId="58" state="visible" r:id="rId58"/>
    <sheet xmlns:r="http://schemas.openxmlformats.org/officeDocument/2006/relationships" name="Basic and Diluted Net (Loss) 59" sheetId="59" state="visible" r:id="rId59"/>
    <sheet xmlns:r="http://schemas.openxmlformats.org/officeDocument/2006/relationships" name="Basic and Diluted Net (Loss) 60" sheetId="60" state="visible" r:id="rId60"/>
    <sheet xmlns:r="http://schemas.openxmlformats.org/officeDocument/2006/relationships" name="Investments in Equity Interes61" sheetId="61" state="visible" r:id="rId61"/>
    <sheet xmlns:r="http://schemas.openxmlformats.org/officeDocument/2006/relationships" name="Investments in Equity Interes62" sheetId="62" state="visible" r:id="rId62"/>
    <sheet xmlns:r="http://schemas.openxmlformats.org/officeDocument/2006/relationships" name="Investments in Equity Interes63" sheetId="63" state="visible" r:id="rId63"/>
    <sheet xmlns:r="http://schemas.openxmlformats.org/officeDocument/2006/relationships" name="Investments in Equity Interes64" sheetId="64" state="visible" r:id="rId64"/>
    <sheet xmlns:r="http://schemas.openxmlformats.org/officeDocument/2006/relationships" name="Foreign Currency Derivative F65" sheetId="65" state="visible" r:id="rId65"/>
    <sheet xmlns:r="http://schemas.openxmlformats.org/officeDocument/2006/relationships" name="Foreign Currency Derivative F66" sheetId="66" state="visible" r:id="rId66"/>
    <sheet xmlns:r="http://schemas.openxmlformats.org/officeDocument/2006/relationships" name="Foreign Currency Derivative F67" sheetId="67" state="visible" r:id="rId67"/>
    <sheet xmlns:r="http://schemas.openxmlformats.org/officeDocument/2006/relationships" name="Foreign Currency Derivative F68" sheetId="68" state="visible" r:id="rId68"/>
    <sheet xmlns:r="http://schemas.openxmlformats.org/officeDocument/2006/relationships" name="Convertible Notes - Additional " sheetId="69" state="visible" r:id="rId69"/>
    <sheet xmlns:r="http://schemas.openxmlformats.org/officeDocument/2006/relationships" name="Convertible Notes, Schedule of " sheetId="70" state="visible" r:id="rId70"/>
    <sheet xmlns:r="http://schemas.openxmlformats.org/officeDocument/2006/relationships" name="Convertible Notes, Interest Exp" sheetId="71" state="visible" r:id="rId71"/>
    <sheet xmlns:r="http://schemas.openxmlformats.org/officeDocument/2006/relationships" name="Convertible Notes, Fair Value a" sheetId="72" state="visible" r:id="rId72"/>
    <sheet xmlns:r="http://schemas.openxmlformats.org/officeDocument/2006/relationships" name="Commitments and Contingencies -" sheetId="73" state="visible" r:id="rId73"/>
    <sheet xmlns:r="http://schemas.openxmlformats.org/officeDocument/2006/relationships" name="Commitments and Contingencies, " sheetId="74" state="visible" r:id="rId74"/>
    <sheet xmlns:r="http://schemas.openxmlformats.org/officeDocument/2006/relationships" name="Commitments and Contingencies75" sheetId="75" state="visible" r:id="rId75"/>
    <sheet xmlns:r="http://schemas.openxmlformats.org/officeDocument/2006/relationships" name="Stockholders' Equity And Empl76" sheetId="76" state="visible" r:id="rId76"/>
    <sheet xmlns:r="http://schemas.openxmlformats.org/officeDocument/2006/relationships" name="Stockholders' Equity and Empl77" sheetId="77" state="visible" r:id="rId77"/>
    <sheet xmlns:r="http://schemas.openxmlformats.org/officeDocument/2006/relationships" name="Stockholders' Equity and Empl78" sheetId="78" state="visible" r:id="rId78"/>
    <sheet xmlns:r="http://schemas.openxmlformats.org/officeDocument/2006/relationships" name="Restructuring Charges, Net (Det" sheetId="79" state="visible" r:id="rId79"/>
    <sheet xmlns:r="http://schemas.openxmlformats.org/officeDocument/2006/relationships" name="Restructuring Charges, Net - Ad" sheetId="80" state="visible" r:id="rId80"/>
    <sheet xmlns:r="http://schemas.openxmlformats.org/officeDocument/2006/relationships" name="Restructuring Charges, Net, Res" sheetId="81" state="visible" r:id="rId81"/>
    <sheet xmlns:r="http://schemas.openxmlformats.org/officeDocument/2006/relationships" name="Restructuring Charges, Net, R82" sheetId="82" state="visible" r:id="rId82"/>
    <sheet xmlns:r="http://schemas.openxmlformats.org/officeDocument/2006/relationships" name="Income Taxes - Additional Infor" sheetId="83" state="visible" r:id="rId83"/>
    <sheet xmlns:r="http://schemas.openxmlformats.org/officeDocument/2006/relationships" name="Segment Information (Detail)" sheetId="84" state="visible" r:id="rId84"/>
    <sheet xmlns:r="http://schemas.openxmlformats.org/officeDocument/2006/relationships" name="Segments, Capital Expenditures " sheetId="85" state="visible" r:id="rId85"/>
    <sheet xmlns:r="http://schemas.openxmlformats.org/officeDocument/2006/relationships" name="Segments, Property and Equipmen" sheetId="86" state="visible" r:id="rId86"/>
    <sheet xmlns:r="http://schemas.openxmlformats.org/officeDocument/2006/relationships" name="Segments, Enterprise Wide Discl" sheetId="87" state="visible" r:id="rId87"/>
    <sheet xmlns:r="http://schemas.openxmlformats.org/officeDocument/2006/relationships" name="Segments - Additional Informati" sheetId="88" state="visible" r:id="rId88"/>
    <sheet xmlns:r="http://schemas.openxmlformats.org/officeDocument/2006/relationships" name="Microsoft Search Agreement - Ad" sheetId="89" state="visible" r:id="rId89"/>
  </sheets>
  <definedNames/>
  <calcPr calcId="124519" fullCalcOnLoad="1"/>
</workbook>
</file>

<file path=xl/sharedStrings.xml><?xml version="1.0" encoding="utf-8"?>
<sst xmlns="http://schemas.openxmlformats.org/spreadsheetml/2006/main" uniqueCount="807">
  <si>
    <t>Document and Entity Information - shares</t>
  </si>
  <si>
    <t>3 Months Ended</t>
  </si>
  <si>
    <t>Mar. 31, 2017</t>
  </si>
  <si>
    <t>Apr. 28, 2017</t>
  </si>
  <si>
    <t>Document Information [Line Items]</t>
  </si>
  <si>
    <t>Document Type</t>
  </si>
  <si>
    <t>10-Q</t>
  </si>
  <si>
    <t>Amendment Flag</t>
  </si>
  <si>
    <t>false</t>
  </si>
  <si>
    <t>Document Period End Date</t>
  </si>
  <si>
    <t>Mar. 31,
		2017</t>
  </si>
  <si>
    <t>Document Fiscal Year Focus</t>
  </si>
  <si>
    <t>Document Fiscal Period Focus</t>
  </si>
  <si>
    <t>Q1</t>
  </si>
  <si>
    <t>Trading Symbol</t>
  </si>
  <si>
    <t>YHOO</t>
  </si>
  <si>
    <t>Entity Registrant Name</t>
  </si>
  <si>
    <t>YAHOO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Short-term marketable securities</t>
  </si>
  <si>
    <t>Accounts receivable, net</t>
  </si>
  <si>
    <t>Prepaid expenses and other current assets</t>
  </si>
  <si>
    <t>Total current assets</t>
  </si>
  <si>
    <t>Long-term marketable securities</t>
  </si>
  <si>
    <t>Property and equipment, net</t>
  </si>
  <si>
    <t>Goodwill</t>
  </si>
  <si>
    <t>Intangible assets, net</t>
  </si>
  <si>
    <t>Other long-term assets and investments</t>
  </si>
  <si>
    <t>Investment in Alibaba Group</t>
  </si>
  <si>
    <t>Investments in equity interests</t>
  </si>
  <si>
    <t>Total assets</t>
  </si>
  <si>
    <t>Current liabilities:</t>
  </si>
  <si>
    <t>Accounts payable</t>
  </si>
  <si>
    <t>Other accrued expenses and current liabilities</t>
  </si>
  <si>
    <t>Deferred revenue</t>
  </si>
  <si>
    <t>Total current liabilities</t>
  </si>
  <si>
    <t>Convertible notes</t>
  </si>
  <si>
    <t>Long-term deferred revenue</t>
  </si>
  <si>
    <t>Other long-term liabilities</t>
  </si>
  <si>
    <t>Deferred tax liabilities related to investment in Alibaba Group</t>
  </si>
  <si>
    <t>Deferred and other long-term tax liabilities</t>
  </si>
  <si>
    <t>Total liabilities</t>
  </si>
  <si>
    <t>Commitments and contingencies (Note 11)</t>
  </si>
  <si>
    <t xml:space="preserve"> </t>
  </si>
  <si>
    <t>Yahoo! Inc. stockholders' equity:</t>
  </si>
  <si>
    <t>Common stock, $0.001 par value; 5,000,000 shares authorized; 972,472 shares issued and 955,308 shares outstanding as of December 31, 2016 and 974,796 shares issued and 957,641 shares outstanding as of March 31, 2017</t>
  </si>
  <si>
    <t>Additional paid-in capital</t>
  </si>
  <si>
    <t>Treasury stock at cost, 17,164 shares as of December 31, 2016 and 17,155 shares as of March 31, 2017</t>
  </si>
  <si>
    <t>Retained earnings</t>
  </si>
  <si>
    <t>Accumulated other comprehensive income</t>
  </si>
  <si>
    <t>Total Yahoo! Inc. stockholders' equity</t>
  </si>
  <si>
    <t>Noncontrolling interests</t>
  </si>
  <si>
    <t>Total equity</t>
  </si>
  <si>
    <t>Total liabilities and equity</t>
  </si>
  <si>
    <t>Condensed Consolidated Balance Sheets (Parenthetical) - $ / shares shares in Thousands</t>
  </si>
  <si>
    <t>Common stock, par value</t>
  </si>
  <si>
    <t>Common stock, shares authorized</t>
  </si>
  <si>
    <t>Common stock, shares issued</t>
  </si>
  <si>
    <t>Common stock, shares outstanding</t>
  </si>
  <si>
    <t>Treasury stock at cost, shares</t>
  </si>
  <si>
    <t>Condensed Consolidated Statements of Operations - USD ($) shares in Thousands, $ in Thousands</t>
  </si>
  <si>
    <t>Mar. 31, 2016</t>
  </si>
  <si>
    <t>Revenue</t>
  </si>
  <si>
    <t>Operating expenses:</t>
  </si>
  <si>
    <t>Cost of revenue - traffic acquisition costs</t>
  </si>
  <si>
    <t>Cost of revenue - other</t>
  </si>
  <si>
    <t>Sales and marketing</t>
  </si>
  <si>
    <t>Product development</t>
  </si>
  <si>
    <t>General and administrative</t>
  </si>
  <si>
    <t>Amortization of intangibles</t>
  </si>
  <si>
    <t>Gain on sale of patents</t>
  </si>
  <si>
    <t>Restructuring charges, net</t>
  </si>
  <si>
    <t>Total operating expenses</t>
  </si>
  <si>
    <t>Loss from operations</t>
  </si>
  <si>
    <t>Other (expense) income, net</t>
  </si>
  <si>
    <t>Loss before income taxes and earnings in equity interests</t>
  </si>
  <si>
    <t>Benefit for income taxes</t>
  </si>
  <si>
    <t>Earnings in equity interests, net of tax</t>
  </si>
  <si>
    <t>Net (loss) income</t>
  </si>
  <si>
    <t>Net income attributable to noncontrolling interests</t>
  </si>
  <si>
    <t>Net (loss) income attributable to Yahoo! Inc.</t>
  </si>
  <si>
    <t>Net (loss) income attributable to Yahoo! Inc. common stockholders per share - basic</t>
  </si>
  <si>
    <t>Net (loss) income attributable to Yahoo! Inc. common stockholders per share - diluted</t>
  </si>
  <si>
    <t>Shares used in per share calculation - basic</t>
  </si>
  <si>
    <t>Shares used in per share calculation - diluted</t>
  </si>
  <si>
    <t>Stock-based compensation expense by function:</t>
  </si>
  <si>
    <t>Stock-based compensation expense by function</t>
  </si>
  <si>
    <t>Condensed Consolidated Statements of Comprehensive (Loss) Income - USD ($) $ in Thousands</t>
  </si>
  <si>
    <t>Available-for-sale securities:</t>
  </si>
  <si>
    <t>Unrealized (losses) gains on available-for-sale securities, net of taxes of $363,084 and $(3,153,593) for the three months ended March 31, 2016 and 2017, respectively</t>
  </si>
  <si>
    <t>Reclassification adjustment for realized losses on available-for-sale securities included in net (loss) income, net of taxes of $(112) and $(89) for the three months ended March 31, 2016 and 2017, respectively</t>
  </si>
  <si>
    <t>Net change in unrealized (losses) gains on available-for-sale securities, net of tax</t>
  </si>
  <si>
    <t>Foreign currency translation adjustments ("CTA"):</t>
  </si>
  <si>
    <t>Foreign CTA gains (losses), net of taxes of $(336) and $(102) for the three months ended March 31, 2016 and 2017, respectively</t>
  </si>
  <si>
    <t>Net investment hedge CTA losses, net of taxes of $16,931 and $3,108 for the three months ended March 31, 2016 and 2017, respectively</t>
  </si>
  <si>
    <t>Reclassification adjustment for realized gains included in CTA, net of taxes of nil for the three months ended March 31, 2017</t>
  </si>
  <si>
    <t>Net foreign CTA losses, net of tax</t>
  </si>
  <si>
    <t>Cash flow hedges:</t>
  </si>
  <si>
    <t>Unrealized losses on cash flow hedges, net of taxes of $1,338 for the three months ended March 31, 2016</t>
  </si>
  <si>
    <t>Reclassification adjustment for realized losses on cash flow hedges included in net (loss) income, net of taxes of $(277) for the three months ended March 31, 2016</t>
  </si>
  <si>
    <t>Net change in unrealized losses on cash flow hedges, net of tax</t>
  </si>
  <si>
    <t>Other comprehensive (loss) income</t>
  </si>
  <si>
    <t>Comprehensive (loss) income</t>
  </si>
  <si>
    <t>Less: comprehensive income attributable to noncontrolling interests</t>
  </si>
  <si>
    <t>Comprehensive (loss) income attributable to Yahoo! Inc.</t>
  </si>
  <si>
    <t>Condensed Consolidated Statements of Comprehensive (Loss) Income (Parenthetical) - USD ($) $ in Thousands</t>
  </si>
  <si>
    <t>Unrealized (losses) gains on available-for-sale securities, taxes</t>
  </si>
  <si>
    <t>Reclassification adjustment for realized losses on available-for-sale securities included in net (loss) income, taxes</t>
  </si>
  <si>
    <t>Foreign CTA gains (losses), net of taxes</t>
  </si>
  <si>
    <t>Net investment hedge CTA losses, taxes</t>
  </si>
  <si>
    <t>Reclassification adjustment for realized gains included in CTA, taxes</t>
  </si>
  <si>
    <t>Unrealized losses on cash flow hedges, taxes</t>
  </si>
  <si>
    <t>Reclassification adjustment for realized losses on cash flow hedges included in net (loss) income, taxes</t>
  </si>
  <si>
    <t>Condensed Consolidated Statements of Cash Flows - USD ($) $ in Thousands</t>
  </si>
  <si>
    <t>CASH FLOWS FROM OPERATING ACTIVITIES:</t>
  </si>
  <si>
    <t>Adjustments to reconcile net (loss) income to net cash provided by operating activities:</t>
  </si>
  <si>
    <t>Depreciation</t>
  </si>
  <si>
    <t>Amortization of intangible assets</t>
  </si>
  <si>
    <t>Accretion of convertible notes discount</t>
  </si>
  <si>
    <t>Stock-based compensation expense</t>
  </si>
  <si>
    <t>Non-cash restructuring charges</t>
  </si>
  <si>
    <t>Non-cash accretion on marketable securities</t>
  </si>
  <si>
    <t>Foreign exchange gain</t>
  </si>
  <si>
    <t>Gain on sale of assets and other</t>
  </si>
  <si>
    <t>Loss (gain) on Hortonworks warrants</t>
  </si>
  <si>
    <t>Earnings in equity interests</t>
  </si>
  <si>
    <t>Tax benefits from stock-based awards</t>
  </si>
  <si>
    <t>Excess tax benefits from stock-based awards</t>
  </si>
  <si>
    <t>Deferred income taxes</t>
  </si>
  <si>
    <t>Changes in assets and liabilities, net of effects of acquisitions:</t>
  </si>
  <si>
    <t>Accounts receivable</t>
  </si>
  <si>
    <t>Prepaid expenses and other</t>
  </si>
  <si>
    <t>Accrued expenses and other liabilities</t>
  </si>
  <si>
    <t>Net cash provided by operating activities</t>
  </si>
  <si>
    <t>CASH FLOWS FROM INVESTING ACTIVITIES:</t>
  </si>
  <si>
    <t>Acquisition of property and equipment</t>
  </si>
  <si>
    <t>Proceeds from sales of property and equipment</t>
  </si>
  <si>
    <t>Purchases of marketable securities</t>
  </si>
  <si>
    <t>Proceeds from sales of marketable securities</t>
  </si>
  <si>
    <t>Proceeds from maturities of marketable securities</t>
  </si>
  <si>
    <t>Proceeds from sales of patents</t>
  </si>
  <si>
    <t>Purchases of intangible assets</t>
  </si>
  <si>
    <t>Proceeds from settlement of derivative hedge contracts</t>
  </si>
  <si>
    <t>Payments for settlement of derivative hedge contracts</t>
  </si>
  <si>
    <t>Other investing activities, net</t>
  </si>
  <si>
    <t>Net cash (used in) provided by investing activities</t>
  </si>
  <si>
    <t>CASH FLOWS FROM FINANCING ACTIVITIES:</t>
  </si>
  <si>
    <t>Proceeds from issuance of common stock</t>
  </si>
  <si>
    <t>Tax withholdings related to net share settlements of restricted stock awards and restricted stock units</t>
  </si>
  <si>
    <t>Distributions to noncontrolling interests</t>
  </si>
  <si>
    <t>Other financing activities, net</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NON-CASH ACTIVITIES:</t>
  </si>
  <si>
    <t>Change in non-cash acquisitions of property and equipment</t>
  </si>
  <si>
    <t>The Company and Summary of Significant Accounting Policies</t>
  </si>
  <si>
    <t>Note 1 The Company
and Summary of Significant Accounting Policies
The Company. Basis of Presentation. The accompanying unaudited condensed consolidated
interim financial statements reflect all adjustments, consisting of
only normal recurring items, which, in the opinion of management,
are necessary for a fair statement of the results of operations for
the periods shown. The results of operations for such periods are
not necessarily indicative of the results expected for the full
year or for any future periods. The preparation of consolidated financial
statements in conformity with generally accepted accounting
principles (“GAAP”) in the United States
(“U.S.”) requires management to make estimates,
judgments, and assumptions that affect the reported amounts of
assets, liabilities, revenue, and expenses and the related
disclosure of contingent assets and liabilities. On an ongoing
basis, the Company evaluates its estimates, including those related
to revenue, the useful lives of long-lived assets including
property and equipment and intangible assets, investment fair
values, originally developed content, acquired content, stock-based
compensation, goodwill, income taxes, contingencies, and
restructuring charges. The Company bases its estimates of the
carrying value of certain assets and liabilities on historical
experience and on various other assumptions that are believed to be
reasonable under the circumstances, when these carrying values are
not readily available from other sources. Actual results may differ
from these estimates. These condensed consolidated financial statements
should be read in conjunction with the consolidated financial
statements and related notes included in the Company’s Annual
Report on Form 10-K for the year ended December 31, 2016.
Certain information and footnote disclosures normally included in
financial statements prepared in accordance with U.S. GAAP have
been condensed or omitted. The condensed consolidated balance sheet
as of December 31, 2016 was derived from the Company’s
audited financial statements for the year ended December 31,
2016, but does not include all disclosures required by U.S. GAAP.
However, the Company believes the disclosures are adequate to make
the information presented not misleading. Revenue Recognition — Search Revenue
and Cost of Revenue — TAC. TAC consists of payments made to Affiliates and
payments made to companies that direct consumer and business
traffic to Yahoo Properties. TAC is either recorded as a reduction
to revenue or as cost of revenue — TAC. TAC related to the
Microsoft Search Agreement was recorded as a reduction to revenue
for reporting periods through March 31, 2016. Beginning in the
second quarter of 2016, TAC related to the Microsoft Search
Agreement is recorded as cost of revenue — TAC in markets
that have completed the transition of exclusive sales
responsibilities to Microsoft for paid search services to premium
advertisers pursuant to the Eleventh Amendment as described
above. The table below presents how the Company accounted
for amounts paid to Affiliates related to the Microsoft Search
Agreement in transitioned markets and shows the impact of the
implementation of the Eleventh Amendment in transitioned markets
(in thousands):
Three Months Ended March 31,
2016 2017
Cost of revenue — TAC in
transitioned markets (*) $
- $
303,799
Reduction to revenue in
transitioned markets $
271,328 $
-
(*)
For the three months ended March 31, 2017, cost of
revenue — TAC included $257 million in the Americas segment,
$45 million in the EMEA segment, and $2 million in the Asia Pacific
segment. See Note 16 — “Microsoft Search
Agreement” for a description of the Search Agreement with
Microsoft. Recent Accounting
Pronouncements .
In January 2016, the FASB issued ASU No. 2016-01,
“Financial Instruments-Overall: Recognition and Measurement
of Financial Assets and Financial Liabilities”. The new
standard principally affects accounting standards for equity
investments, financial liabilities where the fair value option has
been elected, and the presentation and disclosure requirements for
financial instruments. Upon the effective date of the new
standards, all equity investments in unconsolidated entities, other
than those accounted for using the equity method of accounting,
will generally be measured at fair value through earnings. There
will no longer be an available-for-sale classification and
therefore, no changes in fair value will be reported in other
comprehensive income (loss) for equity securities with readily
determinable fair values. The new guidance on the classification
and measurement will be effective for public business entities in
fiscal years beginning after December 15, 2017, including interim
periods within those fiscal years and early adoption is permitted.
The Company is in the process of evaluating the impact of the
adoption of ASU 2016-01 on the consolidated financial statements
and currently anticipates the new guidance would significantly
impact its consolidated statements of operations and consolidated
statements of comprehensive income (loss) as the Company’s
marketable equity securities, primarily the Company’s
investments in Alibaba Group Holding Limited (“Alibaba
Group”), Hortonworks Inc. (“Hortonworks”), and
Snap Inc. (“Snap”) are currently classified as
available-for-sale and are reported at fair value, with unrealized
gains and losses, net of tax, recorded in accumulated other
comprehensive income.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The Company is
currently evaluating the effects that the adoption of ASU 2016-02
will have on the Company’s consolidated financial position,
results of operations and cash flows and anticipates the new
guidance will significantly impact its consolidated financial
statements given the Company has a significant number of
leases. In March 2016, the FASB issued ASU 2016-09,
“Improvements to Employee Share-Based Payment
Accounting” as part of its simplification initiative, which
involves several aspects of accounting for share-based payment
transactions, including the income tax effects, statutory
withholding requirements, forfeitures, and classification on the
statement of cash flows. Under ASU 2016-09, stock based
compensation excess benefits, net of detriments (if any) are now
recorded to the condensed consolidated statements of operations.
The ASU is effective for public companies for fiscal years
beginning after December 15, 2016 and interim periods within those
fiscal years. The Company adopted this guidance as of January 1,
2017. The primary impact of adoption was the recognition of the
cumulative tax benefits that were not previously recognized because
the related tax deduction had not reduced taxes payable. As a
result, the Company’s condensed consolidated balance sheet
was adjusted on a modified retrospective basis as of the beginning
of the period of adoption, resulting in an increase to retained
earnings of approximately $108 million. Also, prospectively
beginning January 1, 2017, excess tax benefits, net of detriments
have been reflected as an income tax benefit/expense in the
condensed consolidated statements of operations resulting in a $13
million tax benefit in the three months ended March 31, 2017. The
Company’s adoption of this ASU also resulted in associated
excess tax benefits being classified as an operating activity in
the same manner as other cash flows related to income taxes in the
statement of cash flows prospectively beginning January 1, 2017.
Based on the adoption methodology applied, the statement of cash
flows classification of prior periods has not been adjusted. The
presentation requirements for cash flows related to employee taxes
paid for withheld shares had no impact to any of the periods
presented on the Company’s condensed consolidated cash flows
statements since such cash flows have historically been presented
as a financing activity. Additional amendments to the
accounting for minimum statutory withholding tax requirements had
no impact to the Company’s condensed consolidated financial
statements. In addition, the Company did not change its accounting
principles relative to elements of this standard and continued its
existing practice of estimating the number of awards that will be
forfeited. In June 2016, the FASB issued ASU 2016-13,
“Financial Instruments – Credit Losses”, which
introduces new guidance for credit losses on instruments within its
scope. The new guidance introduces an approach based on expected
losses to estimate credit losses on certain types of financial
instruments, including, but not limited to, trade and other
receivables, held-to-maturity debt securities, loans and net
investments in leases. The new guidance also modifies the
impairment model for available-for-sale debt securities and
requires the entities to determine whether all or a portion of the
unrealized loss on an available-for-sale debt security is a credit
loss. The standard also indicates that entities may not use the
length of time a security has been in an unrealized loss position
as a factor in concluding whether a credit loss exists. The ASU is
effective for public companies for fiscal years beginning after
December 15, 2019, and interim periods within those fiscal years.
Early adoption is permitted for all entities for fiscal years
beginning after December 15, 2018, including interim periods within
those fiscal years. The Company is currently evaluating the
effects, if any, that the adoption of this guidance will have on
the Company’s consolidated financial position, results of
operations and cash flows. In June 2016, the FASB issued ASU 2016-15,
“Statement of Cash Flows (Topic 230), a consensus of the
FASB’s Emerging Issues Task Force.” The new guidance is
intended to reduce diversity in practice in how certain
transactions are classified in the statement of cash flows. The ASU
is effective for public companies for fiscal years beginning after
December 15, 2017, and interim periods within those fiscal years.
Early adoption is permitted, including interim periods within those
fiscal years. An entity that elects early adoption must adopt all
of the amendments in the same period. The guidance requires
application using a retrospective transition method. The Company is
currently evaluating the effects, if any, that the adoption of this
guidance will have on the Company’s consolidated cash
flows.
In October 2016, the FASB issued ASU 2016-16,
“Income Taxes: Intra-Entity Transfers of Assets Other than
Inventory” which amends the accounting for income taxes. The
new guidance requires the recognition of the income tax
consequences of an intra-entity asset transfer, other than
transfers of inventory, when the transfer occurs. For intra-entity
transfers of inventory, the income tax effects will continue to be
deferred until the inventory has been sold to a third party. The
ASU is effective for reporting periods beginning after December 15,
2017, with early adoption permitted. The new guidance is required
to be applied on a modified retrospective basis through a
cumulative-effect adjustment directly to retained earnings as of
the beginning of the period of adoption. The Company is currently
evaluating the effects, if any, that the adoption of this guidance
will have on the Company’s consolidated financial position,
results of operations and cash flows. In November 2016, the FASB issued ASU No. 2016-18
“Statement of Cash Flows (Topic 230), Restricted Cash”
which provides guidance on the presentation of restricted cash and
restricted cash equivalents in the statements of cash flows. The
new guidance requires restricted cash and restricted cash
equivalents to be included within the cash and cash equivalents
balances when reconciling the beginning-of-period and end-of-period
amounts shown on the statements of cash flows. The ASU is effective
for reporting periods beginning after December 15, 2017 with early
adoption permitted. The Company is currently evaluating the
effects, if any, that the adoption of this guidance will have on
the Company’s consolidated cash flows. In January 2017, the FASB issued ASU No. 2017-04
“Intangibles — Goodwill and Other (Topic 350),
Simplifying the Test for Goodwill Impairment,” which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ASU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The ASU is effective for reporting
periods beginning after December 15, 2019 with early adoption
permitted for interim or annual goodwill impairment tests performed
on testing dates after January 1, 2017. The Company is currently
evaluating the effects, if any, that the adoption of this guidance
will have on the Company’s consolidated financial position,
results of operations and cash flows.</t>
  </si>
  <si>
    <t>Marketable Securities, Investments and Fair Value Disclosures</t>
  </si>
  <si>
    <t>Note 2 Marketable
Securities, Investments and Fair Value Disclosures
The following tables summarize the
available-for-sale securities (in thousands):
December 31, 2016
Cost Gross Gross Estimated
Government and agency
securities $
650,344 $
43 $
(903) $
649,484
Corporate debt securities,
commercial paper, time deposits, and bank certificates of
deposit 6,144,991 812 (4,655) 6,141,148
Alibaba Group equity
securities 2,713,484 30,967,395
- 33,680,879
Hortonworks equity
securities 26,246 5,713
- 31,959
Other corporate equity
securities 8,093 69 (3,057) ( *) 5,105
Total available-for-sale marketable securities $
9,543,158 $
30,974,032 $
(8,615) $
40,508,575
(*)
Relates to the other corporate equity securities in
an unrealized loss position for less than 12 months.
March 31, 2017
Cost Gross Gross Estimated
Government and agency
securities $
532,678 $
21 $
(980) $
531,719
Corporate debt securities,
commercial paper, time deposits, and bank certificates of
deposit 6,162,799 1,074 (3,277)
6,160,596
Alibaba Group equity
securities 2,713,484 38,646,375
-
41,359,859
Hortonworks equity
securities 26,246 11,481
-
37,727
Snap equity
securities 50,000 53,749
-
103,749
Other corporate equity
securities 8,150
- (3,042) (*)
5,108
Total available-for-sale marketable securities $
9,493,357 $
38,712,700 $
(7,299) $
48,198,758
(*)
Relates to the other corporate equity securities in
an unrealized loss position for less than 12 months.
December 31,
March 31, 2017
Reported as:
Short-term marketable
securities $
5,700,925 $
5,582,149
Long-term marketable
securities 1,089,707
1,110,166
Investment in Alibaba
Group 33,680,879
41,359,859
Other long-term assets and
investments 37,064
146,584
Total $
40,508,575 $
48,198,758
Short-term, highly liquid investments of $415
million and $632 million as of December 31, 2016 and
March 31, 2017, respectively, included in cash and cash
equivalents on the condensed consolidated balance sheets are not
included in the table above as the gross unrealized gains and
losses were immaterial as the carrying value approximates fair
value because of the short maturity of those instruments. Realized
gains and losses from sales of available-for-sale marketable debt
securities were not material for both the three months ended
March 31, 2016 and 2017. The remaining contractual maturities of
available-for-sale marketable debt securities were as follows (in
thousands):
December 31,
March 31, 2017
Due within one
year $ 5,700,925 $
5,582,149
Due after one year through
five years 1,089,707
1,110,166
Total available-for-sale marketable debt securities $ 6,790,632 $
6,692,315
The following tables show all available-for-sale
marketable debt securities in an unrealized loss position for which
an other-than-temporary impairment has not been recognized and the
related gross unrealized losses and fair value, aggregated by
investment category and length of time that individual securities
have been in a continuous unrealized loss position (in
thousands):
December 31, 2016
Less than 12 Months
12 Months or Longer Total
Fair Value Unrealized Fair
Value Unrealized
Fair Value Unrealized
Government and agency
securities $ 543,605 $ (903) $
- $
- $ 543,605 $ (903)
Corporate debt securities,
commercial paper, and bank certificates of deposit 2,355,935 (4,638) 46,438 (17) 2,402,373 (4,655)
Total available-for-sale marketable debt securities $ 2,899,540 $ (5,541) $ 46,438 $ (17) $ 2,945,978 $ (5,558)
March 31, 2017
Less than 12 Months
12 Months or Longer Total
Fair Value Unrealized Fair
Value Unrealized
Fair Value Unrealized
Government and agency
securities $ 486,628 $ (980) $
- $
- $ 486,628 $ (980)
Corporate debt securities,
commercial paper, and bank certificates of deposit 2,380,497 (3,265) 32,038 (12) 2,412,535 (3,277)
Total available-for-sale marketable debt securities $
2,867,125 $ (4,245) $ 32,038 $ (12) $ 2,899,163 $ (4,257)
The Company’s investment portfolio includes
equity securities of Alibaba Group, Snap, Hortonworks and other
corporate equity securities, as well as liquid high-quality fixed
income debt securities including government, agency and corporate
debt, money market funds, commercial paper, certificates of deposit
and time deposits held with financial institutions. The fair value
of any debt or equity security will vary over time and is subject
to a variety of market risks including: macro-economic, regulatory,
industry, company performance, and systemic risks of the equity
markets overall. Consequently, the carrying value of the
Company’s investment portfolio will vary over time as the
value of the various marketable securities changes. Investments in instruments that earn a fixed rate
or a floating rate carry a degree of interest rate risk. Fixed rate
securities may have their fair value adversely impacted due to a
rise in interest rates, while floating rate securities may produce
less income than expected if interest rates fall. Fixed income
securities may have their fair value adversely impacted due to a
deterioration of the credit quality of the issuer. The longer the
term of the securities, the more susceptible they are to changes in
market rates. Available-for-sale marketable debt securities are
reviewed periodically to identify possible other-than-temporary
impairment. The Company has no current requirement or intent to
sell the securities in an unrealized loss position. The Company
expects to recover up to (or beyond) the initial cost of investment
for securities held.
The following table sets forth the financial assets
and liabilities, measured at fair value, by level within the fair
value hierarchy as of December 31, 2016 (in thousands):
Fair Value Measurements at Reporting Date Using
Assets Level 1 Level 2 Level 3 Total
Money market funds (1) $
375,286 $
- $
- $ 375,286
Available-for-sale marketable
debt securities:
Government and agency securities (1)
- 649,484
- 649,484
Commercial paper and bank certificates of deposit (1)
- 3,008,971
- 3,008,971
Corporate debt securities (1)
- 3,132,177
- 3,132,177
Time deposits (1)
- 39,598
- 39,598
Available-for-sale equity
securities:
Other corporate equity securities (2) 5,105
-
- 5,105
Alibaba Group equity securities 33,680,879
-
- 33,680,879
Hortonworks equity securities (2) 31,959
-
- 31,959
Hortonworks
warrants
-
- 28,815 28,815
Foreign currency derivative
contracts (3)
- 11,684
- 11,684
Financial assets at fair value $
34,093,229 $
6,841,914 $
28,815 $
40,963,958
Liabilities
Foreign currency derivative
contracts (3)
- (9,333)
- (9,333)
Total financial assets and liabilities at fair value $
34,093,229 $
6,832,581 $
28,815 $
40,954,625
The following table sets forth the financial assets
and liabilities, measured at fair value, by level within the fair
value hierarchy as of March 31, 2017 (in thousands):
Fair Value Measurements at Reporting Date Using
Assets Level 1 Level 2 Level 3 Total
Money market funds (1) $
533,768 $
- $
- $ 533,768
Available-for-sale marketable
debt securities:
Government and agency securities (1)
- 531,719
- 531,719
Commercial paper and bank certificates of deposit (1)
- 2,892,727
- 2,892,727
Corporate debt securities (1)
- 3,313,247
- 3,313,247
Time deposits (1)
- 52,605
- 52,605
Available-for-sale equity
securities:
Other corporate equity securities (2) 5,108
-
- 5,108
Alibaba Group equity securities 41,359,859
-
- 41,359,859
Snap equity securities (2) 51,875 51,874
- 103,749
Hortonworks equity securities (2) 37,727
-
- 37,727
Hortonworks
warrants
-
- 34,200 34,200
Foreign currency derivative
contracts (3)
- 1,327
- 1,327
Financial assets at fair value $
41,988,337 $
6,843,499 $ 34,200 $
48,866,036
Liabilities
Foreign currency derivative
contracts (3)
- (17,210)
- (17,210)
Total financial assets and liabilities at fair value $
41,988,337 $
6,826,289 $
34,200 $
48,848,826
(1)
The money market funds, government and agency
securities, commercial paper and bank certificates of deposit,
corporate debt securities, and time deposits are classified as part
of either cash and cash equivalents or short or long-term
marketable securities on the condensed consolidated balance
sheets.
(2)
Hortonworks, Snap and other corporate equity
securities are classified as part of other long-term assets and
investments on the condensed consolidated balance sheets.
(3)
Foreign currency derivative contracts are
classified as part of either current or noncurrent assets or
liabilities on the condensed consolidated balance sheets. The
notional amounts of the foreign currency derivative contracts were:
$0.6 billion, including contracts designated as net investment
hedges of $0.2 billion, as of December 31, 2016; and $0.4
billion, including contracts designated as net investment hedges of
$0.2 billion, as of March 31, 2017. The amount of cash included in cash and cash
equivalents as of December 31, 2016 and March 31, 2017
was $705 million and $697 million, respectively. The fair values of the Company’s Level 1
financial assets and liabilities are based on quoted prices in
active markets for identical assets or liabilities. The fair values
of the Company’s Level 2 financial assets and liabilities are
obtained using quoted prices for similar assets or liabilities in
active markets; quoted prices for identical or similar assets in
markets that are not active; and inputs other than quoted prices
(e.g., interest rates and yield curves). The Company utilizes a
pricing service to assist in obtaining fair value pricing for the
marketable debt securities. The fair value for the Company’s
Level 3 financial asset was obtained using a Black-Scholes
model. Activity between Levels
of the Fair Value Hierarchy During the year ended December 31, 2016 and
the three months ended March 31, 2017, the Company did not
make any transfers between Level 1, Level 2, and Level 3 assets or
liabilities. Hortonworks
Warrants The estimated fair value of the Hortonworks
warrants was $29 million and $34 million as of December 31,
2016 and March 31, 2017, respectively, which is included in other
long-term assets and investments on the condensed consolidated
balance sheets. During the three months ended March 31, 2016 and
2017, the Company recorded a loss of $39 million and a gain of $5
million, respectively, due to the change in estimated fair value of
the Hortonworks warrants during the respective periods, which was
included within other (expense) income, net in the Company’s
condensed consolidated statements of operations. The estimated fair
value of the Hortonworks warrants was determined using a
Black-Scholes model. Assets and Liabilities
at Fair Value on a Nonrecurring Basis Convertible Senior
Notes In 2013, the Company issued $1.4 billion aggregate
principal amount of 0.00% Convertible Senior Notes due in 2018 (the
“Notes”). The Notes are carried at their original
issuance value, net of unamortized debt discount, and are not
marked to market each period. The approximate estimated fair value
of the Notes as of both December 31, 2016 and March 31, 2017 was
$1.3 billion. The estimated fair value of the Notes was determined
on the basis of quoted market prices observable in the market and
is considered Level 2 in the fair value hierarchy. See Note 10
— “Convertible Notes” for additional information
related to the Notes. Other
Investments As of December 31, 2016 and March 31, 2017, the
Company held approximately $83 million and $33 million,
respectively, of investments in equity securities of privately-held
companies that are accounted for using the cost method. These
investments are included within other long-term assets and
investments on the condensed consolidated balance sheets. Such
investments are reviewed periodically for impairment. In March 2017, Snap Inc. (“Snap”)
completed its initial public offering (“IPO”) and its
Class A common shares are now listed for trading on the New York
Stock Exchange (“NYSE”). As a result, the
Company’s investment in Snap, which consists of both Class A
and Class B common shares, is no longer included in investments in
equity securities of privately-held companies that are accounted
for using the cost method. Commencing with Snap’s IPO, the
Company reflects its investment in Snap as an available-for-sale
equity security on the condensed consolidated balance sheet and
adjusts the investment to fair value each quarterly reporting
period with changes in fair value recorded within other
comprehensive (loss) income, net of tax. The Company obtains the
fair value of its investment in Class B common shares using the
quoted prices of Snap’s Class A common shares on the NYSE
since the shares are convertible into Class A common shares.
Accordingly, the investment balance in Class B common shares is
classified as a Level 2 fair value measurement in the fair value
hierarchy as the Company is using the quoted prices for similar
assets in active markets to calculate the fair value of its
investment in Class B common shares of Snap.</t>
  </si>
  <si>
    <t>Consolidated Financial Statement Details</t>
  </si>
  <si>
    <t>Note 3 Consolidated
Financial Statement Details
Accumulated Other
Comprehensive Income
The components of accumulated other comprehensive income were as
follows (in thousands):
December 31,
March 31, 2017
Unrealized gains on
available-for-sale securities, net of tax $ 18,376,965 $ 22,964,176
Unrealized losses on cash flow
hedges, net of tax (19) (19)
Foreign currency translation
adjustments, net of tax 100,947 (351,899)
Accumulated other
comprehensive income $
18,477,893 $
22,612,258
Noncontrolling
Interests Noncontrolling interests were as follows
(in thousands):
March 31, 2016
March 31, 2017
Beginning noncontrolling
interests $ 35,883 $
34,793
Distributions to
noncontrolling interests
- (3,823)
Net income attributable to
noncontrolling interests 942 506
Ending noncontrolling interests $
36,825 $
31,476
Other (Expense) Income,
Net
Other (expense) income, net was as follows (in thousands):
Three Months Ended March 31,
2016 2017
Interest and investment
income $ 11,482 $ 20,582
Interest expense (18,393) (18,844)
(Loss) gain on Hortonworks
warrants (39,150) 5,385
Foreign exchange (loss)
gain (2,138) 9,702
Other 783 1,997
Total other (expense) income, net $ (47,416) $ 18,822
Interest and investment income consists of income
earned from cash and cash equivalents in bank accounts and
investments made in marketable debt securities. Interest expense is related to the Notes and notes
payable related to building and capital lease obligations for data
centers. During the three months ended March 31, 2016 and
2017, the Company recorded a loss of $39 million and a gain of $5
million, respectively, due to the change in estimated fair value of
the Hortonworks warrants during the respective
periods. Changes in the estimated fair value of the
Hortonworks warrants are recorded within other (expense) income,
net in the Company’s condensed consolidated statements of
operations. See Note 2 — “Marketable Securities,
Investments and Fair Value Disclosures” for additional
information. Foreign exchange (loss) gain consists of foreign
exchange gains and losses due to re-measurement of monetary assets
and liabilities denominated in non-functional currencies, and
unrealized and realized foreign currency transaction gains and
losses, including gains and losses related to balance sheet
hedges. Other consists of gains from other non-operational
items. Reclassifications Out
of Accumulated Other Comprehensive Income Reclassifications out of accumulated other
comprehensive income for the three months ended March 31, 2016
were as follows (in thousands):
Amount
Affected Line Item in the
Realized losses on cash flow
hedges, net of tax $ 501 Revenue
Realized losses on
available-for-sale securities, net of tax 202
Other (expense) income, net
Total reclassifications for
the period $
703
Reclassifications out of accumulated other
comprehensive income for the three months ended March 31, 2017
were as follows (in thousands):
Amount
Affected Line Item in the
Realized losses on
available-for-sale securities, net of tax $ 178
Other (expense) income, net
Realized gains on foreign
currency translation adjustments (“CTA”):
Liquidation of foreign subsidiary CTA reclassification (493) Other (expense) income, net
Total reclassifications for
the period $ (315)</t>
  </si>
  <si>
    <t>Acquisitions and Dispositions</t>
  </si>
  <si>
    <t>Note 4
Acquisitions and Dispositions
The Company did not make any acquisitions during
the three months ended March 31, 2016 or 2017.
Patent Sale and License
Agreement During 2014, the Company entered into a patent sale
and license agreement for total cash consideration of $460 million.
The total consideration was allocated based on the estimated
relative fair value of each of the elements of the agreement: $61
million was allocated to the sale of patents (“Sold
Patents”), $135 million to the license to existing patents
(“Existing Patents”) and $264 million to the license of
patents developed or acquired in the next five years
(“Capture Period Patents”). The amounts allocated to the license of the
Existing Patents are being recorded as revenue over the four-year
payment period under the license when payments are due. The amounts
allocated to the Capture Period Patents are being recorded as
revenue over the five-year capture period. The Company recognized
$22 million in revenue related to the Existing Patents and the
Capture Period Patents during both the three months ended March 31,
2016 and 2017. The Company sold certain patents and recorded gains
on sales of patents of approximately $2 million for the three
months ended March 31, 2016. Pending Sale of the
Operating Business to Verizon Communications
Inc. On July 23, 2016, the Company entered into a Stock
Purchase Agreement (the “Original Stock Purchase
Agreement”) with Verizon Communications Inc.
(“Verizon”), pursuant to which the Company has agreed
to sell, and Verizon has agreed to purchase (the “Sale
Transaction”), all of the outstanding shares of Yahoo
Holdings, Inc., a newly formed wholly-owned subsidiary of the
Company (“Yahoo Holdings”) (and prior to the sale of
Yahoo Holdings to cause Yahoo Holdings to sell to a foreign
subsidiary of Verizon all of the equity interests in a foreign
subsidiary of Yahoo Holdings that will hold certain foreign
subsidiaries relating to the Company’s operating business),
which, immediately prior to the consummation of the Sale
Transaction, will own the Company’s operating
business. Under the Original Stock Purchase Agreement, the
aggregate consideration to be paid to the Company by Verizon in
connection with the Sale Transaction was $4,825,800,000 in cash,
subject to certain adjustments as provided in the Original Stock
Purchase Agreement. Concurrently with the execution of the Original
Stock Purchase Agreement, the Company entered into a Reorganization
Agreement (the “Original Reorganization
Agreement”) with Yahoo Holdings, pursuant to which the
Company will transfer to Yahoo Holdings prior to the consummation
of the Sale Transaction all of its assets and liabilities relating
to its operating business, other than specified excluded assets and
retained liabilities (the “Reorganization”). On February 20, 2017, the Company and Verizon
entered into an Amendment to the Stock Purchase Agreement amending
the Original Stock Purchase Agreement (the “SPA
Amendment” and, together with the Original Stock Purchase
Agreement, the “Amended Stock Purchase Agreement”),
and, concurrently with the execution of the SPA Amendment, the
Company and Yahoo Holdings entered into an Amendment to the
Reorganization Agreement amending the Original Reorganization
Agreement (the “RA Amendment”). Additionally,
concurrently with the execution of the SPA Amendment and the RA
Amendment, the Company, Yahoo Holdings, and Verizon entered into a
Settlement and Release Agreement (the “Settlement and Release
Agreement”). The SPA Amendment, among other things, (i) reduced
the consideration to be paid by Verizon to the Company in
connection with the Sale Transaction by $350,000,000 to
$4,475,800,000, (ii) provided that certain data security incidents
to which the Company has been subject will be disregarded for
purposes of determining whether certain closing conditions have
been satisfied and in determining whether a “Business
Material Adverse Effect” has occurred, and (iii) provided
that the date after which each of Yahoo and Verizon may terminate
the Amended Stock Purchase Agreement if the Closing (as defined in
the Amended Stock Purchase Agreement) has not occurred has been
extended to July 24, 2017. The RA Amendment provides, among other things, that
the Company and Verizon will each be responsible for 50 percent of
certain post-closing cash liabilities related to certain data
security incidents and other data breaches incurred by the
Company. Under the terms of the Settlement and Release
Agreement, among other things, Verizon released certain claims,
subject to certain exceptions, it (and its affiliates and
representatives) may have against the Company (or its affiliates
and representatives) relating to certain data security incidents
and other data breaches incurred by the Company. Upon completion of the Sale Transaction, Verizon
will also receive for its benefit and that of its current and
certain of its future affiliates, a non-exclusive, worldwide,
perpetual, royalty-free license to certain intellectual property
not core to the operating business held by Excalibur IP, LLC, a
wholly-owned subsidiary of the Company (“Excalibur”),
that is not being transferred to Yahoo Holdings with the operating
business. The excluded assets include the Company’s
cash and marketable securities as of the closing of the Sale
Transaction, the Company’s shares in Alibaba Group and Yahoo
Japan, certain other minority equity investments, and all of the
equity in Excalibur. The retained liabilities will include the
Notes, securityholder litigation, certain director and officer
indemnification obligations, and, pursuant to the RA Amendment, 50
percent of certain post-closing cash liabilities related to certain
data security incidents and other data breaches incurred by the
Company. Following the closing of the Sale Transaction, the
excluded assets and retained liabilities will remain in the Company
which will be renamed Altaba Inc. and will become an independent,
publicly traded, management investment company registered under the
Investment Company Act of 1940. The closing of the Sale Transaction is subject to
certain conditions, including, among others, the approval of the
Sale Transaction by the Company’s stockholders, the closing
of the Reorganization, and certain other customary closing
conditions. The special meeting of the Company’s stockholders
at which they will vote whether to approve the Sale Transaction has
been scheduled for June 8, 2017.</t>
  </si>
  <si>
    <t>Note 5
Goodwill
The changes in the carrying amount of goodwill for
the three months ended March 31, 2017 were as follows (in
thousands):
Americas (1)
EMEA (2)
Asia Pacific (3)
Total
Net balance as of
January 1, 2017 $
123,985 $ - $ 291,824 $
415,809
Foreign currency translation
adjustments
-
- 14,654 14,654
Net balance as of March 31, 2017 $ 123,985 $
- $
306,478 $ 430,463
(1)
Gross goodwill balance for the Americas segment was
$4.4 billion as of March 31, 2017. The Americas segment
includes accumulated impairment losses of $4.3 billion as of
March 31, 2017.
(2)
Gross goodwill balance for the EMEA segment was
$1.2 billion as of March 31, 2017. The EMEA segment includes
accumulated impairment losses of $1.2 billion as of March 31,
2017.
(3)
Gross goodwill balance for the Asia Pacific segment
was $465 million as of March 31, 2017. The Asia Pacific
segment includes accumulated impairment losses of $159 million as
of March 31, 2017. Given the partial impairment recorded in the Tumblr
reporting unit in 2016, it is reasonably possible that changes in
judgments, assumptions and estimates the Company made in assessing
the fair value of goodwill could cause the Company to consider some
portion or all of the remaining goodwill of the Tumblr reporting
unit to become impaired. In addition, a future decline in market
conditions and/or changes in the Company’s market share could
negatively impact the market comparables, estimated future cash
flows and discount rates used in the market and income approaches
to determine the fair value of the reporting unit and could result
in an impairment charge in the foreseeable future.</t>
  </si>
  <si>
    <t>Intangible Assets, Net</t>
  </si>
  <si>
    <t>Note 6 Intangible
Assets, Net
The following table summarizes the Company’s
intangible assets, net (in thousands):
December 31, 2016 March 31, 2017
Gross Carrying
Accumulated
Net
Net Amount
Amortization (*)
Customer, affiliate, and
advertiser related relationships $ 102,765 $ 349,293 $ (256,826) $ 92,467
Developed technology and
patents 47,243 122,182 (82,588) 39,594
Tradenames, trademarks, and
domain names 11,636 66,631 (56,268) 10,363
Total intangible assets, net $ 161,644 $ 538,106 $ (395,682) $ 142,424
(*)
Cumulative foreign currency translation
adjustments, reflecting movement in the currencies of the
underlying entities, totaled approximately $18 million as of March
31, 2017.
For the three months ended March 31, 2016 and
2017, the Company recognized amortization expense for intangible
assets of $32 million and $19 million, respectively, including
$14 million and $8 million in cost of revenue — other
for the three months ended March 31, 2016 and 2017,
respectively. Based on the current amount of intangibles subject to
amortization, the estimated amortization expense for the remainder
of 2017 and each of the succeeding years is as follows: nine months
ending December 31, 2017: $56 million; 2018: $55 million;
2019: $30 million; 2020: $1 million; 2021 and cumulatively
thereafter: less than $1 million.</t>
  </si>
  <si>
    <t>Basic and Diluted Net (Loss) Income Attributable to Yahoo! Inc. Common Stockholders per Share</t>
  </si>
  <si>
    <t>Note
7 Basic and Diluted Net (Loss) Income
Attributable to Yahoo! Inc. Common Stockholders per
Share
Basic and diluted net (loss) income attributable to
Yahoo! Inc. common stockholders per share is computed using the
weighted average number of common shares outstanding during the
period, excluding net income attributable to participating
securities (restricted stock units granted under the
Directors’ Stock Plan (the “Directors’
Plan”)). Diluted net (loss) income per share is computed
using the weighted average number of common shares and, if
dilutive, potential common shares outstanding during the period.
Potential common shares are calculated using the treasury stock
method and consist of unvested restricted stock and the incremental
common shares issuable upon the exercise of stock options. As a
result of the adoption of ASU 2016-09, the excess tax benefit from
stock-based awards is no longer included in the calculation of
diluted shares under the treasury stock method. This has been
applied prospectively. The Company takes into account the effect on
consolidated net (loss) income per share of dilutive securities of
entities in which the Company holds equity interests that are
accounted for using the equity method. For the three months ended March 31, 2017,
potentially dilutive securities representing approximately
2 million shares of common stock were excluded from the
computation of diluted earnings per share for these periods because
their effect would have been anti-dilutive. The Company has the option to pay cash, issue
shares of common stock or any combination thereof for the aggregate
amount due upon conversion of the Notes. The Company’s intent
is to settle the principal amount of the Notes in cash upon
conversion. As a result, upon conversion of the Notes, only the
amounts payable in excess of the principal amounts of the Notes are
considered in diluted earnings per share under the treasury stock
method. The denominator for diluted net (loss) income per
share also does not include any effect from the note hedges. In
future periods, the denominator for diluted net (loss) income per
share will exclude any effect of the note hedges, if their effect
would be anti-dilutive. In the event an actual conversion of any or
all of the Notes occurs, the shares that would be delivered to the
Company under the note hedges are designed to neutralize the
dilutive effect of the shares that the Company would issue under
the Notes. See Note 10 — “Convertible Notes”
for additional information.
The following table sets forth the computation of
basic and diluted net (loss) income per share (in thousands, except
per share amounts):
Three Months Ended March 31,
2016 2017
Basic:
Numerator:
Net (loss) income attributable to Yahoo! Inc. $ (99,232) $ 99,434
Net (loss) income attributable to Yahoo! Inc. common stockholders
— basic $ (99,232) $ 99,434
Denominator:
Weighted average common shares 945,719 955,859
Net (loss) income attributable to Yahoo! Inc. common
stockholders per share — basic $ (0.10) $ 0.10
Diluted:
Numerator:
Net (loss) income attributable to Yahoo! Inc. $ (99,232) $ 99,434
Less: Net income attributable to participating securities
- (1)
Less: Effect of dilutive securities issued by equity investees
- (1,256)
Net (loss) income attributable to Yahoo! Inc. common stockholders
— diluted $ (99,232) $ 98,177
Denominator:
Denominator for basic calculation 945,719 955,859
Weighted average effect of Yahoo! Inc. dilutive securities:
Restricted stock units
- 4,810
Stock options
- 2,500
Denominator for diluted calculation 945,719 963,169
Net (loss) income attributable to Yahoo! Inc. common stockholders
per share — diluted $ (0.10) $ 0.10</t>
  </si>
  <si>
    <t>Investments in Equity Interests Accounted for Using the Equity Method of Accounting</t>
  </si>
  <si>
    <t>Note
8 Investments in Equity Interests Accounted
for Using the Equity Method of Accounting
The following table summarizes the Company’s
investments in equity interests using the equity method of
accounting (dollars in thousands):
December 31, 2016 Percent March 31, 2017 Percent
Yahoo Japan $
3,192,884 35.5% $
2,841,100 35.5 %
Equity Investment in
Yahoo Japan The investment in Yahoo Japan is accounted for
using the equity method and the total investment, including net
tangible assets, identifiable intangible assets, and goodwill, is
classified as part of the investments in equity interests balance
on the Company’s condensed consolidated balance sheets. The
Company records its share of the results of Yahoo Japan, and any
related amortization expense, one quarter in arrears within
earnings in equity interests in the condensed consolidated
statements of operations. The Company makes adjustments to the earnings in
equity interests line in the condensed consolidated statements of
operations for any material differences between U.S. GAAP and
International Financial Reporting Standards (“IFRS”)
issued by the International Accounting Standards Board, the
standards by which Yahoo Japan’s financial statements are
prepared. The fair value of the Company’s ownership
interest in the common stock of Yahoo Japan, based on the quoted
stock price, was $9.3 billion as of March 31, 2017. The following tables present summarized financial
information derived from Yahoo Japan’s consolidated financial
statements, which are prepared on the basis of IFRS. The Company
has made adjustments to the Yahoo Japan summarized financial
information to address differences between IFRS and U.S. GAAP that
materially impact the summarized financial information below. Any
other differences between U.S. GAAP and IFRS did not have any
material impact on the Yahoo Japan’s summarized financial
information presented below:
Three Months Ended December 31,
2015 2016
(In
thousands)
Operating data:
Revenue $ 958,861 $
1,232,624
Gross profit $ 754,739 $ 959,969
Income from operations $ 344,951 $ 450,513
Net income $ 234,514 $ 320,141
Net income attributable to Yahoo Japan $
234,663 $ 321,283
September 30,
December 31,
2016 2016
(In
thousands)
Balance sheet
data:
Current assets $
7,155,657 $
6,749,240
Long-term assets $ 4,332,498 $ 3,823,752
Current liabilities $ 2,866,924 $ 2,878,140
Long-term liabilities $ 435,253 $ 380,635
Noncontrolling interests $ 209,363 $ 176,597
Under technology and trademark license and other
commercial arrangements with Yahoo Japan, the Company records
revenue from Yahoo Japan based on a percentage of advertising
revenue earned by Yahoo Japan. The Company recorded revenue from
Yahoo Japan of approximately $62 million and $66 million for the
three months ended March 31, 2016 and 2017, respectively. As
of both December 31, 2016 and March 31, 2017, the Company
had net receivable balances from Yahoo Japan of approximately $46
million.</t>
  </si>
  <si>
    <t>Foreign Currency Derivative Financial Instruments</t>
  </si>
  <si>
    <t>Note 9 Foreign
Currency Derivative Financial Instruments
The Company uses derivative financial instruments,
primarily forward contracts and option contracts, to mitigate risk
associated with adverse movements in foreign currency exchange
rates. The Company records all derivatives in the
condensed consolidated balance sheets at fair value, with assets
included in prepaid expenses and other current assets or other
long-term assets, and liabilities included in accrued expenses and
other current liabilities or other long-term liabilities. The
Company’s accounting treatment for these instruments is based
on whether or not the instruments are designated as a hedging
instrument. The effective portions of net investment hedges are
recorded in other comprehensive (loss) income as a part of the
cumulative translation adjustment. The effective portions of cash
flow hedges are recorded in accumulated other comprehensive income
until the hedged item is recognized in revenue on the condensed
consolidated statements of operations when the underlying hedged
revenue is recognized. Any ineffective portions of net investment
hedges and cash flow hedges are recorded in other (expense) income,
net on the Company’s condensed consolidated statements of
operations. For balance sheet hedges, changes in the fair value are
recorded in other (expense) income, net on the Company’s
condensed consolidated statements of operations. The Company enters into master netting
arrangements, which are designed to reduce credit risk by
permitting net settlement of foreign exchange contracts with the
same counterparty, subject to applicable requirements. The Company
presents its derivative assets and liabilities at their gross fair
values on the condensed consolidated balance sheets. The Company is
not required to pledge, and is not entitled to receive, cash
collateral related to these derivative transactions. Designated as Hedging
Instruments Net Investment Hedges. Cash Flow Hedges.
Not Designated as
Hedging Instruments Balance Sheet
Hedges. Notional amounts of the Company’s outstanding
derivative contracts as of December 31, 2016 and
March 31, 2017 were as follows (in millions):
December 31,
March 31,
2016 2017
Derivatives designated as
hedging instruments:
Net investment hedge forward and option contracts $ 200 $ 200
Cash flow hedge forwards $ 19 $ 25
Derivatives not designated as
hedging instruments:
Balance sheet hedges $ 342 $ 195
Foreign currency derivative activity for the three
months ended March 31, 2016 was as follows (in millions):
Beginning Settlement
Gain (Loss) Gain (Loss) Gain
Ending Fair
Derivatives designated as
hedging instruments:
Net investment hedges $ 74 $ (31) $ - $ (48) (*) $ - $ (5)
Cash flow hedges $ 2 $ (1) $ - $ (3) $ (1) $ (3)
Derivatives not designated as
hedging instruments:
Balance sheet hedges $ 2 $ (1) $ (2) $ - $ - $ (1)
(*)
This amount does not reflect the tax impact of
$17 million recorded during the three months ended
March 31, 2016. The $31 million after tax impact of the
loss recorded within other comprehensive (loss) income was
included in accumulated other comprehensive income on the
Company’s condensed consolidated balance sheets. Foreign currency derivative activity for the three
months ended March 31, 2017 was as follows (in millions):
Beginning Settlement
Gain (Loss) Gain (Loss) Gain
Ending Fair
Derivatives designated as
hedging instruments:
Net investment hedges $ (9) $ - $ - $ (9) ( *) $ - $ (18)
Cash flow hedges $ - $ - $ - $ - $ - $
-
Derivatives not designated as
hedging instruments:
Balance sheet hedges $ 11 $ (7) $ (2) $ - $ - $ 2
(*)
This amount does not reflect the tax impact of
$3 million recorded during the three months ended
March 31, 2017. The $6 million after tax impact of the
loss recorded within other comprehensive (loss) income was included
in accumulated other comprehensive income on the Company’s
condensed consolidated balance sheets.
Foreign currency derivative contracts balance sheet
location and ending fair value was as follows (in millions):
Balance Sheet
December 31,
March 31,
Location 2016 2017
Derivatives designated as
hedging instruments:
Net investment hedges Asset (1) $ - $
-
Liability (2) $ (9 ) $ (18)
Cash flow hedges Asset (1) $ - $
-
Liability (2) $ - $
-
Derivatives not designated as
hedging instruments:
Balance sheet hedges Asset (1) $ 12 $ 2
Liability (2) $ (1 ) $
-
(1)
Included in prepaid expenses and other current
assets or other long-term assets on the condensed consolidated
balance sheets.
(2)
Included in accrued expenses and other current
liabilities or other long-term liabilities on the condensed
consolidated balance sheets.</t>
  </si>
  <si>
    <t>Convertible Notes</t>
  </si>
  <si>
    <t>Note 10 Convertible
Notes
0.00% Convertible
Senior Notes As of March 31, 2017, the Company had $1.4
billion in principal amount of Notes outstanding. The Notes are
senior unsecured obligations of Yahoo, the Notes do not bear
regular interest, and the principal amount of the Notes was issued
at par value. The Notes mature on December 1, 2018, unless
previously purchased or converted in accordance with their terms
prior to such date. The Company may not redeem the Notes prior to
maturity. However, holders of the Notes may convert them at certain
times and upon the occurrence of certain events in the future, as
outlined in the indenture governing the Notes (the
“Indenture”). Holders of the Notes who convert in
connection with a “make-whole fundamental change,” as
defined in the Indenture, may require Yahoo to purchase for cash
all or any portion of their Notes at a purchase price equal to 100
percent of the principal amount, plus accrued and unpaid special
interest as defined in the Indenture, if any. The Notes are
convertible, subject to certain conditions, into shares of Yahoo
common stock at an initial conversion rate of 18.7161 shares per
$1,000 principal amount of Notes (which is equivalent to an initial
conversion price of approximately $53.43 per share), subject to
adjustment upon the occurrence of certain events. Upon conversion
of the Notes, holders will receive cash, shares of Yahoo’s
common stock or a combination thereof, at Yahoo’s election.
The Company’s intent is to settle the principal amount of the
Notes in cash upon conversion. If the conversion value exceeds the
principal amount, the Company would deliver shares of its common
stock with respect to the remainder of its conversion obligation in
excess of the aggregate principal amount (conversion spread). As of
March 31, 2017, none of the conditions allowing holders of the
Notes to convert had been met. The Notes consist of the following (in
thousands):
December 31,
March 31,
2016 2017
Liability
component:
Principal $
1,437,500 $
1,437,500
Less: note discount (137,555) (120,388)
Net carrying
amount $ 1,299,945 $ 1,317,112
Equity component (*) $ 305,569 $ 305,569
(*)
Recorded on the condensed consolidated balance
sheets within additional paid-in capital.
The following table sets forth total interest expense recognized
related to the Notes (in thousands):
Three Months Ended
2016 2017
Accretion of convertible note
discount $ 16,290 $ 17,167
The fair value of the Notes, which was determined
based on inputs that are observable in the market (Level 2), and
the carrying value of debt instruments (carrying value excludes the
equity component of the Notes classified in equity) were as follows
(in thousands):
December 31, 2016 March 31, 2017
Fair
Value
Carrying Value Fair
Value
Carrying Value
Convertible senior
notes $
1,314,876 $
1,299,945 $
1,329,882 $
1,317,112</t>
  </si>
  <si>
    <t>Commitments and Contingencies</t>
  </si>
  <si>
    <t>Note 11 Commitments
and Contingencies
Lease Commitments
Gross Operating Commitments
Sublease
Net Operating Commitments
Nine months ending
December 31, 2017 $ 77 $ (11) $ 66
Years ending
December 31,
2018 76 (12) 64
2019 62 (9) 53
2020 48 (7) 41
2021 38 (6) 32
2022 27 (2) 25
Due after
5 years 60
- 60
Total gross and net lease
commitments $ 388 $ (47) $ 341
Capital Lease
Commitments
Nine months ending
December 31, 2017 $ 8
Years ending
December 31,
2018 9
2019 5
2020
-
2021
-
2022
-
Due after
5 years 3
Gross capital lease
commitments $ 25
Less: interest 4
Net capital lease commitments
included in other accrued expenses and current liabilities and
other long-term liabilities $ 21
Affiliate
Commitments . Non-cancelable Obligations .
Intellectual Property Rights . Note Payable Obligations. Standby Letters of Credit. Other Commitments . As of March 31, 2017, the Company did not have
any relationships with unconsolidated entities or financial
partnerships, such as entities often referred to as structured
finance or special purpose entities, established for the purpose of
facilitating off-balance sheet arrangements or other contractually
narrow or limited purposes. Accordingly, the Company is not exposed
to any financing, liquidity, market, or credit risk that could
arise if the Company had such relationships. In addition, the
Company identified no variable interests currently held in entities
for which it is the primary beneficiary. Legal
Contingencies Patent Matters. Stockholder and Securities Matters. Cathy Buch v.
David Filo, et al. On January 27, 2016, a stockholder action captioned
UCFW Local 1500 Pension Fund v. Marissa Mayer, et al. On January 24, 2017, a stockholder action captioned
Madrack v. Yahoo! Inc., et al. Talukder v. Yahoo! Inc., et
al. On February 9, 2017, a stockholder derivative
action captioned The LR Trust, et al. v. Marissa Mayer, et
al. On February 16, 2017, a stockholder derivative
action captioned Summer v. Marissa Mayer, et al. Bowser v. Marissa Mayer, et al. On February 20, 2017, a stockholder derivative
action captioned Oklahoma Firefighters Pension and Retirement
System v. Eric Brandt, et al. Spain Westgaard On March 7, 2017, a stockholder derivative and
class action captioned Spain v. Marissa Mayer, et al. Westgaard v. Marissa Mayer, et al. TCPA Litigation Concerning Yahoo
Messenge . General. The Company has determined, based on current
knowledge, that the amount or range of reasonably possible losses,
including reasonably possible losses in excess of amounts already
accrued, is not reasonably estimable with respect to certain
matters described above. The Company has also determined, based on
current knowledge, that the aggregate amount or range of losses
that are estimable with respect to the Company’s legal
proceedings, including the matters described above, would not have
a material adverse effect on the Company’s consolidated
financial position, results of operations or cash flows. Amounts
accrued as of March 31, 2017 were not material. The ultimate
outcome of legal proceedings involves judgments, estimates and
inherent uncertainties, and cannot be predicted with certainty. In
the event of a determination adverse to Yahoo, its subsidiaries,
directors, or officers in these matters, the Company may incur
substantial monetary liability, and be required to change its
business practices. Either of these events could have a material
adverse effect on the Company’s financial position, results
of operations, or cash flows. The Company may also incur
substantial legal fees, which are expensed as incurred, in
defending against these claims. Security Incidents
Contingencies On September 22, 2016, the Company disclosed that a
copy of certain user account information for approximately 500
million user accounts was stolen from Yahoo’s network in late
2014 (the “2014 Security Incident”). On December 14,
2016, the Company disclosed that, based on its outside forensic
expert’s analysis of data files provided to the Company in
November 2016 by law enforcement, the Company believes an
unauthorized third party stole data associated with more than one
billion user accounts in August 2013 (the “2013 Security
Incident”). In November and December 2016, the Company
disclosed that based on an investigation by its outside forensic
experts, it believes an unauthorized third party accessed the
Company’s proprietary code to learn how to forge certain
cookies. The outside forensic experts have identified approximately
32 million user accounts for which they believe forged cookies were
used or taken in 2015 and 2016 (the “Cookie Forging
Activity”). The 2013 Security Incident, the 2014 Security
Incident, and the Cookie Forging Activity are collectively referred
to herein as the “Security Incidents.” To date, approximately 43 putative consumer class
action lawsuits have been filed against the Company in U.S. federal
and state courts, and in foreign courts, relating to the Security
Incidents, two of which were voluntarily dismissed. The plaintiffs,
who purport to represent various classes of users, generally claim
to have been harmed by the Company’s alleged actions and/or
omissions in connection with the Security Incidents and assert a
variety of common law and statutory claims seeking monetary damages
or other related relief. In addition, as described above, two putative
stockholder class actions have been filed against Yahoo, and
certain officers of Yahoo, on behalf of persons who purchased or
otherwise acquired the Company’s stock between November 12,
2013 and December 14, 2016, two additional putative class actions
have been filed against certain current and former directors and
officers of Yahoo on behalf of current shareholders of Yahoo, and
six stockholder derivative actions have been filed purportedly on
behalf of Yahoo against certain of its current and former directors
and officers, each asserting claims related to the Security
Incidents.
Additional lawsuits and claims related to the
Security Incidents may be asserted by or on behalf of users,
partners, shareholders, or others seeking damages or other related
relief. While a loss from these matters is reasonably
possible, the Company cannot reasonably estimate a range of
possible losses related to these legal proceedings at this time
because the legal proceedings remain in the early stages, alleged
damages have not been specified, there is uncertainty as to the
likelihood of a class or classes being certified or the ultimate
size of any class if certified, and there are significant factual
and legal issues to be resolved. Based on current information, the
Company does not believe that a loss from these matters is probable
and therefore has not recorded an accrual for litigation or other
contingencies relating to the Security Incidents. The Company will
continue to evaluate information as it becomes known and will
record an accrual for estimated losses at the time or times it is
determined that a loss is both probable and reasonably
estimable.</t>
  </si>
  <si>
    <t>Stockholders' Equity and Employee Benefits</t>
  </si>
  <si>
    <t>Note
12 Stockholders’ Equity and Employee
Benefits
Stock Options .
Shares
Weighted Average
Outstanding at
December 31, 2016 4,494 $ 20.04
Options exercised (1) (226) $ 13.68
Options expired (7) $ 27.63
Options
cancelled/forfeited (4) $ 14.88
Outstanding at March 31,
2017 4,257 $ 20.37
(1)
The Company generally issues new shares to satisfy
stock option exercises. As of March 31, 2017, there was $3 million of
unamortized stock-based compensation expense related to unvested
stock options, which is expected to be recognized over a weighted
average period of 1.2 years. Restricted Stock and Restricted Stock
Units.
Shares
Weighted Average Fair Value Per Share
Awarded and unvested at
December 31, 2016 (1) 22,250 $ 41.40
Granted (2) 6,793 $ 45.70
Vested (3,635) $ 34.94
Cancelled/forfeited (2,128) $ 37.85
Awarded and unvested at
March 31, 2017 (1)
23,280 $ 43.99
(1)
Includes the maximum number of shares issuable
under the Company’s performance-based restricted stock unit
awards (including future-year tranches for which performance goals
had not been set) as of the date shown.
(2)
Includes the maximum number of shares issuable
under the performance-based restricted stock unit awards granted
during the three months ended March 31, 2017 (including
future-year tranches for which performance goals had not been set
during the period); excludes tranches of previously granted
performance-based restricted stock units for which performance
goals were set during the three months ended March 31,
2017. As of March 31, 2017, there was $603 million of
unamortized stock-based compensation expense related to unvested
restricted stock and restricted stock units, which is expected to
be recognized over a weighted average period of 2.7 years. During the three months ended March 31, 2016 and
2017, 3.4 million shares and 3.6 million shares, respectively, that
were subject to previously granted restricted stock units, vested.
These vested restricted stock awards were net share settled. During
the three months ended March 31, 2016 and 2017, the Company
withheld 1.4 million shares and 1.5 million shares, respectively,
based upon the Company’s closing stock price on the vesting
date, to satisfy the Company’s tax withholding obligation
relating to the employees’ minimum statutory obligation for
the applicable income and other employment taxes. The Company then
remitted cash to the appropriate taxing authorities.
Total payments for the employees’ tax
obligations to the relevant taxing authorities were $42 million and
$68 million, respectively, for the three months ended March 31,
2016 and 2017 and are reflected as a financing activity within the
condensed consolidated statements of cash flows. The payments were
used for tax withholdings related to the net share settlements of
restricted stock units. The payments had the effect of share
repurchases by the Company as they reduced the number of shares
that would have otherwise been issued on the vesting date and were
recorded as a reduction of additional paid-in capital. Performance RSUs. Stock Repurchases .</t>
  </si>
  <si>
    <t>Restructuring Charges, Net</t>
  </si>
  <si>
    <t>Note
13 Restructuring Charges, Net
Restructuring charges, net consists of employee
severance pay and related costs, accelerations of stock-based
compensation expense, facility restructuring costs, contract
termination and other non-cash charges associated with the exit of
facilities, as well as reversals of restructuring charges arising
from changes in estimates.
For the three months ended March 31, 2016 and 2017,
restructuring charges, net was comprised of the following (in
thousands):
Three Months Ended
2016 2017
Employee severance pay and
related costs $
44,796 $
251
Non-cancelable lease, contract
termination, and other charges 5,904 5,828
Reversals of previous
charges (1,206) (267)
Non-cash accelerations of
stock-based compensation expense 7,374
-
Other non-cash charges
(credits), net 362
-
Restructuring charges, net $
57,230 $
5,812
The Company has implemented multiple restructuring
plans to reduce its cost structure, align resources with its
product strategy and improve efficiency, which have resulted in
workforce reductions and the consolidation of certain real estate
facilities and data centers. For the three months ended March 31,
2016, the Company recorded expense of $48 million, $7 million, and
$2 million related to the Americas, EMEA, and Asia Pacific
segments, respectively. For the three months ended March 31, 2017,
the Company recorded expense of $5 million and approximately $1
million related to the Americas and EMEA segments,
respectively. The Company’s restructuring accrual activity
for the three months ended March 31, 2017 is summarized as
follows (in thousands):
Accrual balance as of
December 31, 2016 $ 43,458
Restructuring
charges 5,812
Cash paid
(10,288)
Foreign currency translation
and other adjustments 157
Accrual balance as of
March 31, 2017 $ 39,139
The $39 million restructuring liability as of March
31, 2017 consisted of $2 million for employee severance expenses,
which the Company expects to pay out by the end of the second
quarter of 2017, and $37 million related to non-cancelable lease
costs, which the Company expects to pay over the terms of the
related obligations through the fourth quarter of 2025, less
estimated sublease income. Restructuring accruals by segment
consisted of the following (in thousands):
December 31, March 31,
2017
Americas $ 38,041 $ 36,009
EMEA 5,263 2,799
Asia Pacific 154 331
Total restructuring
accruals $
43,458 $
39,139</t>
  </si>
  <si>
    <t>Income Taxes</t>
  </si>
  <si>
    <t>Note 14 Income
Taxes
The Company’s effective tax rate is the
result of the mix of income earned and losses incurred in various
tax jurisdictions that apply a broad range of income tax rates.
Historically, the Company’s provision for income taxes has
differed from the tax computed at the U.S. federal statutory income
tax rate due to state taxes, the effect of non-U.S. operations,
non-deductible stock-based compensation expense, non-deductible
acquisition-related costs, and adjustments to unrecognized tax
benefits. The Company recorded income tax benefits of $35
million and $26 million for the three months ended March 31, 2016
and 2017, respectively. The income tax benefits for both periods
were primarily due to the Company’s loss before income taxes
and earnings in equity interests. The tax benefit for the three
months ended March 31, 2017 also included stock-based compensation
benefits recognized resulting from the adoption of ASU
2016-09. For implications of ASU 2016-09 adoption, see Note 1
– “The Company and Summary of Significant Accounting
Policies” for additional information.
As of December 31, 2016, the Company distributed
most of the cumulative earnings in its wholly owned foreign
subsidiaries. As of March 31, 2017, there is no cumulative
taxable temporary difference with respect to these foreign
subsidiaries and therefore no incremental U.S. taxes were accrued.
As of March 31, 2017, the Company does not have a plan to
repatriate approximately $3.4 billion of earnings related to
its equity method investment in Yahoo Japan. If the Company’s
foreign earnings were to be distributed to the U.S. in the future,
the Company may be subject to additional U.S. income taxes. It is
not practicable to determine the income tax liability that might be
incurred if these earnings were to be repatriated. The Company’s gross amount of unrecognized
tax benefits as of March 31, 2017 was $1.1 billion, of which $0.8
billion is recorded on the condensed consolidated balance sheets.
The gross unrecognized tax benefits as of March 31, 2017 decreased
by less than $1 million from the recorded balance as of December
31, 2016. The Company is in various stages of examination and
appeal in connection with its taxes both in the United States and
in foreign jurisdictions. Those audits generally span tax years
2005 through 2015. As of March 31, 2017, the Company’s 2011
through 2015 U.S. federal income tax returns are currently under
examination. The Company has appealed the proposed California
Franchise Tax Board’s adjustments to the 2005 through 2008
returns, but no conclusions have been reached to date. The
Company’s 2009 through 2010 California tax returns are
currently under examination. The Company’s 2011 through 2015
tax years remain subject to examination by the California Franchise
Tax Board for California tax purposes. While it is difficult to
determine when the examinations will be settled or their final
outcomes, certain audits in various jurisdictions are expected to
be resolved in the foreseeable future. The Company believes that it
has adequately provided for any reasonably foreseeable adverse
adjustment to its tax returns and that any settlement will not have
a material adverse effect on its consolidated financial position,
results of operations, or cash flows. It is reasonably possible
that the Company’s unrecognized tax benefits could be reduced
by up to approximately $9 million in the next twelve months. As of December 31, 2016 and March 31, 2017, the
Company accrued deferred tax liabilities of $13.6 billion and $16.8
billion, respectively, associated with the 384 million ordinary
shares of Alibaba Group (“Alibaba Group shares”)
retained by the Company. Such deferred tax liabilities are subject
to periodic adjustments due to changes in the fair value of the
Alibaba Group shares. The Company may have additional tax liabilities in
China related to the sale to Alibaba Group of 523 million Alibaba
Group shares that took place during the year ended December 31,
2012 and related to the sale of the 140 million Alibaba Group
American Depositary Shares in Alibaba Group’s initial public
offering that took place during the year ended December 31, 2014.
Any taxes assessed and paid in China are expected to be ultimately
offset and recovered in the United States through the use of
foreign tax credits. Tax authorities from the Brazilian State of Sao
Paulo have assessed certain indirect taxes against the
Company’s Brazilian subsidiary, Yahoo! do Brasil Internet
Ltda., related to online advertising services. The assessment is
for calendar years 2008 through 2012 and as of March 31, 2017
totals approximately $150 million. The Company currently believes
the assessment is without merit. The Company believes the risk of
loss is remote and has not recorded an accrual for the
assessment.</t>
  </si>
  <si>
    <t>Segments</t>
  </si>
  <si>
    <t>Note
15 Segments
The Company continues to manage its business
geographically. The primary areas of measurement and
decision-making are Americas, EMEA (Europe, Middle East, and
Africa), and Asia Pacific. Management relies on an internal
reporting process that provides revenue, revenue ex-TAC (which is
defined as revenue less cost of revenue — TAC), direct costs
excluding TAC by segment, and consolidated loss from operations for
making decisions related to the evaluation of the financial
performance of, and allocating resources to, the Company’s
segments. The following tables present summarized information
by segment (in thousands):
Three Months Ended March 31,
2016 2017
Revenue by segment (1)
Americas $ 861,539 $
1,083,458
EMEA 76,923 107,782
Asia Pacific 148,690 136,030
Total Revenue $
1,087,152 $
1,327,270
TAC by segment (1)
Americas $ 204,871 $
432,684
EMEA 12,509 51,914
Asia Pacific 10,383 8,904
Total TAC $ 227,763 $ 493,502
Revenue ex-TAC by
segment:
Americas $ 656,668 $
650,774
EMEA 64,414 55,868
Asia Pacific 138,307 127,126
Total Revenue ex-TAC 859,389 833,768
Direct costs by
segment (2)
Americas 72,508 59,313
EMEA 20,609 12,702
Asia Pacific 44,648 47,688
Global operating
costs (3) 585,036 543,125
Gain on sale of
patents (1,500)
-
Depreciation and
amortization 139,665 115,099
Stock-based compensation
expense 108,407 108,776
Restructuring charges,
net 57,230 5,812
Loss from operations $ (167,214) $
(58,747)
(1)
Commencing in the second quarter of 2016, TAC
payments related to the Microsoft Search Agreement, which
previously would have been recorded as a reduction to revenue,
began to be recorded as cost of revenue — TAC due to a
required change in revenue presentation. See Note 1 —
“The Company and Summary of Significant Accounting
Policies” and Note 16 — “Microsoft Search
Agreement” for additional information.
(2)
Direct costs for each segment include certain cost
of revenue — other and costs associated with the local sales
teams. Prior to the second quarter of 2016, certain account
management costs associated with Yahoo Properties were managed
locally and included as direct costs for each segment. Prior period
amounts have been revised to conform to the current
presentation.
(3)
Global operating costs include product development,
marketing, real estate workplace, general and administrative,
account management costs, and other corporate expenses that are
managed on a global basis and that are not directly attributable to
any particular segment. Beginning in the second quarter of 2016,
certain account management costs associated with Yahoo Properties
are managed globally and included as global costs. Prior period
amounts have been revised to conform to the current
presentation.
Three Months Ended March 31,
2016 2017
Capital expenditures,
net:
Americas $ 64,344 $ 49,028
EMEA 4,870 4,852
Asia Pacific 6,885 6,330
Total capital expenditures, net $
76,099 $
60,210
December 31, March 31, 2017
Property and equipment,
net:
Americas:
U.S. $ 1,120,124 $ 1,080,472
Other 3,086 3,000
Total Americas $ 1,123,210 $ 1,083,472
EMEA 28,360 30,115
Asia Pacific
58,367
64,136
Total property and equipment, net $ 1,209,937 $ 1,177,723
See Note 5 — “Goodwill” and Note
13 — “Restructuring Charges, Net” for additional
information regarding segments.
Enterprise Wide Disclosures The following table presents revenue for groups of
similar services (in thousands):
Three Months
Ended March 31,
2016 2017
Search $ 491,881 $ 744,738
Display 463,019 455,882
Other 132,252 126,650
Total revenue $
1,087,152 $
1,327,270
Three Months Ended March 31,
2016 2017
Revenue:
U.S. $ 840,799 $ 1,043,587
International 246,353 283,683
Total revenue $
1,087,152 $ 1,327,270
Revenue is attributed to individual countries
according to the online property that generated the revenue. No
single foreign country accounted for more than 10 percent of the
Company’s revenue for both the three months ended
March 31, 2016 and 2017.</t>
  </si>
  <si>
    <t>Microsoft Search Agreement</t>
  </si>
  <si>
    <t>Note 16 Microsoft
Search Agreement
On December 4, 2009, the Company entered into the
Microsoft Search Agreement. On February 18, 2010, the Company
received regulatory clearance from both the U.S. Department of
Justice and the European Commission and on February 23, 2010 the
Company commenced implementation of the Microsoft Search Agreement
on a market-by-market basis. The term of the Microsoft Search Agreement is 10
years from its commencement date, February 23, 2010, subject to
earlier termination as provided in the Microsoft Search Agreement.
As of October 1, 2015, either the Company or Microsoft may
terminate the Microsoft Search Agreement by delivering a written
notice of termination to the other party. The Microsoft Search
Agreement will remain in effect for four months from the date of
the termination notice to provide for a transition period; however,
the Company’s Volume Commitment will not apply in the third
and fourth months of this transition period. On April 15, 2015, the Company and Microsoft
entered into the Eleventh Amendment pursuant to which the terms of
the Microsoft Search Agreement were amended. Previously under the
Microsoft Search Agreement, Microsoft was the exclusive algorithmic
and paid search services provider to Yahoo on personal computers
for Yahoo Properties and for search services provided by Yahoo to
Affiliate sites. Microsoft was the non-exclusive provider on mobile
devices. Pursuant to the Eleventh Amendment, Microsoft will provide
such services on a non-exclusive basis for Yahoo Properties and
Affiliate sites on all devices. Commencing on May 1, 2015, Yahoo is
required to request paid search results from Microsoft for 51
percent of search queries originating from desktop computers
accessing Yahoo Properties and Affiliate sites (the “Volume
Commitment”) and will display only Microsoft’s paid
search results on such search result pages. Prior to the Eleventh Amendment, the Company was
entitled to receive a percentage of the revenue (the “Revenue
Share Rate”) with respect to revenue generated from paid
search results on Yahoo Properties and on Affiliate sites after
deduction of the Affiliate sites’ share of revenue and
certain Microsoft costs. The Revenue Share Rate was 88 percent for
the first five years of the Microsoft Search Agreement and then
increased to 90 percent on February 23, 2015. Pursuant to the
Eleventh Amendment, the Revenue Share Rate increased to 93 percent,
but Microsoft now receives its 7 percent revenue share before
deduction of the Affiliate site’s share of revenue. The
Company is responsible for paying the Affiliate for the Affiliate
site’s share of revenue. Previously under the Microsoft Search Agreement,
Yahoo had sales exclusivity for both the Company’s and
Microsoft’s premium advertisers. For reporting periods ended
December 31, 2014 and 2015, and March 31, 2016, TAC related to the
Company’s Microsoft Search Agreement was recorded as a
reduction to revenue. Pursuant to the Eleventh Amendment, the
Company completed the transition of its exclusive sales
responsibilities to Microsoft for Microsoft’s paid search
services to premium advertisers in the United States, Canada, and
Europe on April 1, 2016 and in its remaining markets (other than
Taiwan and Hong Kong) on June 1, 2016. Following the transition in
each respective market, Yahoo is considered the principal in the
sale of traffic to Microsoft and other customers. As a result, the
amounts paid to Affiliates under the Microsoft Search Agreement in
the transitioned markets are recorded as cost of revenue —
TAC rather than as a reduction to GAAP revenue, resulting in GAAP
revenue from the Microsoft Search Agreement being reported on a
gross rather than net basis. Approximately 29 percent and 42 percent of the
Company’s revenue for the three months ended March 31, 2016
and 2017, respectively, was attributable to the Microsoft Search
Agreement. Commencing in the second quarter of 2016, TAC payments
related to the Microsoft Search Agreement for transitioned markets,
which previously would have been recorded as a reduction to
revenue, began to be recorded as a cost of revenue due to a
required change in revenue presentation. During the three months
ended March 31, 2017, $304 million of GAAP revenue and cost of
revenue — TAC was due to the change in revenue presentation.
See Note 1 — “The Company and Summary of Significant
Accounting Policies” for additional information on change in
revenue presentation. The Company’s uncollected revenue share in
connection with the Microsoft Search Agreement was $392 million and
$364 million, which is included in accounts receivable, net, as of
December 31, 2016 and March 31, 2017, respectively.</t>
  </si>
  <si>
    <t>The Company and Summary of Significant Accounting Policies (Policies)</t>
  </si>
  <si>
    <t>Basis of Presentation</t>
  </si>
  <si>
    <t>Basis of Presentation. The accompanying unaudited condensed consolidated
interim financial statements reflect all adjustments, consisting of
only normal recurring items, which, in the opinion of management,
are necessary for a fair statement of the results of operations for
the periods shown. The results of operations for such periods are
not necessarily indicative of the results expected for the full
year or for any future periods. The preparation of consolidated financial
statements in conformity with generally accepted accounting
principles (“GAAP”) in the United States
(“U.S.”) requires management to make estimates,
judgments, and assumptions that affect the reported amounts of
assets, liabilities, revenue, and expenses and the related
disclosure of contingent assets and liabilities. On an ongoing
basis, the Company evaluates its estimates, including those related
to revenue, the useful lives of long-lived assets including
property and equipment and intangible assets, investment fair
values, originally developed content, acquired content, stock-based
compensation, goodwill, income taxes, contingencies, and
restructuring charges. The Company bases its estimates of the
carrying value of certain assets and liabilities on historical
experience and on various other assumptions that are believed to be
reasonable under the circumstances, when these carrying values are
not readily available from other sources. Actual results may differ
from these estimates. These condensed consolidated financial statements
should be read in conjunction with the consolidated financial
statements and related notes included in the Company’s Annual
Report on Form 10-K for the year ended December 31, 2016.
Certain information and footnote disclosures normally included in
financial statements prepared in accordance with U.S. GAAP have
been condensed or omitted. The condensed consolidated balance sheet
as of December 31, 2016 was derived from the Company’s
audited financial statements for the year ended December 31,
2016, but does not include all disclosures required by U.S. GAAP.
However, the Company believes the disclosures are adequate to make
the information presented not misleading.</t>
  </si>
  <si>
    <t>Revenue Recognition - Search Revenue and Cost of Revenue - TAC</t>
  </si>
  <si>
    <t>Revenue Recognition — Search Revenue
and Cost of Revenue — TAC. TAC consists of payments made to Affiliates and
payments made to companies that direct consumer and business
traffic to Yahoo Properties. TAC is either recorded as a reduction
to revenue or as cost of revenue — TAC. TAC related to the
Microsoft Search Agreement was recorded as a reduction to revenue
for reporting periods through March 31, 2016. Beginning in the
second quarter of 2016, TAC related to the Microsoft Search
Agreement is recorded as cost of revenue — TAC in markets
that have completed the transition of exclusive sales
responsibilities to Microsoft for paid search services to premium
advertisers pursuant to the Eleventh Amendment as described
above. The table below presents how the Company accounted
for amounts paid to Affiliates related to the Microsoft Search
Agreement in transitioned markets and shows the impact of the
implementation of the Eleventh Amendment in transitioned markets
(in thousands):
Three Months Ended March 31,
2016 2017
Cost of revenue — TAC in
transitioned markets (*) $
- $
303,799
Reduction to revenue in
transitioned markets $
271,328 $
-
(*)
For the three months ended March 31, 2017, cost of
revenue — TAC included $257 million in the Americas segment,
$45 million in the EMEA segment, and $2 million in the Asia Pacific
segment. See Note 16 — “Microsoft Search
Agreement” for a description of the Search Agreement with
Microsoft.</t>
  </si>
  <si>
    <t>Recent Accounting Pronouncements</t>
  </si>
  <si>
    <t>Recent Accounting
Pronouncements .
In January 2016, the FASB issued ASU No. 2016-01,
“Financial Instruments-Overall: Recognition and Measurement
of Financial Assets and Financial Liabilities”. The new
standard principally affects accounting standards for equity
investments, financial liabilities where the fair value option has
been elected, and the presentation and disclosure requirements for
financial instruments. Upon the effective date of the new
standards, all equity investments in unconsolidated entities, other
than those accounted for using the equity method of accounting,
will generally be measured at fair value through earnings. There
will no longer be an available-for-sale classification and
therefore, no changes in fair value will be reported in other
comprehensive income (loss) for equity securities with readily
determinable fair values. The new guidance on the classification
and measurement will be effective for public business entities in
fiscal years beginning after December 15, 2017, including interim
periods within those fiscal years and early adoption is permitted.
The Company is in the process of evaluating the impact of the
adoption of ASU 2016-01 on the consolidated financial statements
and currently anticipates the new guidance would significantly
impact its consolidated statements of operations and consolidated
statements of comprehensive income (loss) as the Company’s
marketable equity securities, primarily the Company’s
investments in Alibaba Group Holding Limited (“Alibaba
Group”), Hortonworks Inc. (“Hortonworks”), and
Snap Inc. (“Snap”) are currently classified as
available-for-sale and are reported at fair value, with unrealized
gains and losses, net of tax, recorded in accumulated other
comprehensive income.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The Company is
currently evaluating the effects that the adoption of ASU 2016-02
will have on the Company’s consolidated financial position,
results of operations and cash flows and anticipates the new
guidance will significantly impact its consolidated financial
statements given the Company has a significant number of
leases. In March 2016, the FASB issued ASU 2016-09,
“Improvements to Employee Share-Based Payment
Accounting” as part of its simplification initiative, which
involves several aspects of accounting for share-based payment
transactions, including the income tax effects, statutory
withholding requirements, forfeitures, and classification on the
statement of cash flows. Under ASU 2016-09, stock based
compensation excess benefits, net of detriments (if any) are now
recorded to the condensed consolidated statements of operations.
The ASU is effective for public companies for fiscal years
beginning after December 15, 2016 and interim periods within those
fiscal years. The Company adopted this guidance as of January 1,
2017. The primary impact of adoption was the recognition of the
cumulative tax benefits that were not previously recognized because
the related tax deduction had not reduced taxes payable. As a
result, the Company’s condensed consolidated balance sheet
was adjusted on a modified retrospective basis as of the beginning
of the period of adoption, resulting in an increase to retained
earnings of approximately $108 million. Also, prospectively
beginning January 1, 2017, excess tax benefits, net of detriments
have been reflected as an income tax benefit/expense in the
condensed consolidated statements of operations resulting in a $13
million tax benefit in the three months ended March 31, 2017. The
Company’s adoption of this ASU also resulted in associated
excess tax benefits being classified as an operating activity in
the same manner as other cash flows related to income taxes in the
statement of cash flows prospectively beginning January 1, 2017.
Based on the adoption methodology applied, the statement of cash
flows classification of prior periods has not been adjusted. The
presentation requirements for cash flows related to employee taxes
paid for withheld shares had no impact to any of the periods
presented on the Company’s condensed consolidated cash flows
statements since such cash flows have historically been presented
as a financing activity. Additional amendments to the
accounting for minimum statutory withholding tax requirements had
no impact to the Company’s condensed consolidated financial
statements. In addition, the Company did not change its accounting
principles relative to elements of this standard and continued its
existing practice of estimating the number of awards that will be
forfeited. In June 2016, the FASB issued ASU 2016-13,
“Financial Instruments – Credit Losses”, which
introduces new guidance for credit losses on instruments within its
scope. The new guidance introduces an approach based on expected
losses to estimate credit losses on certain types of financial
instruments, including, but not limited to, trade and other
receivables, held-to-maturity debt securities, loans and net
investments in leases. The new guidance also modifies the
impairment model for available-for-sale debt securities and
requires the entities to determine whether all or a portion of the
unrealized loss on an available-for-sale debt security is a credit
loss. The standard also indicates that entities may not use the
length of time a security has been in an unrealized loss position
as a factor in concluding whether a credit loss exists. The ASU is
effective for public companies for fiscal years beginning after
December 15, 2019, and interim periods within those fiscal years.
Early adoption is permitted for all entities for fiscal years
beginning after December 15, 2018, including interim periods within
those fiscal years. The Company is currently evaluating the
effects, if any, that the adoption of this guidance will have on
the Company’s consolidated financial position, results of
operations and cash flows. In June 2016, the FASB issued ASU 2016-15,
“Statement of Cash Flows (Topic 230), a consensus of the
FASB’s Emerging Issues Task Force.” The new guidance is
intended to reduce diversity in practice in how certain
transactions are classified in the statement of cash flows. The ASU
is effective for public companies for fiscal years beginning after
December 15, 2017, and interim periods within those fiscal years.
Early adoption is permitted, including interim periods within those
fiscal years. An entity that elects early adoption must adopt all
of the amendments in the same period. The guidance requires
application using a retrospective transition method. The Company is
currently evaluating the effects, if any, that the adoption of this
guidance will have on the Company’s consolidated cash
flows.
In October 2016, the FASB issued ASU 2016-16,
“Income Taxes: Intra-Entity Transfers of Assets Other than
Inventory” which amends the accounting for income taxes. The
new guidance requires the recognition of the income tax
consequences of an intra-entity asset transfer, other than
transfers of inventory, when the transfer occurs. For intra-entity
transfers of inventory, the income tax effects will continue to be
deferred until the inventory has been sold to a third party. The
ASU is effective for reporting periods beginning after December 15,
2017, with early adoption permitted. The new guidance is required
to be applied on a modified retrospective basis through a
cumulative-effect adjustment directly to retained earnings as of
the beginning of the period of adoption. The Company is currently
evaluating the effects, if any, that the adoption of this guidance
will have on the Company’s consolidated financial position,
results of operations and cash flows. In November 2016, the FASB issued ASU No. 2016-18
“Statement of Cash Flows (Topic 230), Restricted Cash”
which provides guidance on the presentation of restricted cash and
restricted cash equivalents in the statements of cash flows. The
new guidance requires restricted cash and restricted cash
equivalents to be included within the cash and cash equivalents
balances when reconciling the beginning-of-period and end-of-period
amounts shown on the statements of cash flows. The ASU is effective
for reporting periods beginning after December 15, 2017 with early
adoption permitted. The Company is currently evaluating the
effects, if any, that the adoption of this guidance will have on
the Company’s consolidated cash flows. In January 2017, the FASB issued ASU No. 2017-04
“Intangibles — Goodwill and Other (Topic 350),
Simplifying the Test for Goodwill Impairment,” which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ASU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The ASU is effective for reporting
periods beginning after December 15, 2019 with early adoption
permitted for interim or annual goodwill impairment tests performed
on testing dates after January 1, 2017. The Company is currently
evaluating the effects, if any, that the adoption of this guidance
will have on the Company’s consolidated financial position,
results of operations and cash flows.</t>
  </si>
  <si>
    <t>The Company and Summary of Significant Accounting Policies (Tables)</t>
  </si>
  <si>
    <t>Schedule of Amounts Paid to Affiliates</t>
  </si>
  <si>
    <t>The table below presents how the Company accounted
for amounts paid to Affiliates related to the Microsoft Search
Agreement in transitioned markets and shows the impact of the
implementation of the Eleventh Amendment in transitioned markets
(in thousands):
Three Months Ended March 31,
2016 2017
Cost of revenue — TAC in
transitioned markets (*) $
- $
303,799
Reduction to revenue in
transitioned markets $
271,328 $
-
(*)
For the three months ended March 31, 2017, cost of
revenue—TAC included $257 million in the Americas segment,
$45 million in the EMEA segment, and $2 million in the Asia Pacific
segment.</t>
  </si>
  <si>
    <t>Marketable Securities, Investments and Fair Value Disclosures (Tables)</t>
  </si>
  <si>
    <t>Schedule of Available for Sale Securities</t>
  </si>
  <si>
    <t>The following tables summarize the
available-for-sale securities (in thousands):
December 31, 2016
Cost Gross Gross Estimated
Government and agency
securities $
650,344 $
43 $
(903) $
649,484
Corporate debt securities,
commercial paper, time deposits, and bank certificates of
deposit 6,144,991 812 (4,655) 6,141,148
Alibaba Group equity
securities 2,713,484 30,967,395
- 33,680,879
Hortonworks equity
securities 26,246 5,713
- 31,959
Other corporate equity
securities 8,093 69 (3,057) ( *) 5,105
Total available-for-sale marketable securities $
9,543,158 $
30,974,032 $
(8,615) $
40,508,575
(*)
Relates to the other corporate equity securities in
an unrealized loss position for less than 12 months.
March 31, 2017
Cost Gross Gross Estimated
Government and agency
securities $
532,678 $
21 $
(980) $
531,719
Corporate debt securities,
commercial paper, time deposits, and bank certificates of
deposit 6,162,799 1,074 (3,277)
6,160,596
Alibaba Group equity
securities 2,713,484 38,646,375
-
41,359,859
Hortonworks equity
securities 26,246 11,481
-
37,727
Snap equity
securities 50,000 53,749
-
103,749
Other corporate equity
securities 8,150
- (3,042) (*)
5,108
Total available-for-sale marketable securities $
9,493,357 $
38,712,700 $
(7,299) $
48,198,758
(*)
Relates to the other corporate equity securities in
an unrealized loss position for less than 12 months.</t>
  </si>
  <si>
    <t>Schedule of Available for Sale Securities by Balance Sheet Location</t>
  </si>
  <si>
    <t>December 31,
March 31, 2017
Reported as:
Short-term marketable
securities $
5,700,925 $
5,582,149
Long-term marketable
securities 1,089,707
1,110,166
Investment in Alibaba
Group 33,680,879
41,359,859
Other long-term assets and
investments 37,064
146,584
Total $
40,508,575 $
48,198,758</t>
  </si>
  <si>
    <t>Schedule of Available for Sale Marketable Debt Securities by Contractual Maturities</t>
  </si>
  <si>
    <t>The remaining contractual maturities of
available-for-sale marketable debt securities were as follows (in
thousands):
December 31,
March 31, 2017
Due within one
year $ 5,700,925 $
5,582,149
Due after one year through
five years 1,089,707
1,110,166
Total available-for-sale marketable debt securities $ 6,790,632 $
6,692,315</t>
  </si>
  <si>
    <t>Available for Sale Marketable Debt Securities in Unrealized Loss Position</t>
  </si>
  <si>
    <t>The following tables show all available-for-sale
marketable debt securities in an unrealized loss position for which
an other-than-temporary impairment has not been recognized and the
related gross unrealized losses and fair value, aggregated by
investment category and length of time that individual securities
have been in a continuous unrealized loss position (in
thousands):
December 31, 2016
Less than 12 Months
12 Months or Longer Total
Fair Value Unrealized Fair
Value Unrealized
Fair Value Unrealized
Government and agency
securities $ 543,605 $ (903) $
- $
- $ 543,605 $ (903)
Corporate debt securities,
commercial paper, and bank certificates of deposit 2,355,935 (4,638) 46,438 (17) 2,402,373 (4,655)
Total available-for-sale marketable debt securities $ 2,899,540 $ (5,541) $ 46,438 $ (17) $ 2,945,978 $ (5,558)
March 31, 2017
Less than 12 Months
12 Months or Longer Total
Fair Value Unrealized Fair
Value Unrealized
Fair Value Unrealized
Government and agency
securities $ 486,628 $ (980) $
- $
- $ 486,628 $ (980)
Corporate debt securities,
commercial paper, and bank certificates of deposit 2,380,497 (3,265) 32,038 (12) 2,412,535 (3,277)
Total available-for-sale marketable debt securities $
2,867,125 $ (4,245) $ 32,038 $ (12) $ 2,899,163 $ (4,257)</t>
  </si>
  <si>
    <t>Schedule of Fair Value of Financial Assets and Liabilities Measured on Recurring Basis</t>
  </si>
  <si>
    <t>The following table sets forth the financial assets
and liabilities, measured at fair value, by level within the fair
value hierarchy as of December 31, 2016 (in thousands):
Fair Value Measurements at Reporting Date Using
Assets Level 1 Level 2 Level 3 Total
Money market funds (1) $
375,286 $
- $
- $ 375,286
Available-for-sale marketable
debt securities:
Government and agency securities (1)
- 649,484
- 649,484
Commercial paper and bank certificates of deposit (1)
- 3,008,971
- 3,008,971
Corporate debt securities (1)
- 3,132,177
- 3,132,177
Time deposits (1)
- 39,598
- 39,598
Available-for-sale equity
securities:
Other corporate equity securities (2) 5,105
-
- 5,105
Alibaba Group equity securities 33,680,879
-
- 33,680,879
Hortonworks equity securities (2) 31,959
-
- 31,959
Hortonworks
warrants
-
- 28,815 28,815
Foreign currency derivative
contracts (3)
- 11,684
- 11,684
Financial assets at fair value $
34,093,229 $
6,841,914 $
28,815 $
40,963,958
Liabilities
Foreign currency derivative
contracts (3)
- (9,333)
- (9,333)
Total financial assets and liabilities at fair value $
34,093,229 $
6,832,581 $
28,815 $
40,954,625
The following table sets forth the financial assets
and liabilities, measured at fair value, by level within the fair
value hierarchy as of March 31, 2017 (in thousands):
Fair Value Measurements at Reporting Date Using
Assets Level 1 Level 2 Level 3 Total
Money market funds (1) $
533,768 $
- $
- $ 533,768
Available-for-sale marketable
debt securities:
Government and agency securities (1)
- 531,719
- 531,719
Commercial paper and bank certificates of deposit (1)
- 2,892,727
- 2,892,727
Corporate debt securities (1)
- 3,313,247
- 3,313,247
Time deposits (1)
- 52,605
- 52,605
Available-for-sale equity
securities:
Other corporate equity securities (2) 5,108
-
- 5,108
Alibaba Group equity securities 41,359,859
-
- 41,359,859
Snap equity securities (2) 51,875 51,874
- 103,749
Hortonworks equity securities (2) 37,727
-
- 37,727
Hortonworks
warrants
-
- 34,200 34,200
Foreign currency derivative
contracts (3)
- 1,327
- 1,327
Financial assets at fair value $
41,988,337 $
6,843,499 $ 34,200 $
48,866,036
Liabilities
Foreign currency derivative
contracts (3)
- (17,210)
- (17,210)
Total financial assets and liabilities at fair value $
41,988,337 $
6,826,289 $
34,200 $
48,848,826
(1)
The money market funds, government and agency
securities, commercial paper and bank certificates of deposit,
corporate debt securities, and time deposits are classified as part
of either cash and cash equivalents or short or long-term
marketable securities on the condensed consolidated balance
sheets.
(2)
Hortonworks, Snap and other corporate equity
securities are classified as part of other long-term assets and
investments on the condensed consolidated balance sheets.
(3)
Foreign currency derivative contracts are
classified as part of either current or noncurrent assets or
liabilities on the condensed consolidated balance sheets. The
notional amounts of the foreign currency derivative contracts were:
$0.6 billion, including contracts designated as net investment
hedges of $0.2 billion, as of December 31, 2016; and $0.4
billion, including contracts designated as net investment hedges of
$0.2 billion, as of March 31, 2017.</t>
  </si>
  <si>
    <t>Consolidated Financial Statement Details (Tables)</t>
  </si>
  <si>
    <t>Accumulated Other Comprehensive Income</t>
  </si>
  <si>
    <t>The components of accumulated other comprehensive income were as
follows (in thousands):
December 31,
March 31, 2017
Unrealized gains on
available-for-sale securities, net of tax $ 18,376,965 $ 22,964,176
Unrealized losses on cash flow
hedges, net of tax (19) (19)
Foreign currency translation
adjustments, net of tax 100,947 (351,899)
Accumulated other
comprehensive income $
18,477,893 $
22,612,258</t>
  </si>
  <si>
    <t>Noncontrolling Interests</t>
  </si>
  <si>
    <t>Noncontrolling interests were as follows
(in thousands):
March 31, 2016
March 31, 2017
Beginning noncontrolling
interests $ 35,883 $
34,793
Distributions to
noncontrolling interests
- (3,823)
Net income attributable to
noncontrolling interests 942 506
Ending noncontrolling interests $
36,825 $
31,476</t>
  </si>
  <si>
    <t>Other (Expense) Income, Net</t>
  </si>
  <si>
    <t>Other (expense) income, net was as follows (in thousands):
Three Months Ended March 31,
2016 2017
Interest and investment
income $ 11,482 $ 20,582
Interest expense (18,393) (18,844)
(Loss) gain on Hortonworks
warrants (39,150) 5,385
Foreign exchange (loss)
gain (2,138) 9,702
Other 783 1,997
Total other (expense) income, net $ (47,416) $ 18,822</t>
  </si>
  <si>
    <t>Reclassifications Out of Accumulated Other Comprehensive Income</t>
  </si>
  <si>
    <t>Reclassifications out of accumulated other
comprehensive income for the three months ended March 31, 2016
were as follows (in thousands):
Amount
Affected Line Item in the
Realized losses on cash flow
hedges, net of tax $ 501 Revenue
Realized losses on
available-for-sale securities, net of tax 202
Other (expense) income, net
Total reclassifications for
the period $
703
Reclassifications out of accumulated other
comprehensive income for the three months ended March 31, 2017
were as follows (in thousands):
Amount
Affected Line Item in the
Realized losses on
available-for-sale securities, net of tax $ 178
Other (expense) income, net
Realized gains on foreign
currency translation adjustments (“CTA”):
Liquidation of foreign subsidiary CTA reclassification (493) Other (expense) income, net
Total reclassifications for
the period $ (315)</t>
  </si>
  <si>
    <t>Goodwill (Tables)</t>
  </si>
  <si>
    <t>Schedule Of Goodwill</t>
  </si>
  <si>
    <t>The changes in the carrying amount of goodwill for
the three months ended March 31, 2017 were as follows (in
thousands):
Americas (1)
EMEA (2)
Asia Pacific (3)
Total
Net balance as of
January 1, 2017 $
123,985 $ - $ 291,824 $
415,809
Foreign currency translation
adjustments
-
- 14,654 14,654
Net balance as of March 31, 2017 $ 123,985 $
- $
306,478 $ 430,463
(1)
Gross goodwill balance for the Americas segment was
$4.4 billion as of March 31, 2017. The Americas segment
includes accumulated impairment losses of $4.3 billion as of
March 31, 2017.
(2)
Gross goodwill balance for the EMEA segment was
$1.2 billion as of March 31, 2017. The EMEA segment includes
accumulated impairment losses of $1.2 billion as of March 31,
2017.
(3)
Gross goodwill balance for the Asia Pacific segment
was $465 million as of March 31, 2017. The Asia Pacific
segment includes accumulated impairment losses of $159 million as
of March 31, 2017.</t>
  </si>
  <si>
    <t>Intangible Assets, Net (Tables)</t>
  </si>
  <si>
    <t>The following table summarizes the Company’s
intangible assets, net (in thousands):
December 31, 2016 March 31, 2017
Gross Carrying
Accumulated
Net
Net Amount
Amortization (*)
Customer, affiliate, and
advertiser related relationships $ 102,765 $ 349,293 $ (256,826) $ 92,467
Developed technology and
patents 47,243 122,182 (82,588) 39,594
Tradenames, trademarks, and
domain names 11,636 66,631 (56,268) 10,363
Total intangible assets, net $ 161,644 $ 538,106 $ (395,682) $ 142,424
(*)
Cumulative foreign currency translation
adjustments, reflecting movement in the currencies of the
underlying entities, totaled approximately $18 million as of March
31, 2017.</t>
  </si>
  <si>
    <t>Basic and Diluted Net (Loss) Income Attributable to Yahoo! Inc. Common Stockholders per Share (Tables)</t>
  </si>
  <si>
    <t>Computation of Basic and Diluted Net (Loss) Income Per Share</t>
  </si>
  <si>
    <t>The following table sets forth the computation of
basic and diluted net (loss) income per share (in thousands, except
per share amounts):
Three Months Ended March 31,
2016 2017
Basic:
Numerator:
Net (loss) income attributable to Yahoo! Inc. $ (99,232) $ 99,434
Net (loss) income attributable to Yahoo! Inc. common stockholders
— basic $ (99,232) $ 99,434
Denominator:
Weighted average common shares 945,719 955,859
Net (loss) income attributable to Yahoo! Inc. common
stockholders per share — basic $ (0.10) $ 0.10
Diluted:
Numerator:
Net (loss) income attributable to Yahoo! Inc. $ (99,232) $ 99,434
Less: Net income attributable to participating securities
- (1)
Less: Effect of dilutive securities issued by equity investees
- (1,256)
Net (loss) income attributable to Yahoo! Inc. common stockholders
— diluted $ (99,232) $ 98,177
Denominator:
Denominator for basic calculation 945,719 955,859
Weighted average effect of Yahoo! Inc. dilutive securities:
Restricted stock units
- 4,810
Stock options
- 2,500
Denominator for diluted calculation 945,719 963,169
Net (loss) income attributable to Yahoo! Inc. common stockholders
per share — diluted $ (0.10) $ 0.10</t>
  </si>
  <si>
    <t>Investments in Equity Interests Accounted for Using the Equity Method of Accounting (Tables)</t>
  </si>
  <si>
    <t>Investments in Equity Interests Using Equity Method of Accounting</t>
  </si>
  <si>
    <t>The following table summarizes the Company’s
investments in equity interests using the equity method of
accounting (dollars in thousands):
December 31, 2016 Percent March 31, 2017 Percent
Yahoo Japan $
3,192,884 35.5% $
2,841,100 35.5 %</t>
  </si>
  <si>
    <t>Summarized Financial Information</t>
  </si>
  <si>
    <t>The following tables present summarized financial
information derived from Yahoo Japan’s consolidated financial
statements, which are prepared on the basis of IFRS. The Company
has made adjustments to the Yahoo Japan summarized financial
information to address differences between IFRS and U.S. GAAP that
materially impact the summarized financial information below. Any
other differences between U.S. GAAP and IFRS did not have any
material impact on the Yahoo Japan’s summarized financial
information presented below:
Three Months Ended December 31,
2015 2016
(In
thousands)
Operating data:
Revenue $ 958,861 $
1,232,624
Gross profit $ 754,739 $ 959,969
Income from operations $ 344,951 $ 450,513
Net income $ 234,514 $ 320,141
Net income attributable to Yahoo Japan $
234,663 $ 321,283
September 30,
December 31,
2016 2016
(In
thousands)
Balance sheet
data:
Current assets $
7,155,657 $
6,749,240
Long-term assets $ 4,332,498 $ 3,823,752
Current liabilities $ 2,866,924 $ 2,878,140
Long-term liabilities $ 435,253 $ 380,635
Noncontrolling interests $ 209,363 $ 176,597</t>
  </si>
  <si>
    <t>Foreign Currency Derivative Financial Instruments (Tables)</t>
  </si>
  <si>
    <t>Notional Amounts of Company's Outstanding Derivative Contracts</t>
  </si>
  <si>
    <t>Notional amounts of the Company’s outstanding
derivative contracts as of December 31, 2016 and
March 31, 2017 were as follows (in millions):
December 31,
March 31,
2016 2017
Derivatives designated as
hedging instruments:
Net investment hedge forward and option contracts $ 200 $ 200
Cash flow hedge forwards $ 19 $ 25
Derivatives not designated as
hedging instruments:
Balance sheet hedges $ 342 $ 195</t>
  </si>
  <si>
    <t>Foreign Currency Derivative Activity</t>
  </si>
  <si>
    <t>Foreign currency derivative activity for the three
months ended March 31, 2016 was as follows (in millions):
Beginning Settlement
Gain (Loss) Gain (Loss) Gain
Ending Fair
Derivatives designated as
hedging instruments:
Net investment hedges $ 74 $ (31) $ - $ (48) (*) $ - $ (5)
Cash flow hedges $ 2 $ (1) $ - $ (3) $ (1) $ (3)
Derivatives not designated as
hedging instruments:
Balance sheet hedges $ 2 $ (1) $ (2) $ - $ - $ (1)
(*)
This amount does not reflect the tax impact of
$17 million recorded during the three months ended
March 31, 2016. The $31 million after tax impact of the
loss recorded within other comprehensive (loss) income was
included in accumulated other comprehensive income on the
Company’s condensed consolidated balance sheets. Foreign currency derivative activity for the three
months ended March 31, 2017 was as follows (in millions):
Beginning Settlement
Gain (Loss) Gain (Loss) Gain
Ending Fair
Derivatives designated as
hedging instruments:
Net investment hedges $ (9) $ - $ - $ (9) ( *) $ - $ (18)
Cash flow hedges $ - $ - $ - $ - $ - $
-
Derivatives not designated as
hedging instruments:
Balance sheet hedges $ 11 $ (7) $ (2) $ - $ - $ 2
(*)
This amount does not reflect the tax impact of
$3 million recorded during the three months ended
March 31, 2017. The $6 million after tax impact of the
loss recorded within other comprehensive (loss) income was included
in accumulated other comprehensive income on the Company’s
condensed consolidated balance sheets.</t>
  </si>
  <si>
    <t>Foreign Currency Derivative Contracts Balance Sheet Location and Ending Fair Value</t>
  </si>
  <si>
    <t>Foreign currency derivative contracts balance sheet
location and ending fair value was as follows (in millions):
Balance Sheet
December 31,
March 31,
Location 2016 2017
Derivatives designated as
hedging instruments:
Net investment hedges Asset (1) $ - $
-
Liability (2) $ (9 ) $ (18)
Cash flow hedges Asset (1) $ - $
-
Liability (2) $ - $
-
Derivatives not designated as
hedging instruments:
Balance sheet hedges Asset (1) $ 12 $ 2
Liability (2) $ (1 ) $
-
(1)
Included in prepaid expenses and other current
assets or other long-term assets on the condensed consolidated
balance sheets.
(2)
Included in accrued expenses and other current
liabilities or other long-term liabilities on the condensed
consolidated balance sheets.</t>
  </si>
  <si>
    <t>Convertible Notes (Tables)</t>
  </si>
  <si>
    <t>Schedule of Notes</t>
  </si>
  <si>
    <t>The Notes consist of the following (in
thousands):
December 31,
March 31,
2016 2017
Liability
component:
Principal $
1,437,500 $
1,437,500
Less: note discount (137,555) (120,388)
Net carrying
amount $ 1,299,945 $ 1,317,112
Equity component (*) $ 305,569 $ 305,569
(*)
Recorded on the condensed consolidated balance
sheets within additional paid-in capital.</t>
  </si>
  <si>
    <t>Interest Expense Recognized Related To Notes</t>
  </si>
  <si>
    <t>The following table sets forth total interest expense recognized
related to the Notes (in thousands):
Three Months Ended
2016 2017
Accretion of convertible note
discount $ 16,290 $ 17,167</t>
  </si>
  <si>
    <t>Fair Value and Carrying Value of Notes</t>
  </si>
  <si>
    <t>The fair value of the Notes, which was determined
based on inputs that are observable in the market (Level 2), and
the carrying value of debt instruments (carrying value excludes the
equity component of the Notes classified in equity) were as follows
(in thousands):
December 31, 2016 March 31, 2017
Fair
Value
Carrying Value Fair
Value
Carrying Value
Convertible senior
notes $
1,314,876 $
1,299,945 $
1,329,882 $
1,317,112</t>
  </si>
  <si>
    <t>Commitments and Contingencies (Tables)</t>
  </si>
  <si>
    <t>Lease Commitments</t>
  </si>
  <si>
    <t>A summary of gross and net lease commitments as of
March 31, 2017 was as follows (in millions):
Gross Operating Commitments
Sublease
Net Operating Commitments
Nine months ending
December 31, 2017 $ 77 $ (11) $ 66
Years ending
December 31,
2018 76 (12) 64
2019 62 (9) 53
2020 48 (7) 41
2021 38 (6) 32
2022 27 (2) 25
Due after
5 years 60
- 60
Total gross and net lease
commitments $ 388 $ (47) $ 341</t>
  </si>
  <si>
    <t>Capital Lease Commitment</t>
  </si>
  <si>
    <t>Capital Lease
Commitments
Nine months ending
December 31, 2017 $ 8
Years ending
December 31,
2018 9
2019 5
2020
-
2021
-
2022
-
Due after
5 years 3
Gross capital lease
commitments $ 25
Less: interest 4
Net capital lease commitments
included in other accrued expenses and current liabilities and
other long-term liabilities $ 21</t>
  </si>
  <si>
    <t>Stockholders' Equity and Employee Benefits (Tables)</t>
  </si>
  <si>
    <t>Schedule of Stock Options Activity</t>
  </si>
  <si>
    <t>Stock option activity under the Company’s
Plans for the three months ended March 31, 2017 is summarized as
follows (in thousands, except per share amounts):
Shares
Weighted Average
Outstanding at
December 31, 2016 4,494 $ 20.04
Options exercised (1) (226) $ 13.68
Options expired (7) $ 27.63
Options
cancelled/forfeited (4) $ 14.88
Outstanding at March 31,
2017 4,257 $ 20.37
(1)
The Company generally issues new shares to satisfy
stock option exercises.</t>
  </si>
  <si>
    <t>Schedule of Restricted Stock and Restricted Stock Units Activity</t>
  </si>
  <si>
    <t>Restricted stock and restricted stock unit activity
under the Plans for the three months ended March 31, 2017 is
summarized as follows (in thousands, except per share amounts):
Shares
Weighted Average Fair Value Per Share
Awarded and unvested at
December 31, 2016 (1) 22,250 $ 41.40
Granted (2) 6,793 $ 45.70
Vested (3,635) $ 34.94
Cancelled/forfeited (2,128) $ 37.85
Awarded and unvested at
March 31, 2017 (1)
23,280 $ 43.99
(1)
Includes the maximum number of shares issuable
under the Company’s performance-based restricted stock unit
awards (including future-year tranches for which performance goals
had not been set) as of the date shown.
(2)
Includes the maximum number of shares issuable
under the performance-based restricted stock unit awards granted
during the three months ended March 31, 2017 (including
future-year tranches for which performance goals had not been set
during the period); excludes tranches of previously granted
performance-based restricted stock units for which performance
goals were set during the three months ended March 31,
2017.</t>
  </si>
  <si>
    <t>Restructuring Charges, Net (Tables)</t>
  </si>
  <si>
    <t>For the three months ended March 31, 2016 and 2017,
restructuring charges, net was comprised of the following (in
thousands):
Three Months Ended
2016 2017
Employee severance pay and
related costs $
44,796 $
251
Non-cancelable lease, contract
termination, and other charges 5,904 5,828
Reversals of previous
charges (1,206) (267)
Non-cash accelerations of
stock-based compensation expense 7,374
-
Other non-cash charges
(credits), net 362
-
Restructuring charges, net $
57,230 $
5,812</t>
  </si>
  <si>
    <t>Restructuring Accrual Activity</t>
  </si>
  <si>
    <t>The Company’s restructuring accrual activity
for the three months ended March 31, 2017 is summarized as
follows (in thousands):
Accrual balance as of
December 31, 2016 $ 43,458
Restructuring
charges 5,812
Cash paid
(10,288)
Foreign currency translation
and other adjustments 157
Accrual balance as of
March 31, 2017 $ 39,139</t>
  </si>
  <si>
    <t>Restructuring Accruals by Segment</t>
  </si>
  <si>
    <t>Restructuring accruals by segment consisted of the following (in
thousands):
December 31, March 31,
2017
Americas $ 38,041 $ 36,009
EMEA 5,263 2,799
Asia Pacific 154 331
Total restructuring
accruals $
43,458 $
39,139</t>
  </si>
  <si>
    <t>Segments (Tables)</t>
  </si>
  <si>
    <t>Segment Information</t>
  </si>
  <si>
    <t>The following tables present summarized information
by segment (in thousands):
Three Months Ended March 31,
2016 2017
Revenue by segment (1)
Americas $ 861,539 $
1,083,458
EMEA 76,923 107,782
Asia Pacific 148,690 136,030
Total Revenue $
1,087,152 $
1,327,270
TAC by segment (1)
Americas $ 204,871 $
432,684
EMEA 12,509 51,914
Asia Pacific 10,383 8,904
Total TAC $ 227,763 $ 493,502
Revenue ex-TAC by
segment:
Americas $ 656,668 $
650,774
EMEA 64,414 55,868
Asia Pacific 138,307 127,126
Total Revenue ex-TAC 859,389 833,768
Direct costs by
segment (2)
Americas 72,508 59,313
EMEA 20,609 12,702
Asia Pacific 44,648 47,688
Global operating
costs (3) 585,036 543,125
Gain on sale of
patents (1,500)
-
Depreciation and
amortization 139,665 115,099
Stock-based compensation
expense 108,407 108,776
Restructuring charges,
net 57,230 5,812
Loss from operations $ (167,214) $
(58,747)
(1)
Commencing in the second quarter of 2016, TAC
payments related to the Microsoft Search Agreement, which
previously would have been recorded as a reduction to revenue,
began to be recorded as cost of revenue — TAC due to a
required change in revenue presentation. See Note 1 —
“The Company and Summary of Significant Accounting
Policies” and Note 16 — “Microsoft Search
Agreement” for additional information.
(2)
Direct costs for each segment include certain cost
of revenue — other and costs associated with the local sales
teams. Prior to the second quarter of 2016, certain account
management costs associated with Yahoo Properties were managed
locally and included as direct costs for each segment. Prior period
amounts have been revised to conform to the current
presentation.
(3)
Global operating costs include product development,
marketing, real estate workplace, general and administrative,
account management costs, and other corporate expenses that are
managed on a global basis and that are not directly attributable to
any particular segment. Beginning in the second quarter of 2016,
certain account management costs associated with Yahoo Properties
are managed globally and included as global costs. Prior period
amounts have been revised to conform to the current
presentation.</t>
  </si>
  <si>
    <t>Capital Expenditures by Segment</t>
  </si>
  <si>
    <t>Three Months Ended March 31,
2016 2017
Capital expenditures,
net:
Americas $ 64,344 $ 49,028
EMEA 4,870 4,852
Asia Pacific 6,885 6,330
Total capital expenditures, net $
76,099 $
60,210</t>
  </si>
  <si>
    <t>Property and Equipment, Net by Segment</t>
  </si>
  <si>
    <t>December 31, March 31, 2017
Property and equipment,
net:
Americas:
U.S. $ 1,120,124 $ 1,080,472
Other 3,086 3,000
Total Americas $ 1,123,210 $ 1,083,472
EMEA 28,360 30,115
Asia Pacific
58,367
64,136
Total property and equipment, net $ 1,209,937 $ 1,177,723</t>
  </si>
  <si>
    <t>Enterprise Wide Disclosures Revenues for Groups of Similar Services</t>
  </si>
  <si>
    <t>The following table presents revenue for groups of
similar services (in thousands):
Three Months
Ended March 31,
2016 2017
Search $ 491,881 $ 744,738
Display 463,019 455,882
Other 132,252 126,650
Total revenue $
1,087,152 $
1,327,270
Three Months Ended March 31,
2016 2017
Revenue:
U.S. $ 840,799 $ 1,043,587
International 246,353 283,683
Total revenue $
1,087,152 $ 1,327,270</t>
  </si>
  <si>
    <t>The Company And Summary Of Significant Accounting Policies, Amounts Paid to Affiliates (Detail) - USD ($) $ in Thousands</t>
  </si>
  <si>
    <t>Company and Summary of Significant Accounting Policies [Line Items]</t>
  </si>
  <si>
    <t>Cost of revenue - TAC</t>
  </si>
  <si>
    <t>[1]</t>
  </si>
  <si>
    <t>Reduction to revenue in transitioned markets</t>
  </si>
  <si>
    <t>For the three months ended March 31, 2017, cost of revenue-TAC included $257 million in the Americas segment, $45 million in the EMEA segment, and $2 million in the Asia Pacific segment.</t>
  </si>
  <si>
    <t>The Company And Summary Of Significant Accounting Policies, Amounts Paid to Affiliates (Parenthetical) (Detail) - USD ($) $ in Thousands</t>
  </si>
  <si>
    <t>Americas Segment</t>
  </si>
  <si>
    <t>EMEA Segment</t>
  </si>
  <si>
    <t>Asia Pacific Segment</t>
  </si>
  <si>
    <t>[2]</t>
  </si>
  <si>
    <t>Microsoft Search Agreement | Americas Segment</t>
  </si>
  <si>
    <t>Microsoft Search Agreement | EMEA Segment</t>
  </si>
  <si>
    <t>Microsoft Search Agreement | Asia Pacific Segment</t>
  </si>
  <si>
    <t>Commencing in the second quarter of 2016, TAC payments related to the Microsoft Search Agreement, which previously would have been recorded as a reduction to revenue, began to be recorded as cost of revenue - TAC due to a required change in revenue presentation. See Note 1 - "The Company and Summary of Significant Accounting Policies" and Note 16 - "Microsoft Search Agreement" for additional information.</t>
  </si>
  <si>
    <t>The Company and Summary of Significant Accounting Policies - Additional Information (Detail) - USD ($) $ in Thousands</t>
  </si>
  <si>
    <t>ASU 2016-09</t>
  </si>
  <si>
    <t>Cumulative adjustment to retained earnings</t>
  </si>
  <si>
    <t>Marketable Securities, Investments and Fair Value Disclosures, Available for Sale Securities (Detail) - USD ($) $ in Thousands</t>
  </si>
  <si>
    <t>Schedule of Available-for-sale Securities [Line Items]</t>
  </si>
  <si>
    <t>Cost Basis</t>
  </si>
  <si>
    <t>Gross Unrealized Gains</t>
  </si>
  <si>
    <t>Gross Unrealized Losses</t>
  </si>
  <si>
    <t>Estimated Fair Value</t>
  </si>
  <si>
    <t>Government and agency securities</t>
  </si>
  <si>
    <t>Corporate Debt Securities, Commercial Paper, Time Deposits, And Bank Certificates Of Deposit</t>
  </si>
  <si>
    <t>Corporate Equity Securities | Alibaba Group</t>
  </si>
  <si>
    <t>Corporate Equity Securities | Hortonworks, Inc</t>
  </si>
  <si>
    <t>Corporate Equity Securities | Other corporate equity securities</t>
  </si>
  <si>
    <t>Corporate Equity Securities | Snap Inc</t>
  </si>
  <si>
    <t>Relates to the other corporate equity securities in an unrealized loss position for less than 12 months.</t>
  </si>
  <si>
    <t>Marketable Securities, Investments and Fair Value Disclosures, Available for Sale Marketable Securities by Balance Sheet Location (Detail) - USD ($) $ in Thousands</t>
  </si>
  <si>
    <t>Total</t>
  </si>
  <si>
    <t>Marketable Securities, Investments and Fair Value Disclosures - Additional Information (Detail) - USD ($) $ in Thousands</t>
  </si>
  <si>
    <t>Dec. 31, 2015</t>
  </si>
  <si>
    <t>Dec. 31, 2013</t>
  </si>
  <si>
    <t>Investments [Line Items]</t>
  </si>
  <si>
    <t>(Loss) gain on Hortonworks warrants</t>
  </si>
  <si>
    <t>Cash and Cash Equivalents</t>
  </si>
  <si>
    <t>Short-term, highly-liquid investments</t>
  </si>
  <si>
    <t>Cost method investment balance</t>
  </si>
  <si>
    <t>Cash deposited with commercial banks</t>
  </si>
  <si>
    <t>Hortonworks, Inc | Fair Value Measurements At Reporting Date Using Total</t>
  </si>
  <si>
    <t>Warrants</t>
  </si>
  <si>
    <t>Convertible Senior Notes</t>
  </si>
  <si>
    <t>Principal amount</t>
  </si>
  <si>
    <t>Convertible senior notes percent</t>
  </si>
  <si>
    <t>0.00%</t>
  </si>
  <si>
    <t>Maturity date, convertible senior note</t>
  </si>
  <si>
    <t>Dec. 1,
		2018</t>
  </si>
  <si>
    <t>Fair Value Measurements At Reporting Date Using Level 2 | Hortonworks, Inc</t>
  </si>
  <si>
    <t>Fair Value Measurements At Reporting Date Using Level 2 | Convertible Senior Notes</t>
  </si>
  <si>
    <t>Fair value of the convertible senior notes</t>
  </si>
  <si>
    <t>Marketable Securities, Investments and Fair Value Disclosures, Available for Sale Securities by Contractual Maturities (Detail) - USD ($) $ in Thousands</t>
  </si>
  <si>
    <t>Due within one year</t>
  </si>
  <si>
    <t>Due after one year through five years</t>
  </si>
  <si>
    <t>Total available-for-sale marketable debt securities</t>
  </si>
  <si>
    <t>Marketable Securities, Investments and Fair Value Disclosures, Available for Sale Marketable Debt Securities in Unrealized Loss Position (Detail) - USD ($) $ in Thousands</t>
  </si>
  <si>
    <t>Less than 12 Months, Fair Value</t>
  </si>
  <si>
    <t>Less than 12 Months, Unrealized Loss</t>
  </si>
  <si>
    <t>12 Months or Longer, Fair Value</t>
  </si>
  <si>
    <t>12 Months or Longer, Unrealized Loss</t>
  </si>
  <si>
    <t>Total, Fair Value</t>
  </si>
  <si>
    <t>Total, Unrealized Loss</t>
  </si>
  <si>
    <t>Corporate debt securities, commercial paper, and bank certificates of deposit</t>
  </si>
  <si>
    <t>Marketable Securities, Investments and Fair Value Disclosures, Fair Value of Financial Assets and Liabilities (Detail) - USD ($) $ in Thousands</t>
  </si>
  <si>
    <t>Fair Value, Assets and Liabilities Measured on Recurring and Nonrecurring Basis [Line Items]</t>
  </si>
  <si>
    <t>Available-for-sale securities</t>
  </si>
  <si>
    <t>Fair Value Measurements At Reporting Date Using Level 1</t>
  </si>
  <si>
    <t>Financial assets at fair value</t>
  </si>
  <si>
    <t>Total financial assets and liabilities at fair value</t>
  </si>
  <si>
    <t>Fair Value Measurements At Reporting Date Using Level 2</t>
  </si>
  <si>
    <t>Fair Value Measurements At Reporting Date Using Level 3</t>
  </si>
  <si>
    <t>Fair Value Measurements At Reporting Date Using Total</t>
  </si>
  <si>
    <t>Money Market Funds | Fair Value Measurements At Reporting Date Using Level 1</t>
  </si>
  <si>
    <t>Money market funds</t>
  </si>
  <si>
    <t>Money Market Funds | Fair Value Measurements At Reporting Date Using Level 2</t>
  </si>
  <si>
    <t>Money Market Funds | Fair Value Measurements At Reporting Date Using Level 3</t>
  </si>
  <si>
    <t>Money Market Funds | Fair Value Measurements At Reporting Date Using Total</t>
  </si>
  <si>
    <t>Government and agency securities | Fair Value Measurements At Reporting Date Using Level 1</t>
  </si>
  <si>
    <t>Government and agency securities | Fair Value Measurements At Reporting Date Using Level 2</t>
  </si>
  <si>
    <t>Government and agency securities | Fair Value Measurements At Reporting Date Using Level 3</t>
  </si>
  <si>
    <t>Government and agency securities | Fair Value Measurements At Reporting Date Using Total</t>
  </si>
  <si>
    <t>Commercial Paper And Bank Certificates Of Deposit | Fair Value Measurements At Reporting Date Using Level 1</t>
  </si>
  <si>
    <t>Commercial Paper And Bank Certificates Of Deposit | Fair Value Measurements At Reporting Date Using Level 2</t>
  </si>
  <si>
    <t>Commercial Paper And Bank Certificates Of Deposit | Fair Value Measurements At Reporting Date Using Level 3</t>
  </si>
  <si>
    <t>Commercial Paper And Bank Certificates Of Deposit | Fair Value Measurements At Reporting Date Using Total</t>
  </si>
  <si>
    <t>Corporate Debt Securities | Fair Value Measurements At Reporting Date Using Level 1</t>
  </si>
  <si>
    <t>Corporate Debt Securities | Fair Value Measurements At Reporting Date Using Level 2</t>
  </si>
  <si>
    <t>Corporate Debt Securities | Fair Value Measurements At Reporting Date Using Level 3</t>
  </si>
  <si>
    <t>Corporate Debt Securities | Fair Value Measurements At Reporting Date Using Total</t>
  </si>
  <si>
    <t>Time Deposits | Fair Value Measurements At Reporting Date Using Level 1</t>
  </si>
  <si>
    <t>Time Deposits | Fair Value Measurements At Reporting Date Using Level 2</t>
  </si>
  <si>
    <t>Time Deposits | Fair Value Measurements At Reporting Date Using Level 3</t>
  </si>
  <si>
    <t>Time Deposits | Fair Value Measurements At Reporting Date Using Total</t>
  </si>
  <si>
    <t>Foreign Currency Derivative Contracts | Fair Value Measurements At Reporting Date Using Level 1</t>
  </si>
  <si>
    <t>Foreign currency derivative contracts, assets</t>
  </si>
  <si>
    <t>Foreign currency derivative contracts, liabilities</t>
  </si>
  <si>
    <t>Foreign Currency Derivative Contracts | Fair Value Measurements At Reporting Date Using Level 2</t>
  </si>
  <si>
    <t>Foreign Currency Derivative Contracts | Fair Value Measurements At Reporting Date Using Level 3</t>
  </si>
  <si>
    <t>Foreign Currency Derivative Contracts | Fair Value Measurements At Reporting Date Using Total</t>
  </si>
  <si>
    <t>Other corporate equity securities | Corporate Equity Securities | Fair Value Measurements At Reporting Date Using Level 1</t>
  </si>
  <si>
    <t>[3]</t>
  </si>
  <si>
    <t>Other corporate equity securities | Corporate Equity Securities | Fair Value Measurements At Reporting Date Using Level 2</t>
  </si>
  <si>
    <t>Other corporate equity securities | Corporate Equity Securities | Fair Value Measurements At Reporting Date Using Level 3</t>
  </si>
  <si>
    <t>Other corporate equity securities | Corporate Equity Securities | Fair Value Measurements At Reporting Date Using Total</t>
  </si>
  <si>
    <t>Alibaba Group | Corporate Equity Securities | Fair Value Measurements At Reporting Date Using Level 1</t>
  </si>
  <si>
    <t>Alibaba Group | Corporate Equity Securities | Fair Value Measurements At Reporting Date Using Level 2</t>
  </si>
  <si>
    <t>Alibaba Group | Corporate Equity Securities | Fair Value Measurements At Reporting Date Using Level 3</t>
  </si>
  <si>
    <t>Alibaba Group | Corporate Equity Securities | Fair Value Measurements At Reporting Date Using Total</t>
  </si>
  <si>
    <t>Hortonworks, Inc | Fair Value Measurements At Reporting Date Using Level 1</t>
  </si>
  <si>
    <t>Hortonworks, Inc | Fair Value Measurements At Reporting Date Using Level 2</t>
  </si>
  <si>
    <t>Hortonworks, Inc | Fair Value Measurements At Reporting Date Using Level 3</t>
  </si>
  <si>
    <t>Hortonworks, Inc | Corporate Equity Securities | Fair Value Measurements At Reporting Date Using Level 1</t>
  </si>
  <si>
    <t>Hortonworks, Inc | Corporate Equity Securities | Fair Value Measurements At Reporting Date Using Level 2</t>
  </si>
  <si>
    <t>Hortonworks, Inc | Corporate Equity Securities | Fair Value Measurements At Reporting Date Using Level 3</t>
  </si>
  <si>
    <t>Hortonworks, Inc | Corporate Equity Securities | Fair Value Measurements At Reporting Date Using Total</t>
  </si>
  <si>
    <t>Snap Inc | Corporate Equity Securities | Fair Value Measurements At Reporting Date Using Level 1</t>
  </si>
  <si>
    <t>Snap Inc | Corporate Equity Securities | Fair Value Measurements At Reporting Date Using Level 2</t>
  </si>
  <si>
    <t>Snap Inc | Corporate Equity Securities | Fair Value Measurements At Reporting Date Using Level 3</t>
  </si>
  <si>
    <t>Snap Inc | Corporate Equity Securities | Fair Value Measurements At Reporting Date Using Total</t>
  </si>
  <si>
    <t>The money market funds, government and agency securities, commercial paper and bank certificates of deposit, corporate debt securities, and time deposits are classified as part of either cash and cash equivalents or short or long-term marketable securities on the condensed consolidated balance sheets.</t>
  </si>
  <si>
    <t>Foreign currency derivative contracts are classified as part of either current or noncurrent assets or liabilities on the condensed consolidated balance sheets. The notional amounts of the foreign currency derivative contracts were: $0.6 billion, including contracts designated as net investment hedges of $0.2 billion, as of December 31, 2016; and $0.4 billion, including contracts designated as net investment hedges of $0.2 billion, as of March 31, 2017.</t>
  </si>
  <si>
    <t>Hortonworks, Snap and other corporate equity securities are classified as part of other long-term assets and investments on the condensed consolidated balance sheets.</t>
  </si>
  <si>
    <t>Marketable Securities, Investments and Fair Value Disclosures, Fair Value of Financial Assets and Liabilities (Parenthetical) (Detail) - Foreign Currency Derivative Contracts - USD ($) $ in Billions</t>
  </si>
  <si>
    <t>Derivative notional amount</t>
  </si>
  <si>
    <t>Designated as Hedging Instrument | Net Investment Hedges</t>
  </si>
  <si>
    <t>Consolidated Financial Statement Details, Accumulated Other Comprehensive Income (Detail) - USD ($) $ in Thousands</t>
  </si>
  <si>
    <t>Accumulated Other Comprehensive Income [Line Items]</t>
  </si>
  <si>
    <t>Unrealized gains on available-for-sale securities, net of tax</t>
  </si>
  <si>
    <t>Unrealized losses on cash flow hedges, net of tax</t>
  </si>
  <si>
    <t>Foreign currency translation adjustments, net of tax</t>
  </si>
  <si>
    <t>Consolidated Financial Statement Details, Noncontrolling Interests (Detail) - USD ($) $ in Thousands</t>
  </si>
  <si>
    <t>Noncontrolling Interest [Line Items]</t>
  </si>
  <si>
    <t>Beginning noncontrolling interests</t>
  </si>
  <si>
    <t>Ending noncontrolling interests</t>
  </si>
  <si>
    <t>Consolidated Financial Statement Details, Other (Expense) Income, Net (Detail) - USD ($) $ in Thousands</t>
  </si>
  <si>
    <t>Components of Other Income (Expense) [Line Items]</t>
  </si>
  <si>
    <t>Interest and investment income</t>
  </si>
  <si>
    <t>Interest expense</t>
  </si>
  <si>
    <t>Foreign exchange (loss) gain</t>
  </si>
  <si>
    <t>Other</t>
  </si>
  <si>
    <t>Total other (expense) income, net</t>
  </si>
  <si>
    <t>Consolidated Financial Statement Details - Additional Information (Detail) - USD ($) $ in Thousands</t>
  </si>
  <si>
    <t>Financial Statement Details [Line Items]</t>
  </si>
  <si>
    <t>Consolidated Financial Statement Details, Reclassifications Out of Accumulated Other Comprehensive Income (Detail) - USD ($) $ in Thousands</t>
  </si>
  <si>
    <t>Reclassification Adjustment out of Accumulated Other Comprehensive Income [Line Items]</t>
  </si>
  <si>
    <t>Total reclassifications for the period</t>
  </si>
  <si>
    <t>Realized (gains) losses on available-for-sale securities, net of tax | Reclassification out of Accumulated Other Comprehensive Income</t>
  </si>
  <si>
    <t>Realized gains on foreign currency translation adjustments | Reclassification out of Accumulated Other Comprehensive Income</t>
  </si>
  <si>
    <t>Realized (gain) losses on cash flow hedges, net of tax | Reclassification out of Accumulated Other Comprehensive Income</t>
  </si>
  <si>
    <t>Acquisitions and Dispositions - Additional Information (Detail) $ in Thousands</t>
  </si>
  <si>
    <t>Feb. 20, 2017USD ($)</t>
  </si>
  <si>
    <t>Mar. 31, 2017USD ($)Entity</t>
  </si>
  <si>
    <t>Mar. 31, 2016USD ($)Entity</t>
  </si>
  <si>
    <t>Dec. 31, 2014USD ($)</t>
  </si>
  <si>
    <t>Jul. 23, 2016USD ($)</t>
  </si>
  <si>
    <t>Business Acquisition [Line Items]</t>
  </si>
  <si>
    <t>Total cash consideration</t>
  </si>
  <si>
    <t>Sold Patents</t>
  </si>
  <si>
    <t>Existing Patents</t>
  </si>
  <si>
    <t>Future revenue recognition period</t>
  </si>
  <si>
    <t>4 years</t>
  </si>
  <si>
    <t>Capture Period Patents</t>
  </si>
  <si>
    <t>5 years</t>
  </si>
  <si>
    <t>Existing Patents and Capture Period Patents</t>
  </si>
  <si>
    <t>Revenue related to patents</t>
  </si>
  <si>
    <t>Other Acquisitions</t>
  </si>
  <si>
    <t>Business combination, number of entities acquired | Entity</t>
  </si>
  <si>
    <t>Original Stock Purchase Agreement</t>
  </si>
  <si>
    <t>Consideration to be received form sale of subsidiary</t>
  </si>
  <si>
    <t>SPA Amendment</t>
  </si>
  <si>
    <t>Reduction in consideration to be received form sale of subsidiary</t>
  </si>
  <si>
    <t>RA Amendment</t>
  </si>
  <si>
    <t>Post-closing liabilities arising from data breach percent retained</t>
  </si>
  <si>
    <t>50.00%</t>
  </si>
  <si>
    <t>Goodwill (Detail) $ in Thousands</t>
  </si>
  <si>
    <t>Mar. 31, 2017USD ($)</t>
  </si>
  <si>
    <t>Goodwill [Line Items]</t>
  </si>
  <si>
    <t>Beginning balance</t>
  </si>
  <si>
    <t>Foreign currency translation adjustments</t>
  </si>
  <si>
    <t>Ending balance</t>
  </si>
  <si>
    <t>Gross goodwill balance for the Americas segment was $4.4 billion as of March 31, 2017. The Americas segment includes accumulated impairment losses of $4.3 billion as of March 31, 2017.</t>
  </si>
  <si>
    <t>Gross goodwill balance for the EMEA segment was $1.2 billion as of March 31, 2017. The EMEA segment includes accumulated impairment losses of $1.2 billion as of March 31, 2017.</t>
  </si>
  <si>
    <t>Gross goodwill balance for the Asia Pacific segment was $465 million as of March 31, 2017. The Asia Pacific segment includes accumulated impairment losses of $159 million as of March 31, 2017.</t>
  </si>
  <si>
    <t>Goodwill (Parenthetical) (Detail) $ in Millions</t>
  </si>
  <si>
    <t>Gross Goodwill Balance</t>
  </si>
  <si>
    <t>Accumulated impairment losses</t>
  </si>
  <si>
    <t>Intangible Assets, Net (Detail) - USD ($) $ in Thousands</t>
  </si>
  <si>
    <t>Total intangible assets, net [Line Items]</t>
  </si>
  <si>
    <t>Gross Carrying Amount</t>
  </si>
  <si>
    <t>Accumulated Amortization</t>
  </si>
  <si>
    <t>Net</t>
  </si>
  <si>
    <t>Customer, Affiliate And Advertiser Related Relationships</t>
  </si>
  <si>
    <t>Developed Technology And Patents</t>
  </si>
  <si>
    <t>Tradenames, Trademarks, And Domain Names</t>
  </si>
  <si>
    <t>Cumulative foreign currency translation adjustments, reflecting movement in the currencies of the underlying entities, totaled approximately $18 million as of March 31, 2017.</t>
  </si>
  <si>
    <t>Intangible Assets, Net (Parenthetical) (Detail) $ in Millions</t>
  </si>
  <si>
    <t>Cumulative foreign currency translation adjustments</t>
  </si>
  <si>
    <t>Intangible Assets, Net - Additional Information (Detail) - USD ($)</t>
  </si>
  <si>
    <t>Estimated amortization expense for the remainder of 2017</t>
  </si>
  <si>
    <t>Estimated amortization expense 2018</t>
  </si>
  <si>
    <t>Estimated amortization expense 2019</t>
  </si>
  <si>
    <t>Estimated amortization expense 2020</t>
  </si>
  <si>
    <t>Maximum</t>
  </si>
  <si>
    <t>Estimated amortization expense 2021 and cumulatively thereafter</t>
  </si>
  <si>
    <t>Basic and Diluted Net (Loss) Income Attributable to Yahoo! Inc. Common Stockholders Per Share - Additional Information (Detail) shares in Millions</t>
  </si>
  <si>
    <t>Mar. 31, 2017shares</t>
  </si>
  <si>
    <t>Antidilutive Securities Excluded from Computation of Earnings Per Share [Line Items]</t>
  </si>
  <si>
    <t>Anti-dilutive securities excluded from computation of earnings per share</t>
  </si>
  <si>
    <t>Basic and Diluted Net (Loss) Income Attributable to Yahoo! Inc. - Common Stockholders Per Share (Detail) - USD ($) $ / shares in Units, shares in Thousands, $ in Thousands</t>
  </si>
  <si>
    <t>Schedule of Earnings Per Share, Basic and Diluted, by Common Class [Line Items]</t>
  </si>
  <si>
    <t>Net (loss) income attributable to Yahoo! Inc. common stockholders - basic</t>
  </si>
  <si>
    <t>Weighted average common shares</t>
  </si>
  <si>
    <t>Less: Net income attributable to participating securities</t>
  </si>
  <si>
    <t>Less: Effect of dilutive securities issued by equity investees</t>
  </si>
  <si>
    <t>Net (loss) income attributable to Yahoo! Inc. common stockholders - diluted</t>
  </si>
  <si>
    <t>Denominator for basic calculation</t>
  </si>
  <si>
    <t>Denominator for diluted calculation</t>
  </si>
  <si>
    <t>Restricted Stock Units (RSUs)</t>
  </si>
  <si>
    <t>Incremental common shares</t>
  </si>
  <si>
    <t>Stock Options</t>
  </si>
  <si>
    <t>Investments in Equity Interests Using the Equity Method of Accounting (Detail) - USD ($) $ in Thousands</t>
  </si>
  <si>
    <t>Schedule of Equity Method Investments [Line Items]</t>
  </si>
  <si>
    <t>Investment in equity interests</t>
  </si>
  <si>
    <t>Equity Investment in Yahoo Japan</t>
  </si>
  <si>
    <t>Percent ownership of common stock as of balance sheet date</t>
  </si>
  <si>
    <t>35.50%</t>
  </si>
  <si>
    <t>Investments in Equity Interests Accounted for Using the Equity Method of Accounting - Additional Information (Detail) - USD ($) $ in Millions</t>
  </si>
  <si>
    <t>Fair value of the company's ownership interest in the common stock of Yahoo Japan</t>
  </si>
  <si>
    <t>Revenue received through commercial arrangements with Yahoo Japan</t>
  </si>
  <si>
    <t>Receivables balance from Yahoo Japan</t>
  </si>
  <si>
    <t>Investments in Equity Interests Accounted for Using the Equity Method of Accounting - Yahoo Japan Condensed Financial Information Operating Data (Detail) - USD ($) $ in Thousands</t>
  </si>
  <si>
    <t>Gross profit</t>
  </si>
  <si>
    <t>Income from operations</t>
  </si>
  <si>
    <t>Net income</t>
  </si>
  <si>
    <t>Net income attributable to Yahoo Japan</t>
  </si>
  <si>
    <t>Investments in Equity Interests Accounted for Using the Equity Method of Accounting - Yahoo Japan Condensed Financial Information Balance Sheet Data (Detail) - USD ($) $ in Thousands</t>
  </si>
  <si>
    <t>Sep. 30, 2016</t>
  </si>
  <si>
    <t>Current assets</t>
  </si>
  <si>
    <t>Long-term assets</t>
  </si>
  <si>
    <t>Current liabilities</t>
  </si>
  <si>
    <t>Long-term liabilities</t>
  </si>
  <si>
    <t>Foreign Currency Derivative Financial Instruments, Notional Amounts of Outstanding Derivative Contracts (Detail) - Foreign Currency Derivative Contracts - USD ($) $ in Millions</t>
  </si>
  <si>
    <t>Derivative [Line Items]</t>
  </si>
  <si>
    <t>Designated as Hedging Instrument | Cash Flow Hedges</t>
  </si>
  <si>
    <t>Not Designated as Hedging Instrument | Balance Sheet Hedges</t>
  </si>
  <si>
    <t>Foreign Currency Derivative Financial Instruments, Foreign Currency Derivative Activity (Detail) - USD ($) $ in Thousands</t>
  </si>
  <si>
    <t>Gain (Loss) Recorded in Other (Expense) Income, Net</t>
  </si>
  <si>
    <t>Beginning Fair Value</t>
  </si>
  <si>
    <t>Settlement Payment (Receipt), Net</t>
  </si>
  <si>
    <t>Gain (Loss) Recorded in Other Comprehensive (Loss) Income</t>
  </si>
  <si>
    <t>Gain (Loss) Recorded in Revenue</t>
  </si>
  <si>
    <t>Ending Fair Value</t>
  </si>
  <si>
    <t>This amount does not reflect the tax impact of $3 million recorded during the three months ended March 31, 2017. The $6 million after tax impact of the loss recorded within other comprehensive (loss) income was included in accumulated other comprehensive income on the Company's condensed consolidated balance sheets.</t>
  </si>
  <si>
    <t>This amount does not reflect the tax impact of $17 million recorded during the three months ended March 31, 2016. The $31 million after tax impact of the loss recorded within other comprehensive (loss) income was included in accumulated other comprehensive income on the Company's condensed consolidated balance sheets.</t>
  </si>
  <si>
    <t>Foreign Currency Derivative Financial Instruments, Foreign Currency Derivative Activity (Parenthetical) (Detail) - USD ($) $ in Thousands</t>
  </si>
  <si>
    <t>Net investment hedge CTA gains (losses), taxes</t>
  </si>
  <si>
    <t>Net investment hedge CTA gains (losses), net of taxes</t>
  </si>
  <si>
    <t>Foreign Currency Derivative Financial Instruments, Foreign Currency Derivative Contracts Balance Sheet Location and Ending Fair Value (Detail) - Foreign Currency Derivative Contracts - USD ($) $ in Millions</t>
  </si>
  <si>
    <t>Designated as Hedging Instrument | Net Investment Hedges | Assets</t>
  </si>
  <si>
    <t>Derivatives, Fair Value [Line Items]</t>
  </si>
  <si>
    <t>Foreign currency derivative contract, fair value asset</t>
  </si>
  <si>
    <t>Designated as Hedging Instrument | Net Investment Hedges | Liabilities</t>
  </si>
  <si>
    <t>Foreign currency derivative contract, fair value liability</t>
  </si>
  <si>
    <t>Designated as Hedging Instrument | Cash Flow Hedges | Assets</t>
  </si>
  <si>
    <t>Designated as Hedging Instrument | Cash Flow Hedges | Liabilities</t>
  </si>
  <si>
    <t>Not Designated as Hedging Instrument | Balance Sheet Hedges | Assets</t>
  </si>
  <si>
    <t>Not Designated as Hedging Instrument | Balance Sheet Hedges | Liabilities</t>
  </si>
  <si>
    <t>Included in prepaid expenses and other current assets or other long-term assets on the condensed consolidated balance sheets.</t>
  </si>
  <si>
    <t>Included in accrued expenses and other current liabilities or other long-term liabilities on the condensed consolidated balance sheets.</t>
  </si>
  <si>
    <t>Convertible Notes - Additional Information (Detail) - USD ($) $ / shares in Units, $ in Thousands</t>
  </si>
  <si>
    <t>Debt Instrument [Line Items]</t>
  </si>
  <si>
    <t>Principal</t>
  </si>
  <si>
    <t>Conversion rate per $1,000 principal amount of Notes</t>
  </si>
  <si>
    <t>Purchase price of notes as percentage of principal amount, plus accrued and unpaid interest</t>
  </si>
  <si>
    <t>100.00%</t>
  </si>
  <si>
    <t>Initial conversion price</t>
  </si>
  <si>
    <t>Convertible Notes, Schedule of Notes (Detail) - USD ($) $ in Thousands</t>
  </si>
  <si>
    <t>Less: note discount</t>
  </si>
  <si>
    <t>Net carrying amount</t>
  </si>
  <si>
    <t>Equity component</t>
  </si>
  <si>
    <t>Recorded on the condensed consolidated balance sheets within additional paid-in capital.</t>
  </si>
  <si>
    <t>Convertible Notes, Interest Expense Recognized Related To Notes (Detail) - USD ($) $ in Thousands</t>
  </si>
  <si>
    <t>Accretion of convertible note discount</t>
  </si>
  <si>
    <t>Convertible Notes, Fair Value and Carrying Value of Notes (Detail) - USD ($) $ in Thousands</t>
  </si>
  <si>
    <t>Carrying Value</t>
  </si>
  <si>
    <t>Fair Value</t>
  </si>
  <si>
    <t>Commitments and Contingencies - Additional Information (Detail) pure in Millions</t>
  </si>
  <si>
    <t>Dec. 14, 2016</t>
  </si>
  <si>
    <t>Sep. 22, 2016</t>
  </si>
  <si>
    <t>Jan. 31, 2016Defendant</t>
  </si>
  <si>
    <t>Mar. 31, 2017USD ($)BuildingClaim</t>
  </si>
  <si>
    <t>Commitments and Contingencies Disclosure [Abstract]</t>
  </si>
  <si>
    <t>Operating and capital lease agreements, original lease period</t>
  </si>
  <si>
    <t>16 years</t>
  </si>
  <si>
    <t>Operating and capital lease agreements, expiry year</t>
  </si>
  <si>
    <t>Minimum</t>
  </si>
  <si>
    <t>Affiliate Commitments</t>
  </si>
  <si>
    <t>Total commitments</t>
  </si>
  <si>
    <t>Payable in the remainder of 2017</t>
  </si>
  <si>
    <t>Payable in 2018</t>
  </si>
  <si>
    <t>Payable in 2019</t>
  </si>
  <si>
    <t>Payable in 2020</t>
  </si>
  <si>
    <t>Non-cancelable Obligations</t>
  </si>
  <si>
    <t>Non-cancelable commitments</t>
  </si>
  <si>
    <t>Payable in remainder of 2017</t>
  </si>
  <si>
    <t>Payable in 2021</t>
  </si>
  <si>
    <t>Payable in 2022</t>
  </si>
  <si>
    <t>Intellectual Property Arrangements</t>
  </si>
  <si>
    <t>Intellectual property arrangements through 2023</t>
  </si>
  <si>
    <t>Intellectual property arrangements, expiration year</t>
  </si>
  <si>
    <t>California | Buildings</t>
  </si>
  <si>
    <t>Number of buildings obligated to make payments for notes payable | Building</t>
  </si>
  <si>
    <t>Note Payable Obligations</t>
  </si>
  <si>
    <t>Payable thereafter</t>
  </si>
  <si>
    <t>Standby Letters of Credit</t>
  </si>
  <si>
    <t>Standby letters of credit outstanding</t>
  </si>
  <si>
    <t>TCPA Litigation Concerning Yahoo Messenger</t>
  </si>
  <si>
    <t>Loss contingency, loss in period</t>
  </si>
  <si>
    <t>TCPA Litigation Concerning Yahoo Messenger | Maximum</t>
  </si>
  <si>
    <t>Penalty per violation</t>
  </si>
  <si>
    <t>TCPA Litigation Concerning Yahoo Messenger | Minimum</t>
  </si>
  <si>
    <t>Number of members comprised in the certified class | Defendant</t>
  </si>
  <si>
    <t>Security Incidents</t>
  </si>
  <si>
    <t>Number of user accounts stolen</t>
  </si>
  <si>
    <t>Security Incidents | Minimum</t>
  </si>
  <si>
    <t>Putative Consumer Class Action</t>
  </si>
  <si>
    <t>Number of lawsuits filed | Claim</t>
  </si>
  <si>
    <t>Putative Stockholder Class</t>
  </si>
  <si>
    <t>Stockholder Derivative Actions</t>
  </si>
  <si>
    <t>Putative Stockholder Class Purchased or Acquired Between November 12, 2013 and December 14, 2016</t>
  </si>
  <si>
    <t>Commitments and Contingencies, Lease Commitments (Detail) $ in Millions</t>
  </si>
  <si>
    <t>Commitments and Contingencies Disclosure [Line Items]</t>
  </si>
  <si>
    <t>Gross operating lease commitments, Nine months ending December 31, 2017</t>
  </si>
  <si>
    <t>Gross operating lease commitments, 2018</t>
  </si>
  <si>
    <t>Gross operating lease commitments, 2019</t>
  </si>
  <si>
    <t>Gross operating lease commitments, 2020</t>
  </si>
  <si>
    <t>Gross operating lease commitments, 2021</t>
  </si>
  <si>
    <t>Gross operating lease commitments, 2022</t>
  </si>
  <si>
    <t>Gross operating lease commitments, due after 5 years</t>
  </si>
  <si>
    <t>Total gross operating lease commitments</t>
  </si>
  <si>
    <t>Sublease income, Nine months ending December 31, 2017</t>
  </si>
  <si>
    <t>Sublease income, 2018</t>
  </si>
  <si>
    <t>Sublease income, 2019</t>
  </si>
  <si>
    <t>Sublease income, 2020</t>
  </si>
  <si>
    <t>Sublease income, 2021</t>
  </si>
  <si>
    <t>Sublease income, 2022</t>
  </si>
  <si>
    <t>Sublease income, Due after 5 years</t>
  </si>
  <si>
    <t>Total sublease income</t>
  </si>
  <si>
    <t>Net operating lease commitments, Nine months ending December 31, 2017</t>
  </si>
  <si>
    <t>Net operating lease commitments, 2018</t>
  </si>
  <si>
    <t>Net operating lease commitments, 2019</t>
  </si>
  <si>
    <t>Net operating lease commitments, 2020</t>
  </si>
  <si>
    <t>Net operating lease commitments, 2021</t>
  </si>
  <si>
    <t>Net operating lease commitments, 2022</t>
  </si>
  <si>
    <t>Net operating lease commitments, Due after 5 years</t>
  </si>
  <si>
    <t>Total net operating lease commitments</t>
  </si>
  <si>
    <t>Commitments and Contingencies, Capital Lease Commitment (Detail) $ in Millions</t>
  </si>
  <si>
    <t>Schedule of Capital Lease Obligations [Line Items]</t>
  </si>
  <si>
    <t>Nine months ending December 31, 2017</t>
  </si>
  <si>
    <t>Years ending December 31, 2018</t>
  </si>
  <si>
    <t>Due after 5 years</t>
  </si>
  <si>
    <t>Gross capital lease commitments</t>
  </si>
  <si>
    <t>Less: interest</t>
  </si>
  <si>
    <t>Net capital lease commitments included in other accrued expenses and current liabilities and other long-term liabilities</t>
  </si>
  <si>
    <t>Stockholders' Equity And Employee Benefits, Stock Option Activity (Detail) shares in Thousands</t>
  </si>
  <si>
    <t>Mar. 31, 2017$ / sharesshares</t>
  </si>
  <si>
    <t>Share-based Compensation Arrangement by Share-based Payment Award [Line Items]</t>
  </si>
  <si>
    <t>Outstanding, Beginning balance | shares</t>
  </si>
  <si>
    <t>Options exercised | shares</t>
  </si>
  <si>
    <t>Options expired | shares</t>
  </si>
  <si>
    <t>Options cancelled/forfeited | shares</t>
  </si>
  <si>
    <t>Outstanding, Ending balance | shares</t>
  </si>
  <si>
    <t>Weighted average exercise price per share, Beginning balance | $ / shares</t>
  </si>
  <si>
    <t>Weighted average exercise price per share, options exercised | $ / shares</t>
  </si>
  <si>
    <t>Weighted average exercise price per share, options expired | $ / shares</t>
  </si>
  <si>
    <t>Weighted average exercise price per share, options cancelled/forfeited | $ / shares</t>
  </si>
  <si>
    <t>Weighted average exercise price per share, Ending balance | $ / shares</t>
  </si>
  <si>
    <t>The Company generally issues new shares to satisfy stock option exercises.</t>
  </si>
  <si>
    <t>Stockholders' Equity and Employee Benefits - Additional Information (Detail) - USD ($)</t>
  </si>
  <si>
    <t>12 Months Ended</t>
  </si>
  <si>
    <t>Dec. 31, 2014</t>
  </si>
  <si>
    <t>Mar. 31, 2015</t>
  </si>
  <si>
    <t>Payments made to taxing authorities for employees' tax obligations</t>
  </si>
  <si>
    <t>March 2015 Plan</t>
  </si>
  <si>
    <t>Treasury stock repurchase authorization</t>
  </si>
  <si>
    <t>Stock repurchase program expiration date</t>
  </si>
  <si>
    <t>2018-03</t>
  </si>
  <si>
    <t>Remaining authorized purchase capacity</t>
  </si>
  <si>
    <t>Repurchases of common stock, shares</t>
  </si>
  <si>
    <t>Unamortized stock-based compensation expense</t>
  </si>
  <si>
    <t>Stock-based compensation, recognition period</t>
  </si>
  <si>
    <t>1 year 2 months 12 days</t>
  </si>
  <si>
    <t>Restricted Stock and Restricted Stock Units</t>
  </si>
  <si>
    <t>2 years 8 months 12 days</t>
  </si>
  <si>
    <t>Vested</t>
  </si>
  <si>
    <t>Shares withheld to settle employees' minimum statutory obligation for applicable income and other employment taxes</t>
  </si>
  <si>
    <t>Performance Based Restricted Stock Units</t>
  </si>
  <si>
    <t>12 months</t>
  </si>
  <si>
    <t>Equity award vesting period</t>
  </si>
  <si>
    <t>Performance Based Restricted Stock Units | Chief Executive Officer</t>
  </si>
  <si>
    <t>3 years</t>
  </si>
  <si>
    <t>2017 Tranche | Performance Based Restricted Stock Units</t>
  </si>
  <si>
    <t>Restricted stock units grant date fair value</t>
  </si>
  <si>
    <t>Restricted stock units grant date</t>
  </si>
  <si>
    <t>2017-03</t>
  </si>
  <si>
    <t>Second Tranche | Performance Based Restricted Stock Units</t>
  </si>
  <si>
    <t>2016-03</t>
  </si>
  <si>
    <t>Tranche Three | Performance Based Restricted Stock Units</t>
  </si>
  <si>
    <t>2015-03</t>
  </si>
  <si>
    <t>Fourth Tranche | Performance Based Restricted Stock Units</t>
  </si>
  <si>
    <t>2014-02</t>
  </si>
  <si>
    <t>GAAP Revenue</t>
  </si>
  <si>
    <t>Financial performance metrics for restricted stock units awards</t>
  </si>
  <si>
    <t>33.3333%</t>
  </si>
  <si>
    <t>Revenue ex -TAC</t>
  </si>
  <si>
    <t>Adjusted EBITDA</t>
  </si>
  <si>
    <t>Minimum | Performance Based Restricted Stock Units</t>
  </si>
  <si>
    <t>Stock awards vesting percentage of annual target amount based on performance</t>
  </si>
  <si>
    <t>Maximum | Performance Based Restricted Stock Units</t>
  </si>
  <si>
    <t>200.00%</t>
  </si>
  <si>
    <t>Stockholders' Equity and Employee Benefits, Restricted Stock Units Activity (Detail) - Restricted Stock Units (RSUs) - $ / shares shares in Thousands</t>
  </si>
  <si>
    <t>Awarded and unvested, Beginning balance</t>
  </si>
  <si>
    <t>Granted</t>
  </si>
  <si>
    <t>Cancelled/forfeited</t>
  </si>
  <si>
    <t>Awarded and unvested, Ending balance</t>
  </si>
  <si>
    <t>Weighted-average grant date fair value per share, Beginning balance</t>
  </si>
  <si>
    <t>Weighted-average grant date fair value per share, granted shares</t>
  </si>
  <si>
    <t>Weighted-average grant date fair value per share, vested shares</t>
  </si>
  <si>
    <t>Weighted-average grant date fair value per share, cancelled/forfeited shares</t>
  </si>
  <si>
    <t>Weighted-average grant date fair value per share, Ending balance</t>
  </si>
  <si>
    <t>Includes the maximum number of shares issuable under the Company's performance-based restricted stock unit awards (including future-year tranches for which performance goals had not been set) as of the date shown.</t>
  </si>
  <si>
    <t>Includes the maximum number of shares issuable under the performance-based restricted stock unit awards granted during the three months ended March 31, 2017 (including future-year tranches for which performance goals had not been set during the period); excludes tranches of previously granted performance-based restricted stock units for which performance goals were set during the three months ended March 31, 2017.</t>
  </si>
  <si>
    <t>Restructuring Charges, Net (Detail) - USD ($) $ in Thousands</t>
  </si>
  <si>
    <t>Restructuring Cost and Reserve [Line Items]</t>
  </si>
  <si>
    <t>Employee severance pay and related costs</t>
  </si>
  <si>
    <t>Non-cancelable lease, contract termination, and other charges</t>
  </si>
  <si>
    <t>Reversals of previous charges</t>
  </si>
  <si>
    <t>Non-cash accelerations of stock-based compensation expense</t>
  </si>
  <si>
    <t>Other non-cash charges (credits), net</t>
  </si>
  <si>
    <t>Restructuring Charges, Net - Additional Information (Detail) - USD ($) $ in Thousands</t>
  </si>
  <si>
    <t>Restructuring liability</t>
  </si>
  <si>
    <t>Employee Severance</t>
  </si>
  <si>
    <t>Restructuring liability, expected pay out period</t>
  </si>
  <si>
    <t>The Company expects to pay out  by the end of the second quarter of 2017</t>
  </si>
  <si>
    <t>Non-Cancelable Lease Costs</t>
  </si>
  <si>
    <t>The Company expects to pay over the terms of  the related obligations through the fourth quarter of 2025</t>
  </si>
  <si>
    <t>Restructuring Charges, Net, Restructuring Accrual Activity (Detail) - USD ($) $ in Thousands</t>
  </si>
  <si>
    <t>Restructuring charges</t>
  </si>
  <si>
    <t>Cash paid</t>
  </si>
  <si>
    <t>Foreign currency translation and other adjustments</t>
  </si>
  <si>
    <t>Restructuring Charges, Net, Restructuring Accrual by Segment (Detail) - USD ($) $ in Thousands</t>
  </si>
  <si>
    <t>Total restructuring accruals</t>
  </si>
  <si>
    <t>Income Taxes - Additional Information (Detail) - USD ($) shares in Millions</t>
  </si>
  <si>
    <t>Dec. 31, 2012</t>
  </si>
  <si>
    <t>Income Taxes [Line Items]</t>
  </si>
  <si>
    <t>Income tax benefits</t>
  </si>
  <si>
    <t>Undistributed earnings of foreign subsidiaries</t>
  </si>
  <si>
    <t>Unrecognized tax benefits</t>
  </si>
  <si>
    <t>Unrecognized tax benefits recorded on condensed consolidated balance sheets</t>
  </si>
  <si>
    <t>Reasonably possible reduction in unrecognized tax benefits in the next twelve months</t>
  </si>
  <si>
    <t>Alibaba deferred tax liabilities</t>
  </si>
  <si>
    <t>Decrease in gross unrecognized tax benefit</t>
  </si>
  <si>
    <t>Earliest Tax Year</t>
  </si>
  <si>
    <t>Tax year under examination</t>
  </si>
  <si>
    <t>Latest Tax Year</t>
  </si>
  <si>
    <t>Federal | Domestic | Earliest Tax Year</t>
  </si>
  <si>
    <t>Federal | Domestic | Latest Tax Year</t>
  </si>
  <si>
    <t>California Franchise Tax Board | State | Earliest Tax Year</t>
  </si>
  <si>
    <t>Tax assessment year under appeal</t>
  </si>
  <si>
    <t>Tax assessment year subject to examination</t>
  </si>
  <si>
    <t>California Franchise Tax Board | State | Latest Tax Year</t>
  </si>
  <si>
    <t>Tax authorities from the Brazilian State | Foreign Tax Authority</t>
  </si>
  <si>
    <t>Indirect tax assessed, not accrued</t>
  </si>
  <si>
    <t>Tax authorities from the Brazilian State | Foreign Tax Authority | Earliest Tax Year</t>
  </si>
  <si>
    <t>Tax authorities from the Brazilian State | Foreign Tax Authority | Latest Tax Year</t>
  </si>
  <si>
    <t>Alibaba Group</t>
  </si>
  <si>
    <t>Shares retained by the Company</t>
  </si>
  <si>
    <t>Number of American Depositary Shares sold at initial public offering</t>
  </si>
  <si>
    <t>Sale of investments in equity interests, shares</t>
  </si>
  <si>
    <t>Segment Information (Detail) - USD ($) $ in Thousands</t>
  </si>
  <si>
    <t>Segment Reporting Information [Line Items]</t>
  </si>
  <si>
    <t>TAC</t>
  </si>
  <si>
    <t>Revenue ex-TAC</t>
  </si>
  <si>
    <t>Global operating costs</t>
  </si>
  <si>
    <t>Depreciation and amortization</t>
  </si>
  <si>
    <t>Direct costs by segment</t>
  </si>
  <si>
    <t>Global operating costs include product development, marketing, real estate workplace, general and administrative, account management costs, and other corporate expenses that are managed on a global basis and that are not directly attributable to any particular segment. Beginning in the second quarter of 2016, certain account management costs associated with Yahoo Properties are managed globally and included as global costs. Prior period amounts have been revised to conform to the current presentation.</t>
  </si>
  <si>
    <t>Direct costs for each segment include certain cost of revenue - other and costs associated with the local sales teams. Prior to the second quarter of 2016, certain account management costs associated with Yahoo Properties were managed locally and included as direct costs for each segment. Prior period amounts have been revised to conform to the current presentation.</t>
  </si>
  <si>
    <t>Segments, Capital Expenditures by Segment (Detail) - USD ($) $ in Thousands</t>
  </si>
  <si>
    <t>Total capital expenditures, net</t>
  </si>
  <si>
    <t>Segments, Property and Equipment Net by Segment (Detail) - USD ($) $ in Thousands</t>
  </si>
  <si>
    <t>Total property and equipment, net</t>
  </si>
  <si>
    <t>Americas Segment | United States</t>
  </si>
  <si>
    <t>Americas Segment | Other Americas</t>
  </si>
  <si>
    <t>Segments, Enterprise Wide Disclosures Revenues for Groups of Similar Services (Detail) - USD ($) $ in Thousands</t>
  </si>
  <si>
    <t>Revenue from External Customer [Line Items]</t>
  </si>
  <si>
    <t>Total revenue</t>
  </si>
  <si>
    <t>Search</t>
  </si>
  <si>
    <t>Display</t>
  </si>
  <si>
    <t>United States</t>
  </si>
  <si>
    <t>International</t>
  </si>
  <si>
    <t>Segments - Additional Information (Detail) - Country</t>
  </si>
  <si>
    <t>Number of foreign countries accounted for more than 10 percent of Company's revenue</t>
  </si>
  <si>
    <t>Microsoft Search Agreement - Additional Information (Detail) - USD ($) $ in Thousands</t>
  </si>
  <si>
    <t>Apr. 15, 2015</t>
  </si>
  <si>
    <t>Feb. 23, 2015</t>
  </si>
  <si>
    <t>Feb. 22, 2015</t>
  </si>
  <si>
    <t>Feb. 23, 2010</t>
  </si>
  <si>
    <t>Search Agreement With Microsoft Corporation [Line Items]</t>
  </si>
  <si>
    <t>Term of Microsoft search agreement with Microsoft, years</t>
  </si>
  <si>
    <t>10 years</t>
  </si>
  <si>
    <t>Percentage of search queries originating from personal computers accessing Yahoo Properties and its Affiliate sites that a payment request can be made</t>
  </si>
  <si>
    <t>51.00%</t>
  </si>
  <si>
    <t>Revenue share rate from Microsoft's services under the Microsoft Search Agreement, to be received in first five years</t>
  </si>
  <si>
    <t>88.00%</t>
  </si>
  <si>
    <t>Revenue share rate</t>
  </si>
  <si>
    <t>93.00%</t>
  </si>
  <si>
    <t>90.00%</t>
  </si>
  <si>
    <t>Microsoft revenue share rate before deduction of affiliate site's share of revenue</t>
  </si>
  <si>
    <t>7.00%</t>
  </si>
  <si>
    <t>Uncollected Microsoft Search Agreement revenue</t>
  </si>
  <si>
    <t>Customer Concentration Risk | Sales Revenue, Net | Microsoft Search Agreement | Microsoft</t>
  </si>
  <si>
    <t>Concentration risk, percentage</t>
  </si>
  <si>
    <t>42.00%</t>
  </si>
  <si>
    <t>29.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11006</v>
      </c>
    </row>
    <row r="12" spans="1:3">
      <c r="A12" s="4" t="s">
        <v>19</v>
      </c>
      <c r="B12" s="4" t="s">
        <v>20</v>
      </c>
    </row>
    <row r="13" spans="1:3">
      <c r="A13" s="4" t="s">
        <v>21</v>
      </c>
      <c r="B13" s="4" t="s">
        <v>22</v>
      </c>
    </row>
    <row r="14" spans="1:3">
      <c r="A14" s="4" t="s">
        <v>23</v>
      </c>
      <c r="C14" s="5" t="n">
        <v>9581989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4" t="s">
        <v>171</v>
      </c>
      <c r="B3"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34</v>
      </c>
      <c r="B1" s="2" t="s">
        <v>1</v>
      </c>
    </row>
    <row r="2" spans="1:2">
      <c r="B2" s="2" t="s">
        <v>2</v>
      </c>
    </row>
    <row r="3" spans="1:2">
      <c r="A3" s="4" t="s">
        <v>34</v>
      </c>
      <c r="B3"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28913</v>
      </c>
      <c r="C3" s="7" t="n">
        <v>1119469</v>
      </c>
    </row>
    <row r="4" spans="1:3">
      <c r="A4" s="4" t="s">
        <v>28</v>
      </c>
      <c r="B4" s="5" t="n">
        <v>5582149</v>
      </c>
      <c r="C4" s="5" t="n">
        <v>5700925</v>
      </c>
    </row>
    <row r="5" spans="1:3">
      <c r="A5" s="4" t="s">
        <v>29</v>
      </c>
      <c r="B5" s="5" t="n">
        <v>940311</v>
      </c>
      <c r="C5" s="5" t="n">
        <v>1084267</v>
      </c>
    </row>
    <row r="6" spans="1:3">
      <c r="A6" s="4" t="s">
        <v>30</v>
      </c>
      <c r="B6" s="5" t="n">
        <v>176351</v>
      </c>
      <c r="C6" s="5" t="n">
        <v>221499</v>
      </c>
    </row>
    <row r="7" spans="1:3">
      <c r="A7" s="4" t="s">
        <v>31</v>
      </c>
      <c r="B7" s="5" t="n">
        <v>8027724</v>
      </c>
      <c r="C7" s="5" t="n">
        <v>8126160</v>
      </c>
    </row>
    <row r="8" spans="1:3">
      <c r="A8" s="4" t="s">
        <v>32</v>
      </c>
      <c r="B8" s="5" t="n">
        <v>1110166</v>
      </c>
      <c r="C8" s="5" t="n">
        <v>1089707</v>
      </c>
    </row>
    <row r="9" spans="1:3">
      <c r="A9" s="4" t="s">
        <v>33</v>
      </c>
      <c r="B9" s="5" t="n">
        <v>1177723</v>
      </c>
      <c r="C9" s="5" t="n">
        <v>1209937</v>
      </c>
    </row>
    <row r="10" spans="1:3">
      <c r="A10" s="4" t="s">
        <v>34</v>
      </c>
      <c r="B10" s="5" t="n">
        <v>430463</v>
      </c>
      <c r="C10" s="5" t="n">
        <v>415809</v>
      </c>
    </row>
    <row r="11" spans="1:3">
      <c r="A11" s="4" t="s">
        <v>35</v>
      </c>
      <c r="B11" s="5" t="n">
        <v>142424</v>
      </c>
      <c r="C11" s="5" t="n">
        <v>161644</v>
      </c>
    </row>
    <row r="12" spans="1:3">
      <c r="A12" s="4" t="s">
        <v>36</v>
      </c>
      <c r="B12" s="5" t="n">
        <v>279267</v>
      </c>
      <c r="C12" s="5" t="n">
        <v>206059</v>
      </c>
    </row>
    <row r="13" spans="1:3">
      <c r="A13" s="4" t="s">
        <v>37</v>
      </c>
      <c r="B13" s="5" t="n">
        <v>41359859</v>
      </c>
      <c r="C13" s="5" t="n">
        <v>33680879</v>
      </c>
    </row>
    <row r="14" spans="1:3">
      <c r="A14" s="4" t="s">
        <v>38</v>
      </c>
      <c r="B14" s="5" t="n">
        <v>2841100</v>
      </c>
      <c r="C14" s="5" t="n">
        <v>3192884</v>
      </c>
    </row>
    <row r="15" spans="1:3">
      <c r="A15" s="4" t="s">
        <v>39</v>
      </c>
      <c r="B15" s="5" t="n">
        <v>55368726</v>
      </c>
      <c r="C15" s="5" t="n">
        <v>48083079</v>
      </c>
    </row>
    <row r="16" spans="1:3">
      <c r="A16" s="3" t="s">
        <v>40</v>
      </c>
    </row>
    <row r="17" spans="1:3">
      <c r="A17" s="4" t="s">
        <v>41</v>
      </c>
      <c r="B17" s="5" t="n">
        <v>180368</v>
      </c>
      <c r="C17" s="5" t="n">
        <v>171520</v>
      </c>
    </row>
    <row r="18" spans="1:3">
      <c r="A18" s="4" t="s">
        <v>42</v>
      </c>
      <c r="B18" s="5" t="n">
        <v>884000</v>
      </c>
      <c r="C18" s="5" t="n">
        <v>1006676</v>
      </c>
    </row>
    <row r="19" spans="1:3">
      <c r="A19" s="4" t="s">
        <v>43</v>
      </c>
      <c r="B19" s="5" t="n">
        <v>103543</v>
      </c>
      <c r="C19" s="5" t="n">
        <v>109228</v>
      </c>
    </row>
    <row r="20" spans="1:3">
      <c r="A20" s="4" t="s">
        <v>44</v>
      </c>
      <c r="B20" s="5" t="n">
        <v>1167911</v>
      </c>
      <c r="C20" s="5" t="n">
        <v>1287424</v>
      </c>
    </row>
    <row r="21" spans="1:3">
      <c r="A21" s="4" t="s">
        <v>45</v>
      </c>
      <c r="B21" s="5" t="n">
        <v>1317112</v>
      </c>
      <c r="C21" s="5" t="n">
        <v>1299945</v>
      </c>
    </row>
    <row r="22" spans="1:3">
      <c r="A22" s="4" t="s">
        <v>46</v>
      </c>
      <c r="B22" s="5" t="n">
        <v>42669</v>
      </c>
      <c r="C22" s="5" t="n">
        <v>39583</v>
      </c>
    </row>
    <row r="23" spans="1:3">
      <c r="A23" s="4" t="s">
        <v>47</v>
      </c>
      <c r="B23" s="5" t="n">
        <v>91026</v>
      </c>
      <c r="C23" s="5" t="n">
        <v>95597</v>
      </c>
    </row>
    <row r="24" spans="1:3">
      <c r="A24" s="4" t="s">
        <v>48</v>
      </c>
      <c r="B24" s="5" t="n">
        <v>16762865</v>
      </c>
      <c r="C24" s="5" t="n">
        <v>13633988</v>
      </c>
    </row>
    <row r="25" spans="1:3">
      <c r="A25" s="4" t="s">
        <v>49</v>
      </c>
      <c r="B25" s="5" t="n">
        <v>519950</v>
      </c>
      <c r="C25" s="5" t="n">
        <v>642466</v>
      </c>
    </row>
    <row r="26" spans="1:3">
      <c r="A26" s="4" t="s">
        <v>50</v>
      </c>
      <c r="B26" s="5" t="n">
        <v>19901533</v>
      </c>
      <c r="C26" s="5" t="n">
        <v>16999003</v>
      </c>
    </row>
    <row r="27" spans="1:3">
      <c r="A27" s="4" t="s">
        <v>51</v>
      </c>
      <c r="B27" s="4" t="s">
        <v>52</v>
      </c>
      <c r="C27" s="4" t="s">
        <v>52</v>
      </c>
    </row>
    <row r="28" spans="1:3">
      <c r="A28" s="3" t="s">
        <v>53</v>
      </c>
    </row>
    <row r="29" spans="1:3">
      <c r="A29" s="4" t="s">
        <v>54</v>
      </c>
      <c r="B29" s="5" t="n">
        <v>971</v>
      </c>
      <c r="C29" s="5" t="n">
        <v>969</v>
      </c>
    </row>
    <row r="30" spans="1:3">
      <c r="A30" s="4" t="s">
        <v>55</v>
      </c>
      <c r="B30" s="5" t="n">
        <v>9170142</v>
      </c>
      <c r="C30" s="5" t="n">
        <v>9125459</v>
      </c>
    </row>
    <row r="31" spans="1:3">
      <c r="A31" s="4" t="s">
        <v>56</v>
      </c>
      <c r="B31" s="5" t="n">
        <v>-908559</v>
      </c>
      <c r="C31" s="5" t="n">
        <v>-908996</v>
      </c>
    </row>
    <row r="32" spans="1:3">
      <c r="A32" s="4" t="s">
        <v>57</v>
      </c>
      <c r="B32" s="5" t="n">
        <v>4560905</v>
      </c>
      <c r="C32" s="5" t="n">
        <v>4353958</v>
      </c>
    </row>
    <row r="33" spans="1:3">
      <c r="A33" s="4" t="s">
        <v>58</v>
      </c>
      <c r="B33" s="5" t="n">
        <v>22612258</v>
      </c>
      <c r="C33" s="5" t="n">
        <v>18477893</v>
      </c>
    </row>
    <row r="34" spans="1:3">
      <c r="A34" s="4" t="s">
        <v>59</v>
      </c>
      <c r="B34" s="5" t="n">
        <v>35435717</v>
      </c>
      <c r="C34" s="5" t="n">
        <v>31049283</v>
      </c>
    </row>
    <row r="35" spans="1:3">
      <c r="A35" s="4" t="s">
        <v>60</v>
      </c>
      <c r="B35" s="5" t="n">
        <v>31476</v>
      </c>
      <c r="C35" s="5" t="n">
        <v>34793</v>
      </c>
    </row>
    <row r="36" spans="1:3">
      <c r="A36" s="4" t="s">
        <v>61</v>
      </c>
      <c r="B36" s="5" t="n">
        <v>35467193</v>
      </c>
      <c r="C36" s="5" t="n">
        <v>31084076</v>
      </c>
    </row>
    <row r="37" spans="1:3">
      <c r="A37" s="4" t="s">
        <v>62</v>
      </c>
      <c r="B37" s="7" t="n">
        <v>55368726</v>
      </c>
      <c r="C37" s="7" t="n">
        <v>480830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92</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194</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98</v>
      </c>
      <c r="B1" s="2" t="s">
        <v>1</v>
      </c>
    </row>
    <row r="2" spans="1:2">
      <c r="B2" s="2" t="s">
        <v>2</v>
      </c>
    </row>
    <row r="3" spans="1:2">
      <c r="A3" s="4" t="s">
        <v>199</v>
      </c>
      <c r="B3" s="4" t="s">
        <v>200</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4" t="s">
        <v>209</v>
      </c>
      <c r="B3" s="4" t="s">
        <v>210</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19</v>
      </c>
      <c r="B1" s="2" t="s">
        <v>1</v>
      </c>
    </row>
    <row r="2" spans="1:2">
      <c r="B2" s="2" t="s">
        <v>2</v>
      </c>
    </row>
    <row r="3" spans="1:2">
      <c r="A3" s="4" t="s">
        <v>220</v>
      </c>
      <c r="B3" s="4" t="s">
        <v>221</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2</v>
      </c>
    </row>
    <row r="3" spans="1:2">
      <c r="A3" s="4" t="s">
        <v>229</v>
      </c>
      <c r="B3"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4" t="s">
        <v>176</v>
      </c>
      <c r="B3"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5</v>
      </c>
    </row>
    <row r="2" spans="1:3">
      <c r="A2" s="4" t="s">
        <v>64</v>
      </c>
      <c r="B2" s="8" t="n">
        <v>0.001</v>
      </c>
      <c r="C2" s="8" t="n">
        <v>0.001</v>
      </c>
    </row>
    <row r="3" spans="1:3">
      <c r="A3" s="4" t="s">
        <v>65</v>
      </c>
      <c r="B3" s="5" t="n">
        <v>5000000</v>
      </c>
      <c r="C3" s="5" t="n">
        <v>5000000</v>
      </c>
    </row>
    <row r="4" spans="1:3">
      <c r="A4" s="4" t="s">
        <v>66</v>
      </c>
      <c r="B4" s="5" t="n">
        <v>974796</v>
      </c>
      <c r="C4" s="5" t="n">
        <v>972472</v>
      </c>
    </row>
    <row r="5" spans="1:3">
      <c r="A5" s="4" t="s">
        <v>67</v>
      </c>
      <c r="B5" s="5" t="n">
        <v>957641</v>
      </c>
      <c r="C5" s="5" t="n">
        <v>955308</v>
      </c>
    </row>
    <row r="6" spans="1:3">
      <c r="A6" s="4" t="s">
        <v>68</v>
      </c>
      <c r="B6" s="5" t="n">
        <v>17155</v>
      </c>
      <c r="C6" s="5" t="n">
        <v>171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4" t="s">
        <v>234</v>
      </c>
      <c r="B3"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4" t="s">
        <v>237</v>
      </c>
      <c r="B3" s="4" t="s">
        <v>238</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4" t="s">
        <v>242</v>
      </c>
      <c r="B3" s="4" t="s">
        <v>24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8</v>
      </c>
      <c r="B1" s="2" t="s">
        <v>1</v>
      </c>
    </row>
    <row r="2" spans="1:2">
      <c r="B2" s="2" t="s">
        <v>2</v>
      </c>
    </row>
    <row r="3" spans="1:2">
      <c r="A3" s="4" t="s">
        <v>249</v>
      </c>
      <c r="B3" s="4" t="s">
        <v>25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4" t="s">
        <v>256</v>
      </c>
      <c r="B3" s="4" t="s">
        <v>257</v>
      </c>
    </row>
    <row r="4" spans="1:2">
      <c r="A4" s="4" t="s">
        <v>258</v>
      </c>
      <c r="B4"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0</v>
      </c>
      <c r="B1" s="2" t="s">
        <v>1</v>
      </c>
    </row>
    <row r="2" spans="1:2">
      <c r="B2" s="2" t="s">
        <v>2</v>
      </c>
    </row>
    <row r="3" spans="1:2">
      <c r="A3" s="4" t="s">
        <v>261</v>
      </c>
      <c r="B3" s="4" t="s">
        <v>262</v>
      </c>
    </row>
    <row r="4" spans="1:2">
      <c r="A4" s="4" t="s">
        <v>263</v>
      </c>
      <c r="B4"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4" t="s">
        <v>190</v>
      </c>
      <c r="B3" s="4" t="s">
        <v>26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4" t="s">
        <v>272</v>
      </c>
      <c r="B3" s="4" t="s">
        <v>273</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80</v>
      </c>
      <c r="C1" s="2" t="s">
        <v>1</v>
      </c>
    </row>
    <row r="2" spans="1:4">
      <c r="C2" s="2" t="s">
        <v>2</v>
      </c>
      <c r="D2" s="2" t="s">
        <v>70</v>
      </c>
    </row>
    <row r="3" spans="1:4">
      <c r="A3" s="3" t="s">
        <v>281</v>
      </c>
    </row>
    <row r="4" spans="1:4">
      <c r="A4" s="4" t="s">
        <v>282</v>
      </c>
      <c r="C4" s="7" t="n">
        <v>493502</v>
      </c>
      <c r="D4" s="7" t="n">
        <v>227763</v>
      </c>
    </row>
    <row r="5" spans="1:4">
      <c r="A5" s="4" t="s">
        <v>196</v>
      </c>
    </row>
    <row r="6" spans="1:4">
      <c r="A6" s="3" t="s">
        <v>281</v>
      </c>
    </row>
    <row r="7" spans="1:4">
      <c r="A7" s="4" t="s">
        <v>282</v>
      </c>
      <c r="B7" s="4" t="s">
        <v>283</v>
      </c>
      <c r="C7" s="5" t="n">
        <v>303799</v>
      </c>
      <c r="D7" s="5" t="n">
        <v>0</v>
      </c>
    </row>
    <row r="8" spans="1:4">
      <c r="A8" s="4" t="s">
        <v>284</v>
      </c>
      <c r="C8" s="7" t="n">
        <v>0</v>
      </c>
      <c r="D8" s="7" t="n">
        <v>271328</v>
      </c>
    </row>
    <row r="9" spans="1:4"/>
    <row r="10" spans="1:4">
      <c r="A10" s="4" t="s">
        <v>283</v>
      </c>
      <c r="B10" s="4" t="s">
        <v>285</v>
      </c>
    </row>
  </sheetData>
  <mergeCells count="4">
    <mergeCell ref="A1:B2"/>
    <mergeCell ref="C1:D1"/>
    <mergeCell ref="A9:C9"/>
    <mergeCell ref="B10:C1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86</v>
      </c>
      <c r="C1" s="2" t="s">
        <v>1</v>
      </c>
    </row>
    <row r="2" spans="1:4">
      <c r="C2" s="2" t="s">
        <v>2</v>
      </c>
      <c r="D2" s="2" t="s">
        <v>70</v>
      </c>
    </row>
    <row r="3" spans="1:4">
      <c r="A3" s="3" t="s">
        <v>281</v>
      </c>
    </row>
    <row r="4" spans="1:4">
      <c r="A4" s="4" t="s">
        <v>282</v>
      </c>
      <c r="C4" s="7" t="n">
        <v>493502</v>
      </c>
      <c r="D4" s="7" t="n">
        <v>227763</v>
      </c>
    </row>
    <row r="5" spans="1:4">
      <c r="A5" s="4" t="s">
        <v>287</v>
      </c>
    </row>
    <row r="6" spans="1:4">
      <c r="A6" s="3" t="s">
        <v>281</v>
      </c>
    </row>
    <row r="7" spans="1:4">
      <c r="A7" s="4" t="s">
        <v>282</v>
      </c>
      <c r="B7" s="4" t="s">
        <v>283</v>
      </c>
      <c r="C7" s="5" t="n">
        <v>432684</v>
      </c>
      <c r="D7" s="5" t="n">
        <v>204871</v>
      </c>
    </row>
    <row r="8" spans="1:4">
      <c r="A8" s="4" t="s">
        <v>288</v>
      </c>
    </row>
    <row r="9" spans="1:4">
      <c r="A9" s="3" t="s">
        <v>281</v>
      </c>
    </row>
    <row r="10" spans="1:4">
      <c r="A10" s="4" t="s">
        <v>282</v>
      </c>
      <c r="B10" s="4" t="s">
        <v>283</v>
      </c>
      <c r="C10" s="5" t="n">
        <v>51914</v>
      </c>
      <c r="D10" s="5" t="n">
        <v>12509</v>
      </c>
    </row>
    <row r="11" spans="1:4">
      <c r="A11" s="4" t="s">
        <v>289</v>
      </c>
    </row>
    <row r="12" spans="1:4">
      <c r="A12" s="3" t="s">
        <v>281</v>
      </c>
    </row>
    <row r="13" spans="1:4">
      <c r="A13" s="4" t="s">
        <v>282</v>
      </c>
      <c r="B13" s="4" t="s">
        <v>283</v>
      </c>
      <c r="C13" s="5" t="n">
        <v>8904</v>
      </c>
      <c r="D13" s="5" t="n">
        <v>10383</v>
      </c>
    </row>
    <row r="14" spans="1:4">
      <c r="A14" s="4" t="s">
        <v>196</v>
      </c>
    </row>
    <row r="15" spans="1:4">
      <c r="A15" s="3" t="s">
        <v>281</v>
      </c>
    </row>
    <row r="16" spans="1:4">
      <c r="A16" s="4" t="s">
        <v>282</v>
      </c>
      <c r="B16" s="4" t="s">
        <v>290</v>
      </c>
      <c r="C16" s="5" t="n">
        <v>303799</v>
      </c>
      <c r="D16" s="7" t="n">
        <v>0</v>
      </c>
    </row>
    <row r="17" spans="1:4">
      <c r="A17" s="4" t="s">
        <v>291</v>
      </c>
    </row>
    <row r="18" spans="1:4">
      <c r="A18" s="3" t="s">
        <v>281</v>
      </c>
    </row>
    <row r="19" spans="1:4">
      <c r="A19" s="4" t="s">
        <v>282</v>
      </c>
      <c r="C19" s="5" t="n">
        <v>257000</v>
      </c>
    </row>
    <row r="20" spans="1:4">
      <c r="A20" s="4" t="s">
        <v>292</v>
      </c>
    </row>
    <row r="21" spans="1:4">
      <c r="A21" s="3" t="s">
        <v>281</v>
      </c>
    </row>
    <row r="22" spans="1:4">
      <c r="A22" s="4" t="s">
        <v>282</v>
      </c>
      <c r="C22" s="5" t="n">
        <v>45000</v>
      </c>
    </row>
    <row r="23" spans="1:4">
      <c r="A23" s="4" t="s">
        <v>293</v>
      </c>
    </row>
    <row r="24" spans="1:4">
      <c r="A24" s="3" t="s">
        <v>281</v>
      </c>
    </row>
    <row r="25" spans="1:4">
      <c r="A25" s="4" t="s">
        <v>282</v>
      </c>
      <c r="C25" s="7" t="n">
        <v>2000</v>
      </c>
    </row>
    <row r="26" spans="1:4"/>
    <row r="27" spans="1:4">
      <c r="A27" s="4" t="s">
        <v>283</v>
      </c>
      <c r="B27" s="4" t="s">
        <v>294</v>
      </c>
    </row>
    <row r="28" spans="1:4">
      <c r="A28" s="4" t="s">
        <v>290</v>
      </c>
      <c r="B28" s="4" t="s">
        <v>285</v>
      </c>
    </row>
  </sheetData>
  <mergeCells count="5">
    <mergeCell ref="A1:B2"/>
    <mergeCell ref="C1:D1"/>
    <mergeCell ref="A26:C26"/>
    <mergeCell ref="B27:C27"/>
    <mergeCell ref="B28:C2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4" t="s">
        <v>71</v>
      </c>
      <c r="B3" s="7" t="n">
        <v>1327270</v>
      </c>
      <c r="C3" s="7" t="n">
        <v>1087152</v>
      </c>
    </row>
    <row r="4" spans="1:3">
      <c r="A4" s="3" t="s">
        <v>72</v>
      </c>
    </row>
    <row r="5" spans="1:3">
      <c r="A5" s="4" t="s">
        <v>73</v>
      </c>
      <c r="B5" s="5" t="n">
        <v>493502</v>
      </c>
      <c r="C5" s="5" t="n">
        <v>227763</v>
      </c>
    </row>
    <row r="6" spans="1:3">
      <c r="A6" s="4" t="s">
        <v>74</v>
      </c>
      <c r="B6" s="5" t="n">
        <v>256774</v>
      </c>
      <c r="C6" s="5" t="n">
        <v>282587</v>
      </c>
    </row>
    <row r="7" spans="1:3">
      <c r="A7" s="4" t="s">
        <v>75</v>
      </c>
      <c r="B7" s="5" t="n">
        <v>209366</v>
      </c>
      <c r="C7" s="5" t="n">
        <v>236033</v>
      </c>
    </row>
    <row r="8" spans="1:3">
      <c r="A8" s="4" t="s">
        <v>76</v>
      </c>
      <c r="B8" s="5" t="n">
        <v>252220</v>
      </c>
      <c r="C8" s="5" t="n">
        <v>278029</v>
      </c>
    </row>
    <row r="9" spans="1:3">
      <c r="A9" s="4" t="s">
        <v>77</v>
      </c>
      <c r="B9" s="5" t="n">
        <v>156837</v>
      </c>
      <c r="C9" s="5" t="n">
        <v>155451</v>
      </c>
    </row>
    <row r="10" spans="1:3">
      <c r="A10" s="4" t="s">
        <v>78</v>
      </c>
      <c r="B10" s="5" t="n">
        <v>11506</v>
      </c>
      <c r="C10" s="5" t="n">
        <v>18773</v>
      </c>
    </row>
    <row r="11" spans="1:3">
      <c r="A11" s="4" t="s">
        <v>79</v>
      </c>
      <c r="B11" s="5" t="n">
        <v>0</v>
      </c>
      <c r="C11" s="5" t="n">
        <v>-1500</v>
      </c>
    </row>
    <row r="12" spans="1:3">
      <c r="A12" s="4" t="s">
        <v>80</v>
      </c>
      <c r="B12" s="5" t="n">
        <v>5812</v>
      </c>
      <c r="C12" s="5" t="n">
        <v>57230</v>
      </c>
    </row>
    <row r="13" spans="1:3">
      <c r="A13" s="4" t="s">
        <v>81</v>
      </c>
      <c r="B13" s="5" t="n">
        <v>1386017</v>
      </c>
      <c r="C13" s="5" t="n">
        <v>1254366</v>
      </c>
    </row>
    <row r="14" spans="1:3">
      <c r="A14" s="4" t="s">
        <v>82</v>
      </c>
      <c r="B14" s="5" t="n">
        <v>-58747</v>
      </c>
      <c r="C14" s="5" t="n">
        <v>-167214</v>
      </c>
    </row>
    <row r="15" spans="1:3">
      <c r="A15" s="4" t="s">
        <v>83</v>
      </c>
      <c r="B15" s="5" t="n">
        <v>18822</v>
      </c>
      <c r="C15" s="5" t="n">
        <v>-47416</v>
      </c>
    </row>
    <row r="16" spans="1:3">
      <c r="A16" s="4" t="s">
        <v>84</v>
      </c>
      <c r="B16" s="5" t="n">
        <v>-39925</v>
      </c>
      <c r="C16" s="5" t="n">
        <v>-214630</v>
      </c>
    </row>
    <row r="17" spans="1:3">
      <c r="A17" s="4" t="s">
        <v>85</v>
      </c>
      <c r="B17" s="5" t="n">
        <v>26177</v>
      </c>
      <c r="C17" s="5" t="n">
        <v>34766</v>
      </c>
    </row>
    <row r="18" spans="1:3">
      <c r="A18" s="4" t="s">
        <v>86</v>
      </c>
      <c r="B18" s="5" t="n">
        <v>113688</v>
      </c>
      <c r="C18" s="5" t="n">
        <v>81574</v>
      </c>
    </row>
    <row r="19" spans="1:3">
      <c r="A19" s="4" t="s">
        <v>87</v>
      </c>
      <c r="B19" s="5" t="n">
        <v>99940</v>
      </c>
      <c r="C19" s="5" t="n">
        <v>-98290</v>
      </c>
    </row>
    <row r="20" spans="1:3">
      <c r="A20" s="4" t="s">
        <v>88</v>
      </c>
      <c r="B20" s="5" t="n">
        <v>-506</v>
      </c>
      <c r="C20" s="5" t="n">
        <v>-942</v>
      </c>
    </row>
    <row r="21" spans="1:3">
      <c r="A21" s="4" t="s">
        <v>89</v>
      </c>
      <c r="B21" s="7" t="n">
        <v>99434</v>
      </c>
      <c r="C21" s="7" t="n">
        <v>-99232</v>
      </c>
    </row>
    <row r="22" spans="1:3">
      <c r="A22" s="4" t="s">
        <v>90</v>
      </c>
      <c r="B22" s="9" t="n">
        <v>0.1</v>
      </c>
      <c r="C22" s="9" t="n">
        <v>-0.1</v>
      </c>
    </row>
    <row r="23" spans="1:3">
      <c r="A23" s="4" t="s">
        <v>91</v>
      </c>
      <c r="B23" s="9" t="n">
        <v>0.1</v>
      </c>
      <c r="C23" s="9" t="n">
        <v>-0.1</v>
      </c>
    </row>
    <row r="24" spans="1:3">
      <c r="A24" s="4" t="s">
        <v>92</v>
      </c>
      <c r="B24" s="5" t="n">
        <v>955859</v>
      </c>
      <c r="C24" s="5" t="n">
        <v>945719</v>
      </c>
    </row>
    <row r="25" spans="1:3">
      <c r="A25" s="4" t="s">
        <v>93</v>
      </c>
      <c r="B25" s="5" t="n">
        <v>963169</v>
      </c>
      <c r="C25" s="5" t="n">
        <v>945719</v>
      </c>
    </row>
    <row r="26" spans="1:3">
      <c r="A26" s="3" t="s">
        <v>94</v>
      </c>
    </row>
    <row r="27" spans="1:3">
      <c r="A27" s="4" t="s">
        <v>95</v>
      </c>
      <c r="B27" s="7" t="n">
        <v>108776</v>
      </c>
      <c r="C27" s="7" t="n">
        <v>108407</v>
      </c>
    </row>
    <row r="28" spans="1:3">
      <c r="A28" s="4" t="s">
        <v>74</v>
      </c>
    </row>
    <row r="29" spans="1:3">
      <c r="A29" s="3" t="s">
        <v>94</v>
      </c>
    </row>
    <row r="30" spans="1:3">
      <c r="A30" s="4" t="s">
        <v>95</v>
      </c>
      <c r="B30" s="5" t="n">
        <v>8415</v>
      </c>
      <c r="C30" s="5" t="n">
        <v>8526</v>
      </c>
    </row>
    <row r="31" spans="1:3">
      <c r="A31" s="4" t="s">
        <v>75</v>
      </c>
    </row>
    <row r="32" spans="1:3">
      <c r="A32" s="3" t="s">
        <v>94</v>
      </c>
    </row>
    <row r="33" spans="1:3">
      <c r="A33" s="4" t="s">
        <v>95</v>
      </c>
      <c r="B33" s="5" t="n">
        <v>31409</v>
      </c>
      <c r="C33" s="5" t="n">
        <v>32887</v>
      </c>
    </row>
    <row r="34" spans="1:3">
      <c r="A34" s="4" t="s">
        <v>76</v>
      </c>
    </row>
    <row r="35" spans="1:3">
      <c r="A35" s="3" t="s">
        <v>94</v>
      </c>
    </row>
    <row r="36" spans="1:3">
      <c r="A36" s="4" t="s">
        <v>95</v>
      </c>
      <c r="B36" s="5" t="n">
        <v>48366</v>
      </c>
      <c r="C36" s="5" t="n">
        <v>47988</v>
      </c>
    </row>
    <row r="37" spans="1:3">
      <c r="A37" s="4" t="s">
        <v>77</v>
      </c>
    </row>
    <row r="38" spans="1:3">
      <c r="A38" s="3" t="s">
        <v>94</v>
      </c>
    </row>
    <row r="39" spans="1:3">
      <c r="A39" s="4" t="s">
        <v>95</v>
      </c>
      <c r="B39" s="5" t="n">
        <v>20586</v>
      </c>
      <c r="C39" s="5" t="n">
        <v>19006</v>
      </c>
    </row>
    <row r="40" spans="1:3">
      <c r="A40" s="4" t="s">
        <v>80</v>
      </c>
    </row>
    <row r="41" spans="1:3">
      <c r="A41" s="3" t="s">
        <v>94</v>
      </c>
    </row>
    <row r="42" spans="1:3">
      <c r="A42" s="4" t="s">
        <v>95</v>
      </c>
      <c r="B42" s="7" t="n">
        <v>0</v>
      </c>
      <c r="C42" s="7" t="n">
        <v>73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70</v>
      </c>
    </row>
    <row r="3" spans="1:3">
      <c r="A3" s="3" t="s">
        <v>281</v>
      </c>
    </row>
    <row r="4" spans="1:3">
      <c r="A4" s="4" t="s">
        <v>85</v>
      </c>
      <c r="B4" s="7" t="n">
        <v>-26177</v>
      </c>
      <c r="C4" s="7" t="n">
        <v>-34766</v>
      </c>
    </row>
    <row r="5" spans="1:3">
      <c r="A5" s="4" t="s">
        <v>296</v>
      </c>
    </row>
    <row r="6" spans="1:3">
      <c r="A6" s="3" t="s">
        <v>281</v>
      </c>
    </row>
    <row r="7" spans="1:3">
      <c r="A7" s="4" t="s">
        <v>297</v>
      </c>
      <c r="B7" s="5" t="n">
        <v>108000</v>
      </c>
    </row>
    <row r="8" spans="1:3">
      <c r="A8" s="4" t="s">
        <v>85</v>
      </c>
      <c r="B8" s="7" t="n">
        <v>-13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8</v>
      </c>
      <c r="C1" s="2" t="s">
        <v>2</v>
      </c>
      <c r="D1" s="2" t="s">
        <v>25</v>
      </c>
    </row>
    <row r="2" spans="1:4">
      <c r="A2" s="3" t="s">
        <v>299</v>
      </c>
    </row>
    <row r="3" spans="1:4">
      <c r="A3" s="4" t="s">
        <v>300</v>
      </c>
      <c r="C3" s="7" t="n">
        <v>9493357</v>
      </c>
      <c r="D3" s="7" t="n">
        <v>9543158</v>
      </c>
    </row>
    <row r="4" spans="1:4">
      <c r="A4" s="4" t="s">
        <v>301</v>
      </c>
      <c r="C4" s="5" t="n">
        <v>38712700</v>
      </c>
      <c r="D4" s="5" t="n">
        <v>30974032</v>
      </c>
    </row>
    <row r="5" spans="1:4">
      <c r="A5" s="4" t="s">
        <v>302</v>
      </c>
      <c r="C5" s="5" t="n">
        <v>-7299</v>
      </c>
      <c r="D5" s="5" t="n">
        <v>-8615</v>
      </c>
    </row>
    <row r="6" spans="1:4">
      <c r="A6" s="4" t="s">
        <v>303</v>
      </c>
      <c r="C6" s="5" t="n">
        <v>48198758</v>
      </c>
      <c r="D6" s="5" t="n">
        <v>40508575</v>
      </c>
    </row>
    <row r="7" spans="1:4">
      <c r="A7" s="4" t="s">
        <v>304</v>
      </c>
    </row>
    <row r="8" spans="1:4">
      <c r="A8" s="3" t="s">
        <v>299</v>
      </c>
    </row>
    <row r="9" spans="1:4">
      <c r="A9" s="4" t="s">
        <v>300</v>
      </c>
      <c r="C9" s="5" t="n">
        <v>532678</v>
      </c>
      <c r="D9" s="5" t="n">
        <v>650344</v>
      </c>
    </row>
    <row r="10" spans="1:4">
      <c r="A10" s="4" t="s">
        <v>301</v>
      </c>
      <c r="C10" s="5" t="n">
        <v>21</v>
      </c>
      <c r="D10" s="5" t="n">
        <v>43</v>
      </c>
    </row>
    <row r="11" spans="1:4">
      <c r="A11" s="4" t="s">
        <v>302</v>
      </c>
      <c r="C11" s="5" t="n">
        <v>-980</v>
      </c>
      <c r="D11" s="5" t="n">
        <v>-903</v>
      </c>
    </row>
    <row r="12" spans="1:4">
      <c r="A12" s="4" t="s">
        <v>303</v>
      </c>
      <c r="C12" s="5" t="n">
        <v>531719</v>
      </c>
      <c r="D12" s="5" t="n">
        <v>649484</v>
      </c>
    </row>
    <row r="13" spans="1:4">
      <c r="A13" s="4" t="s">
        <v>305</v>
      </c>
    </row>
    <row r="14" spans="1:4">
      <c r="A14" s="3" t="s">
        <v>299</v>
      </c>
    </row>
    <row r="15" spans="1:4">
      <c r="A15" s="4" t="s">
        <v>300</v>
      </c>
      <c r="C15" s="5" t="n">
        <v>6162799</v>
      </c>
      <c r="D15" s="5" t="n">
        <v>6144991</v>
      </c>
    </row>
    <row r="16" spans="1:4">
      <c r="A16" s="4" t="s">
        <v>301</v>
      </c>
      <c r="C16" s="5" t="n">
        <v>1074</v>
      </c>
      <c r="D16" s="5" t="n">
        <v>812</v>
      </c>
    </row>
    <row r="17" spans="1:4">
      <c r="A17" s="4" t="s">
        <v>302</v>
      </c>
      <c r="C17" s="5" t="n">
        <v>-3277</v>
      </c>
      <c r="D17" s="5" t="n">
        <v>-4655</v>
      </c>
    </row>
    <row r="18" spans="1:4">
      <c r="A18" s="4" t="s">
        <v>303</v>
      </c>
      <c r="C18" s="5" t="n">
        <v>6160596</v>
      </c>
      <c r="D18" s="5" t="n">
        <v>6141148</v>
      </c>
    </row>
    <row r="19" spans="1:4">
      <c r="A19" s="4" t="s">
        <v>306</v>
      </c>
    </row>
    <row r="20" spans="1:4">
      <c r="A20" s="3" t="s">
        <v>299</v>
      </c>
    </row>
    <row r="21" spans="1:4">
      <c r="A21" s="4" t="s">
        <v>300</v>
      </c>
      <c r="C21" s="5" t="n">
        <v>2713484</v>
      </c>
      <c r="D21" s="5" t="n">
        <v>2713484</v>
      </c>
    </row>
    <row r="22" spans="1:4">
      <c r="A22" s="4" t="s">
        <v>301</v>
      </c>
      <c r="C22" s="5" t="n">
        <v>38646375</v>
      </c>
      <c r="D22" s="5" t="n">
        <v>30967395</v>
      </c>
    </row>
    <row r="23" spans="1:4">
      <c r="A23" s="4" t="s">
        <v>302</v>
      </c>
      <c r="C23" s="5" t="n">
        <v>0</v>
      </c>
      <c r="D23" s="5" t="n">
        <v>0</v>
      </c>
    </row>
    <row r="24" spans="1:4">
      <c r="A24" s="4" t="s">
        <v>303</v>
      </c>
      <c r="C24" s="5" t="n">
        <v>41359859</v>
      </c>
      <c r="D24" s="5" t="n">
        <v>33680879</v>
      </c>
    </row>
    <row r="25" spans="1:4">
      <c r="A25" s="4" t="s">
        <v>307</v>
      </c>
    </row>
    <row r="26" spans="1:4">
      <c r="A26" s="3" t="s">
        <v>299</v>
      </c>
    </row>
    <row r="27" spans="1:4">
      <c r="A27" s="4" t="s">
        <v>300</v>
      </c>
      <c r="C27" s="5" t="n">
        <v>26246</v>
      </c>
      <c r="D27" s="5" t="n">
        <v>26246</v>
      </c>
    </row>
    <row r="28" spans="1:4">
      <c r="A28" s="4" t="s">
        <v>301</v>
      </c>
      <c r="C28" s="5" t="n">
        <v>11481</v>
      </c>
      <c r="D28" s="5" t="n">
        <v>5713</v>
      </c>
    </row>
    <row r="29" spans="1:4">
      <c r="A29" s="4" t="s">
        <v>302</v>
      </c>
      <c r="C29" s="5" t="n">
        <v>0</v>
      </c>
      <c r="D29" s="5" t="n">
        <v>0</v>
      </c>
    </row>
    <row r="30" spans="1:4">
      <c r="A30" s="4" t="s">
        <v>303</v>
      </c>
      <c r="C30" s="5" t="n">
        <v>37727</v>
      </c>
      <c r="D30" s="5" t="n">
        <v>31959</v>
      </c>
    </row>
    <row r="31" spans="1:4">
      <c r="A31" s="4" t="s">
        <v>308</v>
      </c>
    </row>
    <row r="32" spans="1:4">
      <c r="A32" s="3" t="s">
        <v>299</v>
      </c>
    </row>
    <row r="33" spans="1:4">
      <c r="A33" s="4" t="s">
        <v>300</v>
      </c>
      <c r="C33" s="5" t="n">
        <v>8150</v>
      </c>
      <c r="D33" s="5" t="n">
        <v>8093</v>
      </c>
    </row>
    <row r="34" spans="1:4">
      <c r="A34" s="4" t="s">
        <v>301</v>
      </c>
      <c r="C34" s="5" t="n">
        <v>0</v>
      </c>
      <c r="D34" s="5" t="n">
        <v>69</v>
      </c>
    </row>
    <row r="35" spans="1:4">
      <c r="A35" s="4" t="s">
        <v>302</v>
      </c>
      <c r="B35" s="4" t="s">
        <v>283</v>
      </c>
      <c r="C35" s="5" t="n">
        <v>-3042</v>
      </c>
      <c r="D35" s="5" t="n">
        <v>-3057</v>
      </c>
    </row>
    <row r="36" spans="1:4">
      <c r="A36" s="4" t="s">
        <v>303</v>
      </c>
      <c r="C36" s="5" t="n">
        <v>5108</v>
      </c>
      <c r="D36" s="7" t="n">
        <v>5105</v>
      </c>
    </row>
    <row r="37" spans="1:4">
      <c r="A37" s="4" t="s">
        <v>309</v>
      </c>
    </row>
    <row r="38" spans="1:4">
      <c r="A38" s="3" t="s">
        <v>299</v>
      </c>
    </row>
    <row r="39" spans="1:4">
      <c r="A39" s="4" t="s">
        <v>300</v>
      </c>
      <c r="C39" s="5" t="n">
        <v>50000</v>
      </c>
    </row>
    <row r="40" spans="1:4">
      <c r="A40" s="4" t="s">
        <v>301</v>
      </c>
      <c r="C40" s="5" t="n">
        <v>53749</v>
      </c>
    </row>
    <row r="41" spans="1:4">
      <c r="A41" s="4" t="s">
        <v>302</v>
      </c>
      <c r="C41" s="5" t="n">
        <v>0</v>
      </c>
    </row>
    <row r="42" spans="1:4">
      <c r="A42" s="4" t="s">
        <v>303</v>
      </c>
      <c r="C42" s="7" t="n">
        <v>103749</v>
      </c>
    </row>
    <row r="43" spans="1:4"/>
    <row r="44" spans="1:4">
      <c r="A44" s="4" t="s">
        <v>283</v>
      </c>
      <c r="B44" s="4" t="s">
        <v>310</v>
      </c>
    </row>
  </sheetData>
  <mergeCells count="3">
    <mergeCell ref="A1:B1"/>
    <mergeCell ref="A43:C43"/>
    <mergeCell ref="B44:C4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5</v>
      </c>
    </row>
    <row r="2" spans="1:3">
      <c r="A2" s="3" t="s">
        <v>299</v>
      </c>
    </row>
    <row r="3" spans="1:3">
      <c r="A3" s="4" t="s">
        <v>28</v>
      </c>
      <c r="B3" s="7" t="n">
        <v>5582149</v>
      </c>
      <c r="C3" s="7" t="n">
        <v>5700925</v>
      </c>
    </row>
    <row r="4" spans="1:3">
      <c r="A4" s="4" t="s">
        <v>32</v>
      </c>
      <c r="B4" s="5" t="n">
        <v>1110166</v>
      </c>
      <c r="C4" s="5" t="n">
        <v>1089707</v>
      </c>
    </row>
    <row r="5" spans="1:3">
      <c r="A5" s="4" t="s">
        <v>37</v>
      </c>
      <c r="B5" s="5" t="n">
        <v>41359859</v>
      </c>
      <c r="C5" s="5" t="n">
        <v>33680879</v>
      </c>
    </row>
    <row r="6" spans="1:3">
      <c r="A6" s="4" t="s">
        <v>36</v>
      </c>
      <c r="B6" s="5" t="n">
        <v>146584</v>
      </c>
      <c r="C6" s="5" t="n">
        <v>37064</v>
      </c>
    </row>
    <row r="7" spans="1:3">
      <c r="A7" s="4" t="s">
        <v>312</v>
      </c>
      <c r="B7" s="7" t="n">
        <v>48198758</v>
      </c>
      <c r="C7" s="7" t="n">
        <v>405085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13</v>
      </c>
      <c r="B1" s="2" t="s">
        <v>1</v>
      </c>
    </row>
    <row r="2" spans="1:6">
      <c r="B2" s="2" t="s">
        <v>2</v>
      </c>
      <c r="C2" s="2" t="s">
        <v>70</v>
      </c>
      <c r="D2" s="2" t="s">
        <v>25</v>
      </c>
      <c r="E2" s="2" t="s">
        <v>314</v>
      </c>
      <c r="F2" s="2" t="s">
        <v>315</v>
      </c>
    </row>
    <row r="3" spans="1:6">
      <c r="A3" s="3" t="s">
        <v>316</v>
      </c>
    </row>
    <row r="4" spans="1:6">
      <c r="A4" s="4" t="s">
        <v>27</v>
      </c>
      <c r="B4" s="7" t="n">
        <v>1328913</v>
      </c>
      <c r="C4" s="7" t="n">
        <v>1479604</v>
      </c>
      <c r="D4" s="7" t="n">
        <v>1119469</v>
      </c>
      <c r="E4" s="7" t="n">
        <v>1631911</v>
      </c>
    </row>
    <row r="5" spans="1:6">
      <c r="A5" s="4" t="s">
        <v>317</v>
      </c>
      <c r="B5" s="5" t="n">
        <v>5385</v>
      </c>
      <c r="C5" s="7" t="n">
        <v>-39150</v>
      </c>
    </row>
    <row r="6" spans="1:6">
      <c r="A6" s="4" t="s">
        <v>318</v>
      </c>
    </row>
    <row r="7" spans="1:6">
      <c r="A7" s="3" t="s">
        <v>316</v>
      </c>
    </row>
    <row r="8" spans="1:6">
      <c r="A8" s="4" t="s">
        <v>319</v>
      </c>
      <c r="B8" s="5" t="n">
        <v>632000</v>
      </c>
      <c r="D8" s="5" t="n">
        <v>415000</v>
      </c>
    </row>
    <row r="9" spans="1:6">
      <c r="A9" s="4" t="s">
        <v>36</v>
      </c>
    </row>
    <row r="10" spans="1:6">
      <c r="A10" s="3" t="s">
        <v>316</v>
      </c>
    </row>
    <row r="11" spans="1:6">
      <c r="A11" s="4" t="s">
        <v>320</v>
      </c>
      <c r="B11" s="5" t="n">
        <v>33000</v>
      </c>
      <c r="D11" s="5" t="n">
        <v>83000</v>
      </c>
    </row>
    <row r="12" spans="1:6">
      <c r="A12" s="4" t="s">
        <v>321</v>
      </c>
    </row>
    <row r="13" spans="1:6">
      <c r="A13" s="3" t="s">
        <v>316</v>
      </c>
    </row>
    <row r="14" spans="1:6">
      <c r="A14" s="4" t="s">
        <v>27</v>
      </c>
      <c r="B14" s="5" t="n">
        <v>697000</v>
      </c>
      <c r="D14" s="5" t="n">
        <v>705000</v>
      </c>
    </row>
    <row r="15" spans="1:6">
      <c r="A15" s="4" t="s">
        <v>322</v>
      </c>
    </row>
    <row r="16" spans="1:6">
      <c r="A16" s="3" t="s">
        <v>316</v>
      </c>
    </row>
    <row r="17" spans="1:6">
      <c r="A17" s="4" t="s">
        <v>323</v>
      </c>
      <c r="B17" s="7" t="n">
        <v>34200</v>
      </c>
      <c r="D17" s="5" t="n">
        <v>28815</v>
      </c>
    </row>
    <row r="18" spans="1:6">
      <c r="A18" s="4" t="s">
        <v>324</v>
      </c>
    </row>
    <row r="19" spans="1:6">
      <c r="A19" s="3" t="s">
        <v>316</v>
      </c>
    </row>
    <row r="20" spans="1:6">
      <c r="A20" s="4" t="s">
        <v>325</v>
      </c>
      <c r="F20" s="7" t="n">
        <v>1400000</v>
      </c>
    </row>
    <row r="21" spans="1:6">
      <c r="A21" s="4" t="s">
        <v>326</v>
      </c>
      <c r="B21" s="4" t="s">
        <v>327</v>
      </c>
      <c r="F21" s="4" t="s">
        <v>327</v>
      </c>
    </row>
    <row r="22" spans="1:6">
      <c r="A22" s="4" t="s">
        <v>328</v>
      </c>
      <c r="B22" s="4" t="s">
        <v>329</v>
      </c>
    </row>
    <row r="23" spans="1:6">
      <c r="A23" s="4" t="s">
        <v>330</v>
      </c>
    </row>
    <row r="24" spans="1:6">
      <c r="A24" s="3" t="s">
        <v>316</v>
      </c>
    </row>
    <row r="25" spans="1:6">
      <c r="A25" s="4" t="s">
        <v>323</v>
      </c>
      <c r="B25" s="7" t="n">
        <v>0</v>
      </c>
      <c r="D25" s="5" t="n">
        <v>0</v>
      </c>
    </row>
    <row r="26" spans="1:6">
      <c r="A26" s="4" t="s">
        <v>331</v>
      </c>
    </row>
    <row r="27" spans="1:6">
      <c r="A27" s="3" t="s">
        <v>316</v>
      </c>
    </row>
    <row r="28" spans="1:6">
      <c r="A28" s="4" t="s">
        <v>332</v>
      </c>
      <c r="B28" s="7" t="n">
        <v>1329882</v>
      </c>
      <c r="D28" s="7" t="n">
        <v>131487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5</v>
      </c>
    </row>
    <row r="2" spans="1:3">
      <c r="A2" s="3" t="s">
        <v>299</v>
      </c>
    </row>
    <row r="3" spans="1:3">
      <c r="A3" s="4" t="s">
        <v>334</v>
      </c>
      <c r="B3" s="7" t="n">
        <v>5582149</v>
      </c>
      <c r="C3" s="7" t="n">
        <v>5700925</v>
      </c>
    </row>
    <row r="4" spans="1:3">
      <c r="A4" s="4" t="s">
        <v>335</v>
      </c>
      <c r="B4" s="5" t="n">
        <v>1110166</v>
      </c>
      <c r="C4" s="5" t="n">
        <v>1089707</v>
      </c>
    </row>
    <row r="5" spans="1:3">
      <c r="A5" s="4" t="s">
        <v>336</v>
      </c>
      <c r="B5" s="7" t="n">
        <v>6692315</v>
      </c>
      <c r="C5" s="7" t="n">
        <v>67906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5</v>
      </c>
    </row>
    <row r="2" spans="1:3">
      <c r="A2" s="3" t="s">
        <v>299</v>
      </c>
    </row>
    <row r="3" spans="1:3">
      <c r="A3" s="4" t="s">
        <v>338</v>
      </c>
      <c r="B3" s="7" t="n">
        <v>2867125</v>
      </c>
      <c r="C3" s="7" t="n">
        <v>2899540</v>
      </c>
    </row>
    <row r="4" spans="1:3">
      <c r="A4" s="4" t="s">
        <v>339</v>
      </c>
      <c r="B4" s="5" t="n">
        <v>-4245</v>
      </c>
      <c r="C4" s="5" t="n">
        <v>-5541</v>
      </c>
    </row>
    <row r="5" spans="1:3">
      <c r="A5" s="4" t="s">
        <v>340</v>
      </c>
      <c r="B5" s="5" t="n">
        <v>32038</v>
      </c>
      <c r="C5" s="5" t="n">
        <v>46438</v>
      </c>
    </row>
    <row r="6" spans="1:3">
      <c r="A6" s="4" t="s">
        <v>341</v>
      </c>
      <c r="B6" s="5" t="n">
        <v>-12</v>
      </c>
      <c r="C6" s="5" t="n">
        <v>-17</v>
      </c>
    </row>
    <row r="7" spans="1:3">
      <c r="A7" s="4" t="s">
        <v>342</v>
      </c>
      <c r="B7" s="5" t="n">
        <v>2899163</v>
      </c>
      <c r="C7" s="5" t="n">
        <v>2945978</v>
      </c>
    </row>
    <row r="8" spans="1:3">
      <c r="A8" s="4" t="s">
        <v>343</v>
      </c>
      <c r="B8" s="5" t="n">
        <v>-4257</v>
      </c>
      <c r="C8" s="5" t="n">
        <v>-5558</v>
      </c>
    </row>
    <row r="9" spans="1:3">
      <c r="A9" s="4" t="s">
        <v>304</v>
      </c>
    </row>
    <row r="10" spans="1:3">
      <c r="A10" s="3" t="s">
        <v>299</v>
      </c>
    </row>
    <row r="11" spans="1:3">
      <c r="A11" s="4" t="s">
        <v>338</v>
      </c>
      <c r="B11" s="5" t="n">
        <v>486628</v>
      </c>
      <c r="C11" s="5" t="n">
        <v>543605</v>
      </c>
    </row>
    <row r="12" spans="1:3">
      <c r="A12" s="4" t="s">
        <v>339</v>
      </c>
      <c r="B12" s="5" t="n">
        <v>-980</v>
      </c>
      <c r="C12" s="5" t="n">
        <v>-903</v>
      </c>
    </row>
    <row r="13" spans="1:3">
      <c r="A13" s="4" t="s">
        <v>340</v>
      </c>
      <c r="B13" s="5" t="n">
        <v>0</v>
      </c>
      <c r="C13" s="5" t="n">
        <v>0</v>
      </c>
    </row>
    <row r="14" spans="1:3">
      <c r="A14" s="4" t="s">
        <v>341</v>
      </c>
      <c r="B14" s="5" t="n">
        <v>0</v>
      </c>
      <c r="C14" s="5" t="n">
        <v>0</v>
      </c>
    </row>
    <row r="15" spans="1:3">
      <c r="A15" s="4" t="s">
        <v>342</v>
      </c>
      <c r="B15" s="5" t="n">
        <v>486628</v>
      </c>
      <c r="C15" s="5" t="n">
        <v>543605</v>
      </c>
    </row>
    <row r="16" spans="1:3">
      <c r="A16" s="4" t="s">
        <v>343</v>
      </c>
      <c r="B16" s="5" t="n">
        <v>-980</v>
      </c>
      <c r="C16" s="5" t="n">
        <v>-903</v>
      </c>
    </row>
    <row r="17" spans="1:3">
      <c r="A17" s="4" t="s">
        <v>344</v>
      </c>
    </row>
    <row r="18" spans="1:3">
      <c r="A18" s="3" t="s">
        <v>299</v>
      </c>
    </row>
    <row r="19" spans="1:3">
      <c r="A19" s="4" t="s">
        <v>338</v>
      </c>
      <c r="B19" s="5" t="n">
        <v>2380497</v>
      </c>
      <c r="C19" s="5" t="n">
        <v>2355935</v>
      </c>
    </row>
    <row r="20" spans="1:3">
      <c r="A20" s="4" t="s">
        <v>339</v>
      </c>
      <c r="B20" s="5" t="n">
        <v>-3265</v>
      </c>
      <c r="C20" s="5" t="n">
        <v>-4638</v>
      </c>
    </row>
    <row r="21" spans="1:3">
      <c r="A21" s="4" t="s">
        <v>340</v>
      </c>
      <c r="B21" s="5" t="n">
        <v>32038</v>
      </c>
      <c r="C21" s="5" t="n">
        <v>46438</v>
      </c>
    </row>
    <row r="22" spans="1:3">
      <c r="A22" s="4" t="s">
        <v>341</v>
      </c>
      <c r="B22" s="5" t="n">
        <v>-12</v>
      </c>
      <c r="C22" s="5" t="n">
        <v>-17</v>
      </c>
    </row>
    <row r="23" spans="1:3">
      <c r="A23" s="4" t="s">
        <v>342</v>
      </c>
      <c r="B23" s="5" t="n">
        <v>2412535</v>
      </c>
      <c r="C23" s="5" t="n">
        <v>2402373</v>
      </c>
    </row>
    <row r="24" spans="1:3">
      <c r="A24" s="4" t="s">
        <v>343</v>
      </c>
      <c r="B24" s="7" t="n">
        <v>-3277</v>
      </c>
      <c r="C24" s="7" t="n">
        <v>-46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5</v>
      </c>
      <c r="C1" s="2" t="s">
        <v>2</v>
      </c>
      <c r="D1" s="2" t="s">
        <v>25</v>
      </c>
    </row>
    <row r="2" spans="1:4">
      <c r="A2" s="3" t="s">
        <v>346</v>
      </c>
    </row>
    <row r="3" spans="1:4">
      <c r="A3" s="4" t="s">
        <v>347</v>
      </c>
      <c r="C3" s="7" t="n">
        <v>48198758</v>
      </c>
      <c r="D3" s="7" t="n">
        <v>40508575</v>
      </c>
    </row>
    <row r="4" spans="1:4">
      <c r="A4" s="4" t="s">
        <v>348</v>
      </c>
    </row>
    <row r="5" spans="1:4">
      <c r="A5" s="3" t="s">
        <v>346</v>
      </c>
    </row>
    <row r="6" spans="1:4">
      <c r="A6" s="4" t="s">
        <v>349</v>
      </c>
      <c r="C6" s="5" t="n">
        <v>41988337</v>
      </c>
      <c r="D6" s="5" t="n">
        <v>34093229</v>
      </c>
    </row>
    <row r="7" spans="1:4">
      <c r="A7" s="4" t="s">
        <v>350</v>
      </c>
      <c r="C7" s="5" t="n">
        <v>41988337</v>
      </c>
      <c r="D7" s="5" t="n">
        <v>34093229</v>
      </c>
    </row>
    <row r="8" spans="1:4">
      <c r="A8" s="4" t="s">
        <v>351</v>
      </c>
    </row>
    <row r="9" spans="1:4">
      <c r="A9" s="3" t="s">
        <v>346</v>
      </c>
    </row>
    <row r="10" spans="1:4">
      <c r="A10" s="4" t="s">
        <v>349</v>
      </c>
      <c r="C10" s="5" t="n">
        <v>6843499</v>
      </c>
      <c r="D10" s="5" t="n">
        <v>6841914</v>
      </c>
    </row>
    <row r="11" spans="1:4">
      <c r="A11" s="4" t="s">
        <v>350</v>
      </c>
      <c r="C11" s="5" t="n">
        <v>6826289</v>
      </c>
      <c r="D11" s="5" t="n">
        <v>6832581</v>
      </c>
    </row>
    <row r="12" spans="1:4">
      <c r="A12" s="4" t="s">
        <v>352</v>
      </c>
    </row>
    <row r="13" spans="1:4">
      <c r="A13" s="3" t="s">
        <v>346</v>
      </c>
    </row>
    <row r="14" spans="1:4">
      <c r="A14" s="4" t="s">
        <v>349</v>
      </c>
      <c r="C14" s="5" t="n">
        <v>34200</v>
      </c>
      <c r="D14" s="5" t="n">
        <v>28815</v>
      </c>
    </row>
    <row r="15" spans="1:4">
      <c r="A15" s="4" t="s">
        <v>350</v>
      </c>
      <c r="C15" s="5" t="n">
        <v>34200</v>
      </c>
      <c r="D15" s="5" t="n">
        <v>28815</v>
      </c>
    </row>
    <row r="16" spans="1:4">
      <c r="A16" s="4" t="s">
        <v>353</v>
      </c>
    </row>
    <row r="17" spans="1:4">
      <c r="A17" s="3" t="s">
        <v>346</v>
      </c>
    </row>
    <row r="18" spans="1:4">
      <c r="A18" s="4" t="s">
        <v>349</v>
      </c>
      <c r="C18" s="5" t="n">
        <v>48866036</v>
      </c>
      <c r="D18" s="5" t="n">
        <v>40963958</v>
      </c>
    </row>
    <row r="19" spans="1:4">
      <c r="A19" s="4" t="s">
        <v>350</v>
      </c>
      <c r="C19" s="5" t="n">
        <v>48848826</v>
      </c>
      <c r="D19" s="5" t="n">
        <v>40954625</v>
      </c>
    </row>
    <row r="20" spans="1:4">
      <c r="A20" s="4" t="s">
        <v>354</v>
      </c>
    </row>
    <row r="21" spans="1:4">
      <c r="A21" s="3" t="s">
        <v>346</v>
      </c>
    </row>
    <row r="22" spans="1:4">
      <c r="A22" s="4" t="s">
        <v>355</v>
      </c>
      <c r="B22" s="4" t="s">
        <v>283</v>
      </c>
      <c r="C22" s="5" t="n">
        <v>533768</v>
      </c>
      <c r="D22" s="5" t="n">
        <v>375286</v>
      </c>
    </row>
    <row r="23" spans="1:4">
      <c r="A23" s="4" t="s">
        <v>356</v>
      </c>
    </row>
    <row r="24" spans="1:4">
      <c r="A24" s="3" t="s">
        <v>346</v>
      </c>
    </row>
    <row r="25" spans="1:4">
      <c r="A25" s="4" t="s">
        <v>355</v>
      </c>
      <c r="B25" s="4" t="s">
        <v>283</v>
      </c>
      <c r="C25" s="5" t="n">
        <v>0</v>
      </c>
      <c r="D25" s="5" t="n">
        <v>0</v>
      </c>
    </row>
    <row r="26" spans="1:4">
      <c r="A26" s="4" t="s">
        <v>357</v>
      </c>
    </row>
    <row r="27" spans="1:4">
      <c r="A27" s="3" t="s">
        <v>346</v>
      </c>
    </row>
    <row r="28" spans="1:4">
      <c r="A28" s="4" t="s">
        <v>355</v>
      </c>
      <c r="B28" s="4" t="s">
        <v>283</v>
      </c>
      <c r="C28" s="5" t="n">
        <v>0</v>
      </c>
      <c r="D28" s="5" t="n">
        <v>0</v>
      </c>
    </row>
    <row r="29" spans="1:4">
      <c r="A29" s="4" t="s">
        <v>358</v>
      </c>
    </row>
    <row r="30" spans="1:4">
      <c r="A30" s="3" t="s">
        <v>346</v>
      </c>
    </row>
    <row r="31" spans="1:4">
      <c r="A31" s="4" t="s">
        <v>355</v>
      </c>
      <c r="B31" s="4" t="s">
        <v>283</v>
      </c>
      <c r="C31" s="5" t="n">
        <v>533768</v>
      </c>
      <c r="D31" s="5" t="n">
        <v>375286</v>
      </c>
    </row>
    <row r="32" spans="1:4">
      <c r="A32" s="4" t="s">
        <v>359</v>
      </c>
    </row>
    <row r="33" spans="1:4">
      <c r="A33" s="3" t="s">
        <v>346</v>
      </c>
    </row>
    <row r="34" spans="1:4">
      <c r="A34" s="4" t="s">
        <v>347</v>
      </c>
      <c r="B34" s="4" t="s">
        <v>283</v>
      </c>
      <c r="C34" s="5" t="n">
        <v>0</v>
      </c>
      <c r="D34" s="5" t="n">
        <v>0</v>
      </c>
    </row>
    <row r="35" spans="1:4">
      <c r="A35" s="4" t="s">
        <v>360</v>
      </c>
    </row>
    <row r="36" spans="1:4">
      <c r="A36" s="3" t="s">
        <v>346</v>
      </c>
    </row>
    <row r="37" spans="1:4">
      <c r="A37" s="4" t="s">
        <v>347</v>
      </c>
      <c r="B37" s="4" t="s">
        <v>283</v>
      </c>
      <c r="C37" s="5" t="n">
        <v>531719</v>
      </c>
      <c r="D37" s="5" t="n">
        <v>649484</v>
      </c>
    </row>
    <row r="38" spans="1:4">
      <c r="A38" s="4" t="s">
        <v>361</v>
      </c>
    </row>
    <row r="39" spans="1:4">
      <c r="A39" s="3" t="s">
        <v>346</v>
      </c>
    </row>
    <row r="40" spans="1:4">
      <c r="A40" s="4" t="s">
        <v>347</v>
      </c>
      <c r="B40" s="4" t="s">
        <v>283</v>
      </c>
      <c r="C40" s="5" t="n">
        <v>0</v>
      </c>
      <c r="D40" s="5" t="n">
        <v>0</v>
      </c>
    </row>
    <row r="41" spans="1:4">
      <c r="A41" s="4" t="s">
        <v>362</v>
      </c>
    </row>
    <row r="42" spans="1:4">
      <c r="A42" s="3" t="s">
        <v>346</v>
      </c>
    </row>
    <row r="43" spans="1:4">
      <c r="A43" s="4" t="s">
        <v>347</v>
      </c>
      <c r="B43" s="4" t="s">
        <v>283</v>
      </c>
      <c r="C43" s="5" t="n">
        <v>531719</v>
      </c>
      <c r="D43" s="5" t="n">
        <v>649484</v>
      </c>
    </row>
    <row r="44" spans="1:4">
      <c r="A44" s="4" t="s">
        <v>363</v>
      </c>
    </row>
    <row r="45" spans="1:4">
      <c r="A45" s="3" t="s">
        <v>346</v>
      </c>
    </row>
    <row r="46" spans="1:4">
      <c r="A46" s="4" t="s">
        <v>347</v>
      </c>
      <c r="B46" s="4" t="s">
        <v>283</v>
      </c>
      <c r="C46" s="5" t="n">
        <v>0</v>
      </c>
      <c r="D46" s="5" t="n">
        <v>0</v>
      </c>
    </row>
    <row r="47" spans="1:4">
      <c r="A47" s="4" t="s">
        <v>364</v>
      </c>
    </row>
    <row r="48" spans="1:4">
      <c r="A48" s="3" t="s">
        <v>346</v>
      </c>
    </row>
    <row r="49" spans="1:4">
      <c r="A49" s="4" t="s">
        <v>347</v>
      </c>
      <c r="B49" s="4" t="s">
        <v>283</v>
      </c>
      <c r="C49" s="5" t="n">
        <v>2892727</v>
      </c>
      <c r="D49" s="5" t="n">
        <v>3008971</v>
      </c>
    </row>
    <row r="50" spans="1:4">
      <c r="A50" s="4" t="s">
        <v>365</v>
      </c>
    </row>
    <row r="51" spans="1:4">
      <c r="A51" s="3" t="s">
        <v>346</v>
      </c>
    </row>
    <row r="52" spans="1:4">
      <c r="A52" s="4" t="s">
        <v>347</v>
      </c>
      <c r="B52" s="4" t="s">
        <v>283</v>
      </c>
      <c r="C52" s="5" t="n">
        <v>0</v>
      </c>
      <c r="D52" s="5" t="n">
        <v>0</v>
      </c>
    </row>
    <row r="53" spans="1:4">
      <c r="A53" s="4" t="s">
        <v>366</v>
      </c>
    </row>
    <row r="54" spans="1:4">
      <c r="A54" s="3" t="s">
        <v>346</v>
      </c>
    </row>
    <row r="55" spans="1:4">
      <c r="A55" s="4" t="s">
        <v>347</v>
      </c>
      <c r="B55" s="4" t="s">
        <v>283</v>
      </c>
      <c r="C55" s="5" t="n">
        <v>2892727</v>
      </c>
      <c r="D55" s="5" t="n">
        <v>3008971</v>
      </c>
    </row>
    <row r="56" spans="1:4">
      <c r="A56" s="4" t="s">
        <v>367</v>
      </c>
    </row>
    <row r="57" spans="1:4">
      <c r="A57" s="3" t="s">
        <v>346</v>
      </c>
    </row>
    <row r="58" spans="1:4">
      <c r="A58" s="4" t="s">
        <v>347</v>
      </c>
      <c r="B58" s="4" t="s">
        <v>283</v>
      </c>
      <c r="C58" s="5" t="n">
        <v>0</v>
      </c>
      <c r="D58" s="5" t="n">
        <v>0</v>
      </c>
    </row>
    <row r="59" spans="1:4">
      <c r="A59" s="4" t="s">
        <v>368</v>
      </c>
    </row>
    <row r="60" spans="1:4">
      <c r="A60" s="3" t="s">
        <v>346</v>
      </c>
    </row>
    <row r="61" spans="1:4">
      <c r="A61" s="4" t="s">
        <v>347</v>
      </c>
      <c r="B61" s="4" t="s">
        <v>283</v>
      </c>
      <c r="C61" s="5" t="n">
        <v>3313247</v>
      </c>
      <c r="D61" s="5" t="n">
        <v>3132177</v>
      </c>
    </row>
    <row r="62" spans="1:4">
      <c r="A62" s="4" t="s">
        <v>369</v>
      </c>
    </row>
    <row r="63" spans="1:4">
      <c r="A63" s="3" t="s">
        <v>346</v>
      </c>
    </row>
    <row r="64" spans="1:4">
      <c r="A64" s="4" t="s">
        <v>347</v>
      </c>
      <c r="B64" s="4" t="s">
        <v>283</v>
      </c>
      <c r="C64" s="5" t="n">
        <v>0</v>
      </c>
      <c r="D64" s="5" t="n">
        <v>0</v>
      </c>
    </row>
    <row r="65" spans="1:4">
      <c r="A65" s="4" t="s">
        <v>370</v>
      </c>
    </row>
    <row r="66" spans="1:4">
      <c r="A66" s="3" t="s">
        <v>346</v>
      </c>
    </row>
    <row r="67" spans="1:4">
      <c r="A67" s="4" t="s">
        <v>347</v>
      </c>
      <c r="B67" s="4" t="s">
        <v>283</v>
      </c>
      <c r="C67" s="5" t="n">
        <v>3313247</v>
      </c>
      <c r="D67" s="5" t="n">
        <v>3132177</v>
      </c>
    </row>
    <row r="68" spans="1:4">
      <c r="A68" s="4" t="s">
        <v>371</v>
      </c>
    </row>
    <row r="69" spans="1:4">
      <c r="A69" s="3" t="s">
        <v>346</v>
      </c>
    </row>
    <row r="70" spans="1:4">
      <c r="A70" s="4" t="s">
        <v>347</v>
      </c>
      <c r="B70" s="4" t="s">
        <v>283</v>
      </c>
      <c r="C70" s="5" t="n">
        <v>0</v>
      </c>
      <c r="D70" s="5" t="n">
        <v>0</v>
      </c>
    </row>
    <row r="71" spans="1:4">
      <c r="A71" s="4" t="s">
        <v>372</v>
      </c>
    </row>
    <row r="72" spans="1:4">
      <c r="A72" s="3" t="s">
        <v>346</v>
      </c>
    </row>
    <row r="73" spans="1:4">
      <c r="A73" s="4" t="s">
        <v>347</v>
      </c>
      <c r="B73" s="4" t="s">
        <v>283</v>
      </c>
      <c r="C73" s="5" t="n">
        <v>52605</v>
      </c>
      <c r="D73" s="5" t="n">
        <v>39598</v>
      </c>
    </row>
    <row r="74" spans="1:4">
      <c r="A74" s="4" t="s">
        <v>373</v>
      </c>
    </row>
    <row r="75" spans="1:4">
      <c r="A75" s="3" t="s">
        <v>346</v>
      </c>
    </row>
    <row r="76" spans="1:4">
      <c r="A76" s="4" t="s">
        <v>347</v>
      </c>
      <c r="B76" s="4" t="s">
        <v>283</v>
      </c>
      <c r="C76" s="5" t="n">
        <v>0</v>
      </c>
      <c r="D76" s="5" t="n">
        <v>0</v>
      </c>
    </row>
    <row r="77" spans="1:4">
      <c r="A77" s="4" t="s">
        <v>374</v>
      </c>
    </row>
    <row r="78" spans="1:4">
      <c r="A78" s="3" t="s">
        <v>346</v>
      </c>
    </row>
    <row r="79" spans="1:4">
      <c r="A79" s="4" t="s">
        <v>347</v>
      </c>
      <c r="B79" s="4" t="s">
        <v>283</v>
      </c>
      <c r="C79" s="5" t="n">
        <v>52605</v>
      </c>
      <c r="D79" s="5" t="n">
        <v>39598</v>
      </c>
    </row>
    <row r="80" spans="1:4">
      <c r="A80" s="4" t="s">
        <v>375</v>
      </c>
    </row>
    <row r="81" spans="1:4">
      <c r="A81" s="3" t="s">
        <v>346</v>
      </c>
    </row>
    <row r="82" spans="1:4">
      <c r="A82" s="4" t="s">
        <v>376</v>
      </c>
      <c r="B82" s="4" t="s">
        <v>290</v>
      </c>
      <c r="C82" s="5" t="n">
        <v>0</v>
      </c>
      <c r="D82" s="5" t="n">
        <v>0</v>
      </c>
    </row>
    <row r="83" spans="1:4">
      <c r="A83" s="4" t="s">
        <v>377</v>
      </c>
      <c r="B83" s="4" t="s">
        <v>290</v>
      </c>
      <c r="C83" s="5" t="n">
        <v>0</v>
      </c>
      <c r="D83" s="5" t="n">
        <v>0</v>
      </c>
    </row>
    <row r="84" spans="1:4">
      <c r="A84" s="4" t="s">
        <v>378</v>
      </c>
    </row>
    <row r="85" spans="1:4">
      <c r="A85" s="3" t="s">
        <v>346</v>
      </c>
    </row>
    <row r="86" spans="1:4">
      <c r="A86" s="4" t="s">
        <v>376</v>
      </c>
      <c r="B86" s="4" t="s">
        <v>290</v>
      </c>
      <c r="C86" s="5" t="n">
        <v>1327</v>
      </c>
      <c r="D86" s="5" t="n">
        <v>11684</v>
      </c>
    </row>
    <row r="87" spans="1:4">
      <c r="A87" s="4" t="s">
        <v>377</v>
      </c>
      <c r="B87" s="4" t="s">
        <v>290</v>
      </c>
      <c r="C87" s="5" t="n">
        <v>-17210</v>
      </c>
      <c r="D87" s="5" t="n">
        <v>-9333</v>
      </c>
    </row>
    <row r="88" spans="1:4">
      <c r="A88" s="4" t="s">
        <v>379</v>
      </c>
    </row>
    <row r="89" spans="1:4">
      <c r="A89" s="3" t="s">
        <v>346</v>
      </c>
    </row>
    <row r="90" spans="1:4">
      <c r="A90" s="4" t="s">
        <v>376</v>
      </c>
      <c r="B90" s="4" t="s">
        <v>290</v>
      </c>
      <c r="C90" s="5" t="n">
        <v>0</v>
      </c>
      <c r="D90" s="5" t="n">
        <v>0</v>
      </c>
    </row>
    <row r="91" spans="1:4">
      <c r="A91" s="4" t="s">
        <v>377</v>
      </c>
      <c r="B91" s="4" t="s">
        <v>290</v>
      </c>
      <c r="C91" s="5" t="n">
        <v>0</v>
      </c>
      <c r="D91" s="5" t="n">
        <v>0</v>
      </c>
    </row>
    <row r="92" spans="1:4">
      <c r="A92" s="4" t="s">
        <v>380</v>
      </c>
    </row>
    <row r="93" spans="1:4">
      <c r="A93" s="3" t="s">
        <v>346</v>
      </c>
    </row>
    <row r="94" spans="1:4">
      <c r="A94" s="4" t="s">
        <v>376</v>
      </c>
      <c r="B94" s="4" t="s">
        <v>290</v>
      </c>
      <c r="C94" s="5" t="n">
        <v>1327</v>
      </c>
      <c r="D94" s="5" t="n">
        <v>11684</v>
      </c>
    </row>
    <row r="95" spans="1:4">
      <c r="A95" s="4" t="s">
        <v>377</v>
      </c>
      <c r="B95" s="4" t="s">
        <v>290</v>
      </c>
      <c r="C95" s="5" t="n">
        <v>-17210</v>
      </c>
      <c r="D95" s="5" t="n">
        <v>-9333</v>
      </c>
    </row>
    <row r="96" spans="1:4">
      <c r="A96" s="4" t="s">
        <v>381</v>
      </c>
    </row>
    <row r="97" spans="1:4">
      <c r="A97" s="3" t="s">
        <v>346</v>
      </c>
    </row>
    <row r="98" spans="1:4">
      <c r="A98" s="4" t="s">
        <v>347</v>
      </c>
      <c r="B98" s="4" t="s">
        <v>382</v>
      </c>
      <c r="C98" s="5" t="n">
        <v>5108</v>
      </c>
      <c r="D98" s="5" t="n">
        <v>5105</v>
      </c>
    </row>
    <row r="99" spans="1:4">
      <c r="A99" s="4" t="s">
        <v>383</v>
      </c>
    </row>
    <row r="100" spans="1:4">
      <c r="A100" s="3" t="s">
        <v>346</v>
      </c>
    </row>
    <row r="101" spans="1:4">
      <c r="A101" s="4" t="s">
        <v>347</v>
      </c>
      <c r="B101" s="4" t="s">
        <v>382</v>
      </c>
      <c r="C101" s="5" t="n">
        <v>0</v>
      </c>
      <c r="D101" s="5" t="n">
        <v>0</v>
      </c>
    </row>
    <row r="102" spans="1:4">
      <c r="A102" s="4" t="s">
        <v>384</v>
      </c>
    </row>
    <row r="103" spans="1:4">
      <c r="A103" s="3" t="s">
        <v>346</v>
      </c>
    </row>
    <row r="104" spans="1:4">
      <c r="A104" s="4" t="s">
        <v>347</v>
      </c>
      <c r="B104" s="4" t="s">
        <v>382</v>
      </c>
      <c r="C104" s="5" t="n">
        <v>0</v>
      </c>
      <c r="D104" s="5" t="n">
        <v>0</v>
      </c>
    </row>
    <row r="105" spans="1:4">
      <c r="A105" s="4" t="s">
        <v>385</v>
      </c>
    </row>
    <row r="106" spans="1:4">
      <c r="A106" s="3" t="s">
        <v>346</v>
      </c>
    </row>
    <row r="107" spans="1:4">
      <c r="A107" s="4" t="s">
        <v>347</v>
      </c>
      <c r="B107" s="4" t="s">
        <v>382</v>
      </c>
      <c r="C107" s="5" t="n">
        <v>5108</v>
      </c>
      <c r="D107" s="5" t="n">
        <v>5105</v>
      </c>
    </row>
    <row r="108" spans="1:4">
      <c r="A108" s="4" t="s">
        <v>386</v>
      </c>
    </row>
    <row r="109" spans="1:4">
      <c r="A109" s="3" t="s">
        <v>346</v>
      </c>
    </row>
    <row r="110" spans="1:4">
      <c r="A110" s="4" t="s">
        <v>347</v>
      </c>
      <c r="C110" s="5" t="n">
        <v>41359859</v>
      </c>
      <c r="D110" s="5" t="n">
        <v>33680879</v>
      </c>
    </row>
    <row r="111" spans="1:4">
      <c r="A111" s="4" t="s">
        <v>387</v>
      </c>
    </row>
    <row r="112" spans="1:4">
      <c r="A112" s="3" t="s">
        <v>346</v>
      </c>
    </row>
    <row r="113" spans="1:4">
      <c r="A113" s="4" t="s">
        <v>347</v>
      </c>
      <c r="C113" s="5" t="n">
        <v>0</v>
      </c>
      <c r="D113" s="5" t="n">
        <v>0</v>
      </c>
    </row>
    <row r="114" spans="1:4">
      <c r="A114" s="4" t="s">
        <v>388</v>
      </c>
    </row>
    <row r="115" spans="1:4">
      <c r="A115" s="3" t="s">
        <v>346</v>
      </c>
    </row>
    <row r="116" spans="1:4">
      <c r="A116" s="4" t="s">
        <v>347</v>
      </c>
      <c r="C116" s="5" t="n">
        <v>0</v>
      </c>
      <c r="D116" s="5" t="n">
        <v>0</v>
      </c>
    </row>
    <row r="117" spans="1:4">
      <c r="A117" s="4" t="s">
        <v>389</v>
      </c>
    </row>
    <row r="118" spans="1:4">
      <c r="A118" s="3" t="s">
        <v>346</v>
      </c>
    </row>
    <row r="119" spans="1:4">
      <c r="A119" s="4" t="s">
        <v>347</v>
      </c>
      <c r="C119" s="5" t="n">
        <v>41359859</v>
      </c>
      <c r="D119" s="5" t="n">
        <v>33680879</v>
      </c>
    </row>
    <row r="120" spans="1:4">
      <c r="A120" s="4" t="s">
        <v>390</v>
      </c>
    </row>
    <row r="121" spans="1:4">
      <c r="A121" s="3" t="s">
        <v>346</v>
      </c>
    </row>
    <row r="122" spans="1:4">
      <c r="A122" s="4" t="s">
        <v>323</v>
      </c>
      <c r="C122" s="5" t="n">
        <v>0</v>
      </c>
      <c r="D122" s="5" t="n">
        <v>0</v>
      </c>
    </row>
    <row r="123" spans="1:4">
      <c r="A123" s="4" t="s">
        <v>391</v>
      </c>
    </row>
    <row r="124" spans="1:4">
      <c r="A124" s="3" t="s">
        <v>346</v>
      </c>
    </row>
    <row r="125" spans="1:4">
      <c r="A125" s="4" t="s">
        <v>323</v>
      </c>
      <c r="C125" s="5" t="n">
        <v>0</v>
      </c>
      <c r="D125" s="5" t="n">
        <v>0</v>
      </c>
    </row>
    <row r="126" spans="1:4">
      <c r="A126" s="4" t="s">
        <v>392</v>
      </c>
    </row>
    <row r="127" spans="1:4">
      <c r="A127" s="3" t="s">
        <v>346</v>
      </c>
    </row>
    <row r="128" spans="1:4">
      <c r="A128" s="4" t="s">
        <v>323</v>
      </c>
      <c r="C128" s="5" t="n">
        <v>34200</v>
      </c>
      <c r="D128" s="5" t="n">
        <v>28815</v>
      </c>
    </row>
    <row r="129" spans="1:4">
      <c r="A129" s="4" t="s">
        <v>322</v>
      </c>
    </row>
    <row r="130" spans="1:4">
      <c r="A130" s="3" t="s">
        <v>346</v>
      </c>
    </row>
    <row r="131" spans="1:4">
      <c r="A131" s="4" t="s">
        <v>323</v>
      </c>
      <c r="C131" s="5" t="n">
        <v>34200</v>
      </c>
      <c r="D131" s="5" t="n">
        <v>28815</v>
      </c>
    </row>
    <row r="132" spans="1:4">
      <c r="A132" s="4" t="s">
        <v>393</v>
      </c>
    </row>
    <row r="133" spans="1:4">
      <c r="A133" s="3" t="s">
        <v>346</v>
      </c>
    </row>
    <row r="134" spans="1:4">
      <c r="A134" s="4" t="s">
        <v>347</v>
      </c>
      <c r="B134" s="4" t="s">
        <v>382</v>
      </c>
      <c r="C134" s="5" t="n">
        <v>37727</v>
      </c>
      <c r="D134" s="5" t="n">
        <v>31959</v>
      </c>
    </row>
    <row r="135" spans="1:4">
      <c r="A135" s="4" t="s">
        <v>394</v>
      </c>
    </row>
    <row r="136" spans="1:4">
      <c r="A136" s="3" t="s">
        <v>346</v>
      </c>
    </row>
    <row r="137" spans="1:4">
      <c r="A137" s="4" t="s">
        <v>347</v>
      </c>
      <c r="B137" s="4" t="s">
        <v>382</v>
      </c>
      <c r="C137" s="5" t="n">
        <v>0</v>
      </c>
      <c r="D137" s="5" t="n">
        <v>0</v>
      </c>
    </row>
    <row r="138" spans="1:4">
      <c r="A138" s="4" t="s">
        <v>395</v>
      </c>
    </row>
    <row r="139" spans="1:4">
      <c r="A139" s="3" t="s">
        <v>346</v>
      </c>
    </row>
    <row r="140" spans="1:4">
      <c r="A140" s="4" t="s">
        <v>347</v>
      </c>
      <c r="B140" s="4" t="s">
        <v>382</v>
      </c>
      <c r="C140" s="5" t="n">
        <v>0</v>
      </c>
      <c r="D140" s="5" t="n">
        <v>0</v>
      </c>
    </row>
    <row r="141" spans="1:4">
      <c r="A141" s="4" t="s">
        <v>396</v>
      </c>
    </row>
    <row r="142" spans="1:4">
      <c r="A142" s="3" t="s">
        <v>346</v>
      </c>
    </row>
    <row r="143" spans="1:4">
      <c r="A143" s="4" t="s">
        <v>347</v>
      </c>
      <c r="B143" s="4" t="s">
        <v>382</v>
      </c>
      <c r="C143" s="5" t="n">
        <v>37727</v>
      </c>
      <c r="D143" s="7" t="n">
        <v>31959</v>
      </c>
    </row>
    <row r="144" spans="1:4">
      <c r="A144" s="4" t="s">
        <v>397</v>
      </c>
    </row>
    <row r="145" spans="1:4">
      <c r="A145" s="3" t="s">
        <v>346</v>
      </c>
    </row>
    <row r="146" spans="1:4">
      <c r="A146" s="4" t="s">
        <v>347</v>
      </c>
      <c r="B146" s="4" t="s">
        <v>382</v>
      </c>
      <c r="C146" s="5" t="n">
        <v>51875</v>
      </c>
    </row>
    <row r="147" spans="1:4">
      <c r="A147" s="4" t="s">
        <v>398</v>
      </c>
    </row>
    <row r="148" spans="1:4">
      <c r="A148" s="3" t="s">
        <v>346</v>
      </c>
    </row>
    <row r="149" spans="1:4">
      <c r="A149" s="4" t="s">
        <v>347</v>
      </c>
      <c r="B149" s="4" t="s">
        <v>382</v>
      </c>
      <c r="C149" s="5" t="n">
        <v>51874</v>
      </c>
    </row>
    <row r="150" spans="1:4">
      <c r="A150" s="4" t="s">
        <v>399</v>
      </c>
    </row>
    <row r="151" spans="1:4">
      <c r="A151" s="3" t="s">
        <v>346</v>
      </c>
    </row>
    <row r="152" spans="1:4">
      <c r="A152" s="4" t="s">
        <v>347</v>
      </c>
      <c r="B152" s="4" t="s">
        <v>382</v>
      </c>
      <c r="C152" s="5" t="n">
        <v>0</v>
      </c>
    </row>
    <row r="153" spans="1:4">
      <c r="A153" s="4" t="s">
        <v>400</v>
      </c>
    </row>
    <row r="154" spans="1:4">
      <c r="A154" s="3" t="s">
        <v>346</v>
      </c>
    </row>
    <row r="155" spans="1:4">
      <c r="A155" s="4" t="s">
        <v>347</v>
      </c>
      <c r="B155" s="4" t="s">
        <v>382</v>
      </c>
      <c r="C155" s="7" t="n">
        <v>103749</v>
      </c>
    </row>
    <row r="156" spans="1:4"/>
    <row r="157" spans="1:4">
      <c r="A157" s="4" t="s">
        <v>283</v>
      </c>
      <c r="B157" s="4" t="s">
        <v>401</v>
      </c>
    </row>
    <row r="158" spans="1:4">
      <c r="A158" s="4" t="s">
        <v>290</v>
      </c>
      <c r="B158" s="4" t="s">
        <v>402</v>
      </c>
    </row>
    <row r="159" spans="1:4">
      <c r="A159" s="4" t="s">
        <v>382</v>
      </c>
      <c r="B159" s="4" t="s">
        <v>403</v>
      </c>
    </row>
  </sheetData>
  <mergeCells count="5">
    <mergeCell ref="A1:B1"/>
    <mergeCell ref="A156:C156"/>
    <mergeCell ref="B157:C157"/>
    <mergeCell ref="B158:C158"/>
    <mergeCell ref="B159:C15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5</v>
      </c>
    </row>
    <row r="2" spans="1:3">
      <c r="A2" s="3" t="s">
        <v>346</v>
      </c>
    </row>
    <row r="3" spans="1:3">
      <c r="A3" s="4" t="s">
        <v>405</v>
      </c>
      <c r="B3" s="10" t="n">
        <v>0.4</v>
      </c>
      <c r="C3" s="10" t="n">
        <v>0.6</v>
      </c>
    </row>
    <row r="4" spans="1:3">
      <c r="A4" s="4" t="s">
        <v>406</v>
      </c>
    </row>
    <row r="5" spans="1:3">
      <c r="A5" s="3" t="s">
        <v>346</v>
      </c>
    </row>
    <row r="6" spans="1:3">
      <c r="A6" s="4" t="s">
        <v>405</v>
      </c>
      <c r="B6" s="10" t="n">
        <v>0.2</v>
      </c>
      <c r="C6" s="10" t="n">
        <v>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5</v>
      </c>
    </row>
    <row r="2" spans="1:3">
      <c r="A2" s="3" t="s">
        <v>408</v>
      </c>
    </row>
    <row r="3" spans="1:3">
      <c r="A3" s="4" t="s">
        <v>409</v>
      </c>
      <c r="B3" s="7" t="n">
        <v>22964176</v>
      </c>
      <c r="C3" s="7" t="n">
        <v>18376965</v>
      </c>
    </row>
    <row r="4" spans="1:3">
      <c r="A4" s="4" t="s">
        <v>410</v>
      </c>
      <c r="B4" s="5" t="n">
        <v>-19</v>
      </c>
      <c r="C4" s="5" t="n">
        <v>-19</v>
      </c>
    </row>
    <row r="5" spans="1:3">
      <c r="A5" s="4" t="s">
        <v>411</v>
      </c>
      <c r="B5" s="5" t="n">
        <v>-351899</v>
      </c>
      <c r="C5" s="5" t="n">
        <v>100947</v>
      </c>
    </row>
    <row r="6" spans="1:3">
      <c r="A6" s="4" t="s">
        <v>58</v>
      </c>
      <c r="B6" s="7" t="n">
        <v>22612258</v>
      </c>
      <c r="C6" s="7" t="n">
        <v>1847789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70</v>
      </c>
    </row>
    <row r="3" spans="1:3">
      <c r="A3" s="3" t="s">
        <v>413</v>
      </c>
    </row>
    <row r="4" spans="1:3">
      <c r="A4" s="4" t="s">
        <v>414</v>
      </c>
      <c r="B4" s="7" t="n">
        <v>34793</v>
      </c>
      <c r="C4" s="7" t="n">
        <v>35883</v>
      </c>
    </row>
    <row r="5" spans="1:3">
      <c r="A5" s="4" t="s">
        <v>158</v>
      </c>
      <c r="B5" s="5" t="n">
        <v>-3823</v>
      </c>
      <c r="C5" s="5" t="n">
        <v>0</v>
      </c>
    </row>
    <row r="6" spans="1:3">
      <c r="A6" s="4" t="s">
        <v>88</v>
      </c>
      <c r="B6" s="5" t="n">
        <v>506</v>
      </c>
      <c r="C6" s="5" t="n">
        <v>942</v>
      </c>
    </row>
    <row r="7" spans="1:3">
      <c r="A7" s="4" t="s">
        <v>415</v>
      </c>
      <c r="B7" s="7" t="n">
        <v>31476</v>
      </c>
      <c r="C7" s="7" t="n">
        <v>368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0</v>
      </c>
    </row>
    <row r="3" spans="1:3">
      <c r="A3" s="4" t="s">
        <v>87</v>
      </c>
      <c r="B3" s="7" t="n">
        <v>99940</v>
      </c>
      <c r="C3" s="7" t="n">
        <v>-98290</v>
      </c>
    </row>
    <row r="4" spans="1:3">
      <c r="A4" s="3" t="s">
        <v>97</v>
      </c>
    </row>
    <row r="5" spans="1:3">
      <c r="A5" s="4" t="s">
        <v>98</v>
      </c>
      <c r="B5" s="5" t="n">
        <v>4587033</v>
      </c>
      <c r="C5" s="5" t="n">
        <v>-516536</v>
      </c>
    </row>
    <row r="6" spans="1:3">
      <c r="A6" s="4" t="s">
        <v>99</v>
      </c>
      <c r="B6" s="5" t="n">
        <v>178</v>
      </c>
      <c r="C6" s="5" t="n">
        <v>202</v>
      </c>
    </row>
    <row r="7" spans="1:3">
      <c r="A7" s="4" t="s">
        <v>100</v>
      </c>
      <c r="B7" s="5" t="n">
        <v>4587211</v>
      </c>
      <c r="C7" s="5" t="n">
        <v>-516334</v>
      </c>
    </row>
    <row r="8" spans="1:3">
      <c r="A8" s="3" t="s">
        <v>101</v>
      </c>
    </row>
    <row r="9" spans="1:3">
      <c r="A9" s="4" t="s">
        <v>102</v>
      </c>
      <c r="B9" s="5" t="n">
        <v>-446721</v>
      </c>
      <c r="C9" s="5" t="n">
        <v>2183</v>
      </c>
    </row>
    <row r="10" spans="1:3">
      <c r="A10" s="4" t="s">
        <v>103</v>
      </c>
      <c r="B10" s="5" t="n">
        <v>-5632</v>
      </c>
      <c r="C10" s="5" t="n">
        <v>-30710</v>
      </c>
    </row>
    <row r="11" spans="1:3">
      <c r="A11" s="4" t="s">
        <v>104</v>
      </c>
      <c r="B11" s="5" t="n">
        <v>-493</v>
      </c>
      <c r="C11" s="5" t="n">
        <v>0</v>
      </c>
    </row>
    <row r="12" spans="1:3">
      <c r="A12" s="4" t="s">
        <v>105</v>
      </c>
      <c r="B12" s="5" t="n">
        <v>-452846</v>
      </c>
      <c r="C12" s="5" t="n">
        <v>-28527</v>
      </c>
    </row>
    <row r="13" spans="1:3">
      <c r="A13" s="3" t="s">
        <v>106</v>
      </c>
    </row>
    <row r="14" spans="1:3">
      <c r="A14" s="4" t="s">
        <v>107</v>
      </c>
      <c r="B14" s="5" t="n">
        <v>0</v>
      </c>
      <c r="C14" s="5" t="n">
        <v>-2426</v>
      </c>
    </row>
    <row r="15" spans="1:3">
      <c r="A15" s="4" t="s">
        <v>108</v>
      </c>
      <c r="B15" s="5" t="n">
        <v>0</v>
      </c>
      <c r="C15" s="5" t="n">
        <v>501</v>
      </c>
    </row>
    <row r="16" spans="1:3">
      <c r="A16" s="4" t="s">
        <v>109</v>
      </c>
      <c r="B16" s="5" t="n">
        <v>0</v>
      </c>
      <c r="C16" s="5" t="n">
        <v>-1925</v>
      </c>
    </row>
    <row r="17" spans="1:3">
      <c r="A17" s="4" t="s">
        <v>110</v>
      </c>
      <c r="B17" s="5" t="n">
        <v>4134365</v>
      </c>
      <c r="C17" s="5" t="n">
        <v>-546786</v>
      </c>
    </row>
    <row r="18" spans="1:3">
      <c r="A18" s="4" t="s">
        <v>111</v>
      </c>
      <c r="B18" s="5" t="n">
        <v>4234305</v>
      </c>
      <c r="C18" s="5" t="n">
        <v>-645076</v>
      </c>
    </row>
    <row r="19" spans="1:3">
      <c r="A19" s="4" t="s">
        <v>112</v>
      </c>
      <c r="B19" s="5" t="n">
        <v>-506</v>
      </c>
      <c r="C19" s="5" t="n">
        <v>-942</v>
      </c>
    </row>
    <row r="20" spans="1:3">
      <c r="A20" s="4" t="s">
        <v>113</v>
      </c>
      <c r="B20" s="7" t="n">
        <v>4233799</v>
      </c>
      <c r="C20" s="7" t="n">
        <v>-6460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70</v>
      </c>
    </row>
    <row r="3" spans="1:3">
      <c r="A3" s="3" t="s">
        <v>417</v>
      </c>
    </row>
    <row r="4" spans="1:3">
      <c r="A4" s="4" t="s">
        <v>418</v>
      </c>
      <c r="B4" s="7" t="n">
        <v>20582</v>
      </c>
      <c r="C4" s="7" t="n">
        <v>11482</v>
      </c>
    </row>
    <row r="5" spans="1:3">
      <c r="A5" s="4" t="s">
        <v>419</v>
      </c>
      <c r="B5" s="5" t="n">
        <v>-18844</v>
      </c>
      <c r="C5" s="5" t="n">
        <v>-18393</v>
      </c>
    </row>
    <row r="6" spans="1:3">
      <c r="A6" s="4" t="s">
        <v>317</v>
      </c>
      <c r="B6" s="5" t="n">
        <v>5385</v>
      </c>
      <c r="C6" s="5" t="n">
        <v>-39150</v>
      </c>
    </row>
    <row r="7" spans="1:3">
      <c r="A7" s="4" t="s">
        <v>420</v>
      </c>
      <c r="B7" s="5" t="n">
        <v>9702</v>
      </c>
      <c r="C7" s="5" t="n">
        <v>-2138</v>
      </c>
    </row>
    <row r="8" spans="1:3">
      <c r="A8" s="4" t="s">
        <v>421</v>
      </c>
      <c r="B8" s="5" t="n">
        <v>1997</v>
      </c>
      <c r="C8" s="5" t="n">
        <v>783</v>
      </c>
    </row>
    <row r="9" spans="1:3">
      <c r="A9" s="4" t="s">
        <v>422</v>
      </c>
      <c r="B9" s="7" t="n">
        <v>18822</v>
      </c>
      <c r="C9" s="7" t="n">
        <v>-4741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70</v>
      </c>
    </row>
    <row r="3" spans="1:3">
      <c r="A3" s="3" t="s">
        <v>424</v>
      </c>
    </row>
    <row r="4" spans="1:3">
      <c r="A4" s="4" t="s">
        <v>317</v>
      </c>
      <c r="B4" s="7" t="n">
        <v>5385</v>
      </c>
      <c r="C4" s="7" t="n">
        <v>-3915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70</v>
      </c>
    </row>
    <row r="3" spans="1:3">
      <c r="A3" s="3" t="s">
        <v>426</v>
      </c>
    </row>
    <row r="4" spans="1:3">
      <c r="A4" s="4" t="s">
        <v>71</v>
      </c>
      <c r="B4" s="7" t="n">
        <v>-1327270</v>
      </c>
      <c r="C4" s="7" t="n">
        <v>-1087152</v>
      </c>
    </row>
    <row r="5" spans="1:3">
      <c r="A5" s="4" t="s">
        <v>83</v>
      </c>
      <c r="B5" s="5" t="n">
        <v>-18822</v>
      </c>
      <c r="C5" s="5" t="n">
        <v>47416</v>
      </c>
    </row>
    <row r="6" spans="1:3">
      <c r="A6" s="4" t="s">
        <v>427</v>
      </c>
      <c r="B6" s="5" t="n">
        <v>-315</v>
      </c>
      <c r="C6" s="5" t="n">
        <v>703</v>
      </c>
    </row>
    <row r="7" spans="1:3">
      <c r="A7" s="4" t="s">
        <v>428</v>
      </c>
    </row>
    <row r="8" spans="1:3">
      <c r="A8" s="3" t="s">
        <v>426</v>
      </c>
    </row>
    <row r="9" spans="1:3">
      <c r="A9" s="4" t="s">
        <v>83</v>
      </c>
      <c r="B9" s="5" t="n">
        <v>178</v>
      </c>
      <c r="C9" s="5" t="n">
        <v>202</v>
      </c>
    </row>
    <row r="10" spans="1:3">
      <c r="A10" s="4" t="s">
        <v>429</v>
      </c>
    </row>
    <row r="11" spans="1:3">
      <c r="A11" s="3" t="s">
        <v>426</v>
      </c>
    </row>
    <row r="12" spans="1:3">
      <c r="A12" s="4" t="s">
        <v>83</v>
      </c>
      <c r="B12" s="7" t="n">
        <v>-493</v>
      </c>
    </row>
    <row r="13" spans="1:3">
      <c r="A13" s="4" t="s">
        <v>430</v>
      </c>
    </row>
    <row r="14" spans="1:3">
      <c r="A14" s="3" t="s">
        <v>426</v>
      </c>
    </row>
    <row r="15" spans="1:3">
      <c r="A15" s="4" t="s">
        <v>71</v>
      </c>
      <c r="C15" s="7" t="n">
        <v>5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9"/>
    <col customWidth="1" max="2" min="2" width="21"/>
    <col customWidth="1" max="3" min="3" width="27"/>
    <col customWidth="1" max="4" min="4" width="27"/>
    <col customWidth="1" max="5" min="5" width="21"/>
    <col customWidth="1" max="6" min="6" width="21"/>
  </cols>
  <sheetData>
    <row r="1" spans="1:6">
      <c r="A1" s="1" t="s">
        <v>431</v>
      </c>
      <c r="B1" s="2" t="s">
        <v>432</v>
      </c>
      <c r="C1" s="2" t="s">
        <v>433</v>
      </c>
      <c r="D1" s="2" t="s">
        <v>434</v>
      </c>
      <c r="E1" s="2" t="s">
        <v>435</v>
      </c>
      <c r="F1" s="2" t="s">
        <v>436</v>
      </c>
    </row>
    <row r="2" spans="1:6">
      <c r="A2" s="3" t="s">
        <v>437</v>
      </c>
    </row>
    <row r="3" spans="1:6">
      <c r="A3" s="4" t="s">
        <v>438</v>
      </c>
      <c r="E3" s="7" t="n">
        <v>460000</v>
      </c>
    </row>
    <row r="4" spans="1:6">
      <c r="A4" s="4" t="s">
        <v>79</v>
      </c>
      <c r="C4" s="7" t="n">
        <v>0</v>
      </c>
      <c r="D4" s="7" t="n">
        <v>1500</v>
      </c>
    </row>
    <row r="5" spans="1:6">
      <c r="A5" s="4" t="s">
        <v>439</v>
      </c>
    </row>
    <row r="6" spans="1:6">
      <c r="A6" s="3" t="s">
        <v>437</v>
      </c>
    </row>
    <row r="7" spans="1:6">
      <c r="A7" s="4" t="s">
        <v>438</v>
      </c>
      <c r="E7" s="5" t="n">
        <v>61000</v>
      </c>
    </row>
    <row r="8" spans="1:6">
      <c r="A8" s="4" t="s">
        <v>440</v>
      </c>
    </row>
    <row r="9" spans="1:6">
      <c r="A9" s="3" t="s">
        <v>437</v>
      </c>
    </row>
    <row r="10" spans="1:6">
      <c r="A10" s="4" t="s">
        <v>438</v>
      </c>
      <c r="E10" s="7" t="n">
        <v>135000</v>
      </c>
    </row>
    <row r="11" spans="1:6">
      <c r="A11" s="4" t="s">
        <v>441</v>
      </c>
      <c r="E11" s="4" t="s">
        <v>442</v>
      </c>
    </row>
    <row r="12" spans="1:6">
      <c r="A12" s="4" t="s">
        <v>443</v>
      </c>
    </row>
    <row r="13" spans="1:6">
      <c r="A13" s="3" t="s">
        <v>437</v>
      </c>
    </row>
    <row r="14" spans="1:6">
      <c r="A14" s="4" t="s">
        <v>438</v>
      </c>
      <c r="E14" s="7" t="n">
        <v>264000</v>
      </c>
    </row>
    <row r="15" spans="1:6">
      <c r="A15" s="4" t="s">
        <v>441</v>
      </c>
      <c r="E15" s="4" t="s">
        <v>444</v>
      </c>
    </row>
    <row r="16" spans="1:6">
      <c r="A16" s="4" t="s">
        <v>445</v>
      </c>
    </row>
    <row r="17" spans="1:6">
      <c r="A17" s="3" t="s">
        <v>437</v>
      </c>
    </row>
    <row r="18" spans="1:6">
      <c r="A18" s="4" t="s">
        <v>446</v>
      </c>
      <c r="C18" s="7" t="n">
        <v>22000</v>
      </c>
      <c r="D18" s="7" t="n">
        <v>22000</v>
      </c>
    </row>
    <row r="19" spans="1:6">
      <c r="A19" s="4" t="s">
        <v>447</v>
      </c>
    </row>
    <row r="20" spans="1:6">
      <c r="A20" s="3" t="s">
        <v>437</v>
      </c>
    </row>
    <row r="21" spans="1:6">
      <c r="A21" s="4" t="s">
        <v>448</v>
      </c>
      <c r="C21" s="5" t="n">
        <v>0</v>
      </c>
      <c r="D21" s="5" t="n">
        <v>0</v>
      </c>
    </row>
    <row r="22" spans="1:6">
      <c r="A22" s="4" t="s">
        <v>449</v>
      </c>
    </row>
    <row r="23" spans="1:6">
      <c r="A23" s="3" t="s">
        <v>437</v>
      </c>
    </row>
    <row r="24" spans="1:6">
      <c r="A24" s="4" t="s">
        <v>450</v>
      </c>
      <c r="F24" s="7" t="n">
        <v>4825800</v>
      </c>
    </row>
    <row r="25" spans="1:6">
      <c r="A25" s="4" t="s">
        <v>451</v>
      </c>
    </row>
    <row r="26" spans="1:6">
      <c r="A26" s="3" t="s">
        <v>437</v>
      </c>
    </row>
    <row r="27" spans="1:6">
      <c r="A27" s="4" t="s">
        <v>450</v>
      </c>
      <c r="B27" s="7" t="n">
        <v>4475800</v>
      </c>
    </row>
    <row r="28" spans="1:6">
      <c r="A28" s="4" t="s">
        <v>452</v>
      </c>
      <c r="B28" s="7" t="n">
        <v>350000</v>
      </c>
    </row>
    <row r="29" spans="1:6">
      <c r="A29" s="4" t="s">
        <v>453</v>
      </c>
    </row>
    <row r="30" spans="1:6">
      <c r="A30" s="3" t="s">
        <v>437</v>
      </c>
    </row>
    <row r="31" spans="1:6">
      <c r="A31" s="4" t="s">
        <v>454</v>
      </c>
      <c r="B31" s="4" t="s">
        <v>4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80"/>
    <col customWidth="1" max="3" min="3" width="4"/>
  </cols>
  <sheetData>
    <row r="1" spans="1:3">
      <c r="A1" s="1" t="s">
        <v>456</v>
      </c>
      <c r="B1" s="2" t="s">
        <v>1</v>
      </c>
    </row>
    <row r="2" spans="1:3">
      <c r="B2" s="2" t="s">
        <v>457</v>
      </c>
    </row>
    <row r="3" spans="1:3">
      <c r="A3" s="3" t="s">
        <v>458</v>
      </c>
    </row>
    <row r="4" spans="1:3">
      <c r="A4" s="4" t="s">
        <v>459</v>
      </c>
      <c r="B4" s="7" t="n">
        <v>415809</v>
      </c>
    </row>
    <row r="5" spans="1:3">
      <c r="A5" s="4" t="s">
        <v>460</v>
      </c>
      <c r="B5" s="5" t="n">
        <v>14654</v>
      </c>
    </row>
    <row r="6" spans="1:3">
      <c r="A6" s="4" t="s">
        <v>461</v>
      </c>
      <c r="B6" s="5" t="n">
        <v>430463</v>
      </c>
    </row>
    <row r="7" spans="1:3">
      <c r="A7" s="4" t="s">
        <v>287</v>
      </c>
    </row>
    <row r="8" spans="1:3">
      <c r="A8" s="3" t="s">
        <v>458</v>
      </c>
    </row>
    <row r="9" spans="1:3">
      <c r="A9" s="4" t="s">
        <v>459</v>
      </c>
      <c r="B9" s="5" t="n">
        <v>123985</v>
      </c>
      <c r="C9" s="4" t="s">
        <v>283</v>
      </c>
    </row>
    <row r="10" spans="1:3">
      <c r="A10" s="4" t="s">
        <v>460</v>
      </c>
      <c r="B10" s="5" t="n">
        <v>0</v>
      </c>
      <c r="C10" s="4" t="s">
        <v>283</v>
      </c>
    </row>
    <row r="11" spans="1:3">
      <c r="A11" s="4" t="s">
        <v>461</v>
      </c>
      <c r="B11" s="5" t="n">
        <v>123985</v>
      </c>
      <c r="C11" s="4" t="s">
        <v>283</v>
      </c>
    </row>
    <row r="12" spans="1:3">
      <c r="A12" s="4" t="s">
        <v>288</v>
      </c>
    </row>
    <row r="13" spans="1:3">
      <c r="A13" s="3" t="s">
        <v>458</v>
      </c>
    </row>
    <row r="14" spans="1:3">
      <c r="A14" s="4" t="s">
        <v>459</v>
      </c>
      <c r="B14" s="5" t="n">
        <v>0</v>
      </c>
      <c r="C14" s="4" t="s">
        <v>290</v>
      </c>
    </row>
    <row r="15" spans="1:3">
      <c r="A15" s="4" t="s">
        <v>460</v>
      </c>
      <c r="B15" s="5" t="n">
        <v>0</v>
      </c>
      <c r="C15" s="4" t="s">
        <v>290</v>
      </c>
    </row>
    <row r="16" spans="1:3">
      <c r="A16" s="4" t="s">
        <v>461</v>
      </c>
      <c r="B16" s="5" t="n">
        <v>0</v>
      </c>
      <c r="C16" s="4" t="s">
        <v>290</v>
      </c>
    </row>
    <row r="17" spans="1:3">
      <c r="A17" s="4" t="s">
        <v>289</v>
      </c>
    </row>
    <row r="18" spans="1:3">
      <c r="A18" s="3" t="s">
        <v>458</v>
      </c>
    </row>
    <row r="19" spans="1:3">
      <c r="A19" s="4" t="s">
        <v>459</v>
      </c>
      <c r="B19" s="5" t="n">
        <v>291824</v>
      </c>
      <c r="C19" s="4" t="s">
        <v>382</v>
      </c>
    </row>
    <row r="20" spans="1:3">
      <c r="A20" s="4" t="s">
        <v>460</v>
      </c>
      <c r="B20" s="5" t="n">
        <v>14654</v>
      </c>
      <c r="C20" s="4" t="s">
        <v>382</v>
      </c>
    </row>
    <row r="21" spans="1:3">
      <c r="A21" s="4" t="s">
        <v>461</v>
      </c>
      <c r="B21" s="7" t="n">
        <v>306478</v>
      </c>
      <c r="C21" s="4" t="s">
        <v>382</v>
      </c>
    </row>
    <row r="22" spans="1:3"/>
    <row r="23" spans="1:3">
      <c r="A23" s="4" t="s">
        <v>283</v>
      </c>
      <c r="B23" s="4" t="s">
        <v>462</v>
      </c>
    </row>
    <row r="24" spans="1:3">
      <c r="A24" s="4" t="s">
        <v>290</v>
      </c>
      <c r="B24" s="4" t="s">
        <v>463</v>
      </c>
    </row>
    <row r="25" spans="1:3">
      <c r="A25" s="4" t="s">
        <v>382</v>
      </c>
      <c r="B25" s="4" t="s">
        <v>464</v>
      </c>
    </row>
  </sheetData>
  <mergeCells count="7">
    <mergeCell ref="A1:A2"/>
    <mergeCell ref="B1:C1"/>
    <mergeCell ref="B2:C2"/>
    <mergeCell ref="A22:C22"/>
    <mergeCell ref="B23:C23"/>
    <mergeCell ref="B24:C24"/>
    <mergeCell ref="B25:C2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8"/>
    <col customWidth="1" max="2" min="2" width="21"/>
  </cols>
  <sheetData>
    <row r="1" spans="1:2">
      <c r="A1" s="1" t="s">
        <v>465</v>
      </c>
      <c r="B1" s="2" t="s">
        <v>457</v>
      </c>
    </row>
    <row r="2" spans="1:2">
      <c r="A2" s="4" t="s">
        <v>287</v>
      </c>
    </row>
    <row r="3" spans="1:2">
      <c r="A3" s="3" t="s">
        <v>458</v>
      </c>
    </row>
    <row r="4" spans="1:2">
      <c r="A4" s="4" t="s">
        <v>466</v>
      </c>
      <c r="B4" s="7" t="n">
        <v>4400</v>
      </c>
    </row>
    <row r="5" spans="1:2">
      <c r="A5" s="4" t="s">
        <v>467</v>
      </c>
      <c r="B5" s="5" t="n">
        <v>4300</v>
      </c>
    </row>
    <row r="6" spans="1:2">
      <c r="A6" s="4" t="s">
        <v>288</v>
      </c>
    </row>
    <row r="7" spans="1:2">
      <c r="A7" s="3" t="s">
        <v>458</v>
      </c>
    </row>
    <row r="8" spans="1:2">
      <c r="A8" s="4" t="s">
        <v>466</v>
      </c>
      <c r="B8" s="5" t="n">
        <v>1200</v>
      </c>
    </row>
    <row r="9" spans="1:2">
      <c r="A9" s="4" t="s">
        <v>467</v>
      </c>
      <c r="B9" s="5" t="n">
        <v>1200</v>
      </c>
    </row>
    <row r="10" spans="1:2">
      <c r="A10" s="4" t="s">
        <v>289</v>
      </c>
    </row>
    <row r="11" spans="1:2">
      <c r="A11" s="3" t="s">
        <v>458</v>
      </c>
    </row>
    <row r="12" spans="1:2">
      <c r="A12" s="4" t="s">
        <v>466</v>
      </c>
      <c r="B12" s="5" t="n">
        <v>465</v>
      </c>
    </row>
    <row r="13" spans="1:2">
      <c r="A13" s="4" t="s">
        <v>467</v>
      </c>
      <c r="B13" s="7" t="n">
        <v>1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468</v>
      </c>
      <c r="C1" s="2" t="s">
        <v>2</v>
      </c>
      <c r="D1" s="2" t="s">
        <v>25</v>
      </c>
    </row>
    <row r="2" spans="1:4">
      <c r="A2" s="3" t="s">
        <v>469</v>
      </c>
    </row>
    <row r="3" spans="1:4">
      <c r="A3" s="4" t="s">
        <v>470</v>
      </c>
      <c r="C3" s="7" t="n">
        <v>538106</v>
      </c>
    </row>
    <row r="4" spans="1:4">
      <c r="A4" s="4" t="s">
        <v>471</v>
      </c>
      <c r="B4" s="4" t="s">
        <v>283</v>
      </c>
      <c r="C4" s="5" t="n">
        <v>-395682</v>
      </c>
    </row>
    <row r="5" spans="1:4">
      <c r="A5" s="4" t="s">
        <v>472</v>
      </c>
      <c r="C5" s="5" t="n">
        <v>142424</v>
      </c>
      <c r="D5" s="7" t="n">
        <v>161644</v>
      </c>
    </row>
    <row r="6" spans="1:4">
      <c r="A6" s="4" t="s">
        <v>473</v>
      </c>
    </row>
    <row r="7" spans="1:4">
      <c r="A7" s="3" t="s">
        <v>469</v>
      </c>
    </row>
    <row r="8" spans="1:4">
      <c r="A8" s="4" t="s">
        <v>470</v>
      </c>
      <c r="C8" s="5" t="n">
        <v>349293</v>
      </c>
    </row>
    <row r="9" spans="1:4">
      <c r="A9" s="4" t="s">
        <v>471</v>
      </c>
      <c r="B9" s="4" t="s">
        <v>283</v>
      </c>
      <c r="C9" s="5" t="n">
        <v>-256826</v>
      </c>
    </row>
    <row r="10" spans="1:4">
      <c r="A10" s="4" t="s">
        <v>472</v>
      </c>
      <c r="C10" s="5" t="n">
        <v>92467</v>
      </c>
      <c r="D10" s="5" t="n">
        <v>102765</v>
      </c>
    </row>
    <row r="11" spans="1:4">
      <c r="A11" s="4" t="s">
        <v>474</v>
      </c>
    </row>
    <row r="12" spans="1:4">
      <c r="A12" s="3" t="s">
        <v>469</v>
      </c>
    </row>
    <row r="13" spans="1:4">
      <c r="A13" s="4" t="s">
        <v>470</v>
      </c>
      <c r="C13" s="5" t="n">
        <v>122182</v>
      </c>
    </row>
    <row r="14" spans="1:4">
      <c r="A14" s="4" t="s">
        <v>471</v>
      </c>
      <c r="B14" s="4" t="s">
        <v>283</v>
      </c>
      <c r="C14" s="5" t="n">
        <v>-82588</v>
      </c>
    </row>
    <row r="15" spans="1:4">
      <c r="A15" s="4" t="s">
        <v>472</v>
      </c>
      <c r="C15" s="5" t="n">
        <v>39594</v>
      </c>
      <c r="D15" s="5" t="n">
        <v>47243</v>
      </c>
    </row>
    <row r="16" spans="1:4">
      <c r="A16" s="4" t="s">
        <v>475</v>
      </c>
    </row>
    <row r="17" spans="1:4">
      <c r="A17" s="3" t="s">
        <v>469</v>
      </c>
    </row>
    <row r="18" spans="1:4">
      <c r="A18" s="4" t="s">
        <v>470</v>
      </c>
      <c r="C18" s="5" t="n">
        <v>66631</v>
      </c>
    </row>
    <row r="19" spans="1:4">
      <c r="A19" s="4" t="s">
        <v>471</v>
      </c>
      <c r="B19" s="4" t="s">
        <v>283</v>
      </c>
      <c r="C19" s="5" t="n">
        <v>-56268</v>
      </c>
    </row>
    <row r="20" spans="1:4">
      <c r="A20" s="4" t="s">
        <v>472</v>
      </c>
      <c r="C20" s="7" t="n">
        <v>10363</v>
      </c>
      <c r="D20" s="7" t="n">
        <v>11636</v>
      </c>
    </row>
    <row r="21" spans="1:4"/>
    <row r="22" spans="1:4">
      <c r="A22" s="4" t="s">
        <v>283</v>
      </c>
      <c r="B22" s="4" t="s">
        <v>476</v>
      </c>
    </row>
  </sheetData>
  <mergeCells count="3">
    <mergeCell ref="A1:B1"/>
    <mergeCell ref="A21:C21"/>
    <mergeCell ref="B22:C2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477</v>
      </c>
      <c r="B1" s="2" t="s">
        <v>1</v>
      </c>
    </row>
    <row r="2" spans="1:2">
      <c r="B2" s="2" t="s">
        <v>457</v>
      </c>
    </row>
    <row r="3" spans="1:2">
      <c r="A3" s="3" t="s">
        <v>469</v>
      </c>
    </row>
    <row r="4" spans="1:2">
      <c r="A4" s="4" t="s">
        <v>478</v>
      </c>
      <c r="B4" s="7" t="n">
        <v>1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79</v>
      </c>
      <c r="B1" s="2" t="s">
        <v>1</v>
      </c>
    </row>
    <row r="2" spans="1:3">
      <c r="B2" s="2" t="s">
        <v>2</v>
      </c>
      <c r="C2" s="2" t="s">
        <v>70</v>
      </c>
    </row>
    <row r="3" spans="1:3">
      <c r="A3" s="3" t="s">
        <v>469</v>
      </c>
    </row>
    <row r="4" spans="1:3">
      <c r="A4" s="4" t="s">
        <v>126</v>
      </c>
      <c r="B4" s="7" t="n">
        <v>19396000</v>
      </c>
      <c r="C4" s="7" t="n">
        <v>32288000</v>
      </c>
    </row>
    <row r="5" spans="1:3">
      <c r="A5" s="4" t="s">
        <v>480</v>
      </c>
      <c r="B5" s="5" t="n">
        <v>56000000</v>
      </c>
    </row>
    <row r="6" spans="1:3">
      <c r="A6" s="4" t="s">
        <v>481</v>
      </c>
      <c r="B6" s="5" t="n">
        <v>55000000</v>
      </c>
    </row>
    <row r="7" spans="1:3">
      <c r="A7" s="4" t="s">
        <v>482</v>
      </c>
      <c r="B7" s="5" t="n">
        <v>30000000</v>
      </c>
    </row>
    <row r="8" spans="1:3">
      <c r="A8" s="4" t="s">
        <v>483</v>
      </c>
      <c r="B8" s="5" t="n">
        <v>1000000</v>
      </c>
    </row>
    <row r="9" spans="1:3">
      <c r="A9" s="4" t="s">
        <v>484</v>
      </c>
    </row>
    <row r="10" spans="1:3">
      <c r="A10" s="3" t="s">
        <v>469</v>
      </c>
    </row>
    <row r="11" spans="1:3">
      <c r="A11" s="4" t="s">
        <v>485</v>
      </c>
      <c r="B11" s="5" t="n">
        <v>1000000</v>
      </c>
    </row>
    <row r="12" spans="1:3">
      <c r="A12" s="4" t="s">
        <v>74</v>
      </c>
    </row>
    <row r="13" spans="1:3">
      <c r="A13" s="3" t="s">
        <v>469</v>
      </c>
    </row>
    <row r="14" spans="1:3">
      <c r="A14" s="4" t="s">
        <v>126</v>
      </c>
      <c r="B14" s="7" t="n">
        <v>8000000</v>
      </c>
      <c r="C14" s="7" t="n">
        <v>140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86</v>
      </c>
      <c r="B1" s="2" t="s">
        <v>1</v>
      </c>
    </row>
    <row r="2" spans="1:2">
      <c r="B2" s="2" t="s">
        <v>487</v>
      </c>
    </row>
    <row r="3" spans="1:2">
      <c r="A3" s="3" t="s">
        <v>488</v>
      </c>
    </row>
    <row r="4" spans="1:2">
      <c r="A4" s="4" t="s">
        <v>489</v>
      </c>
      <c r="B4"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0</v>
      </c>
    </row>
    <row r="3" spans="1:3">
      <c r="A3" s="4" t="s">
        <v>115</v>
      </c>
      <c r="B3" s="7" t="n">
        <v>-3153593</v>
      </c>
      <c r="C3" s="7" t="n">
        <v>363084</v>
      </c>
    </row>
    <row r="4" spans="1:3">
      <c r="A4" s="4" t="s">
        <v>116</v>
      </c>
      <c r="B4" s="5" t="n">
        <v>-89</v>
      </c>
      <c r="C4" s="5" t="n">
        <v>-112</v>
      </c>
    </row>
    <row r="5" spans="1:3">
      <c r="A5" s="4" t="s">
        <v>117</v>
      </c>
      <c r="B5" s="5" t="n">
        <v>-102</v>
      </c>
      <c r="C5" s="5" t="n">
        <v>-336</v>
      </c>
    </row>
    <row r="6" spans="1:3">
      <c r="A6" s="4" t="s">
        <v>118</v>
      </c>
      <c r="B6" s="5" t="n">
        <v>3108</v>
      </c>
      <c r="C6" s="5" t="n">
        <v>16931</v>
      </c>
    </row>
    <row r="7" spans="1:3">
      <c r="A7" s="4" t="s">
        <v>119</v>
      </c>
      <c r="B7" s="7" t="n">
        <v>0</v>
      </c>
    </row>
    <row r="8" spans="1:3">
      <c r="A8" s="4" t="s">
        <v>120</v>
      </c>
      <c r="C8" s="5" t="n">
        <v>1338</v>
      </c>
    </row>
    <row r="9" spans="1:3">
      <c r="A9" s="4" t="s">
        <v>121</v>
      </c>
      <c r="C9" s="7" t="n">
        <v>-27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70</v>
      </c>
    </row>
    <row r="3" spans="1:3">
      <c r="A3" s="3" t="s">
        <v>491</v>
      </c>
    </row>
    <row r="4" spans="1:3">
      <c r="A4" s="4" t="s">
        <v>89</v>
      </c>
      <c r="B4" s="7" t="n">
        <v>99434</v>
      </c>
      <c r="C4" s="7" t="n">
        <v>-99232</v>
      </c>
    </row>
    <row r="5" spans="1:3">
      <c r="A5" s="4" t="s">
        <v>492</v>
      </c>
      <c r="B5" s="7" t="n">
        <v>99434</v>
      </c>
      <c r="C5" s="7" t="n">
        <v>-99232</v>
      </c>
    </row>
    <row r="6" spans="1:3">
      <c r="A6" s="4" t="s">
        <v>493</v>
      </c>
      <c r="B6" s="5" t="n">
        <v>955859</v>
      </c>
      <c r="C6" s="5" t="n">
        <v>945719</v>
      </c>
    </row>
    <row r="7" spans="1:3">
      <c r="A7" s="4" t="s">
        <v>90</v>
      </c>
      <c r="B7" s="9" t="n">
        <v>0.1</v>
      </c>
      <c r="C7" s="9" t="n">
        <v>-0.1</v>
      </c>
    </row>
    <row r="8" spans="1:3">
      <c r="A8" s="4" t="s">
        <v>89</v>
      </c>
      <c r="B8" s="7" t="n">
        <v>99434</v>
      </c>
      <c r="C8" s="7" t="n">
        <v>-99232</v>
      </c>
    </row>
    <row r="9" spans="1:3">
      <c r="A9" s="4" t="s">
        <v>494</v>
      </c>
      <c r="B9" s="5" t="n">
        <v>-1</v>
      </c>
      <c r="C9" s="5" t="n">
        <v>0</v>
      </c>
    </row>
    <row r="10" spans="1:3">
      <c r="A10" s="4" t="s">
        <v>495</v>
      </c>
      <c r="B10" s="5" t="n">
        <v>-1256</v>
      </c>
      <c r="C10" s="5" t="n">
        <v>0</v>
      </c>
    </row>
    <row r="11" spans="1:3">
      <c r="A11" s="4" t="s">
        <v>496</v>
      </c>
      <c r="B11" s="7" t="n">
        <v>98177</v>
      </c>
      <c r="C11" s="7" t="n">
        <v>-99232</v>
      </c>
    </row>
    <row r="12" spans="1:3">
      <c r="A12" s="4" t="s">
        <v>497</v>
      </c>
      <c r="B12" s="5" t="n">
        <v>955859</v>
      </c>
      <c r="C12" s="5" t="n">
        <v>945719</v>
      </c>
    </row>
    <row r="13" spans="1:3">
      <c r="A13" s="4" t="s">
        <v>498</v>
      </c>
      <c r="B13" s="5" t="n">
        <v>963169</v>
      </c>
      <c r="C13" s="5" t="n">
        <v>945719</v>
      </c>
    </row>
    <row r="14" spans="1:3">
      <c r="A14" s="4" t="s">
        <v>91</v>
      </c>
      <c r="B14" s="9" t="n">
        <v>0.1</v>
      </c>
      <c r="C14" s="9" t="n">
        <v>-0.1</v>
      </c>
    </row>
    <row r="15" spans="1:3">
      <c r="A15" s="4" t="s">
        <v>499</v>
      </c>
    </row>
    <row r="16" spans="1:3">
      <c r="A16" s="3" t="s">
        <v>491</v>
      </c>
    </row>
    <row r="17" spans="1:3">
      <c r="A17" s="4" t="s">
        <v>500</v>
      </c>
      <c r="B17" s="5" t="n">
        <v>4810</v>
      </c>
      <c r="C17" s="5" t="n">
        <v>0</v>
      </c>
    </row>
    <row r="18" spans="1:3">
      <c r="A18" s="4" t="s">
        <v>501</v>
      </c>
    </row>
    <row r="19" spans="1:3">
      <c r="A19" s="3" t="s">
        <v>491</v>
      </c>
    </row>
    <row r="20" spans="1:3">
      <c r="A20" s="4" t="s">
        <v>500</v>
      </c>
      <c r="B20" s="5" t="n">
        <v>2500</v>
      </c>
      <c r="C20" s="5"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25</v>
      </c>
    </row>
    <row r="2" spans="1:3">
      <c r="A2" s="3" t="s">
        <v>503</v>
      </c>
    </row>
    <row r="3" spans="1:3">
      <c r="A3" s="4" t="s">
        <v>504</v>
      </c>
      <c r="B3" s="7" t="n">
        <v>2841100</v>
      </c>
      <c r="C3" s="7" t="n">
        <v>3192884</v>
      </c>
    </row>
    <row r="4" spans="1:3">
      <c r="A4" s="4" t="s">
        <v>505</v>
      </c>
    </row>
    <row r="5" spans="1:3">
      <c r="A5" s="3" t="s">
        <v>503</v>
      </c>
    </row>
    <row r="6" spans="1:3">
      <c r="A6" s="4" t="s">
        <v>506</v>
      </c>
      <c r="B6" s="4" t="s">
        <v>507</v>
      </c>
      <c r="C6" s="4" t="s">
        <v>5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8</v>
      </c>
      <c r="B1" s="2" t="s">
        <v>1</v>
      </c>
    </row>
    <row r="2" spans="1:4">
      <c r="B2" s="2" t="s">
        <v>2</v>
      </c>
      <c r="C2" s="2" t="s">
        <v>70</v>
      </c>
      <c r="D2" s="2" t="s">
        <v>25</v>
      </c>
    </row>
    <row r="3" spans="1:4">
      <c r="A3" s="3" t="s">
        <v>503</v>
      </c>
    </row>
    <row r="4" spans="1:4">
      <c r="A4" s="4" t="s">
        <v>509</v>
      </c>
      <c r="B4" s="7" t="n">
        <v>9300</v>
      </c>
    </row>
    <row r="5" spans="1:4">
      <c r="A5" s="4" t="s">
        <v>510</v>
      </c>
      <c r="B5" s="5" t="n">
        <v>66</v>
      </c>
      <c r="C5" s="7" t="n">
        <v>62</v>
      </c>
    </row>
    <row r="6" spans="1:4">
      <c r="A6" s="4" t="s">
        <v>511</v>
      </c>
      <c r="B6" s="7" t="n">
        <v>46</v>
      </c>
      <c r="D6" s="7" t="n">
        <v>4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5</v>
      </c>
      <c r="C2" s="2" t="s">
        <v>314</v>
      </c>
    </row>
    <row r="3" spans="1:3">
      <c r="A3" s="3" t="s">
        <v>503</v>
      </c>
    </row>
    <row r="4" spans="1:3">
      <c r="A4" s="4" t="s">
        <v>71</v>
      </c>
      <c r="B4" s="7" t="n">
        <v>1232624</v>
      </c>
      <c r="C4" s="7" t="n">
        <v>958861</v>
      </c>
    </row>
    <row r="5" spans="1:3">
      <c r="A5" s="4" t="s">
        <v>513</v>
      </c>
      <c r="B5" s="5" t="n">
        <v>959969</v>
      </c>
      <c r="C5" s="5" t="n">
        <v>754739</v>
      </c>
    </row>
    <row r="6" spans="1:3">
      <c r="A6" s="4" t="s">
        <v>514</v>
      </c>
      <c r="B6" s="5" t="n">
        <v>450513</v>
      </c>
      <c r="C6" s="5" t="n">
        <v>344951</v>
      </c>
    </row>
    <row r="7" spans="1:3">
      <c r="A7" s="4" t="s">
        <v>515</v>
      </c>
      <c r="B7" s="5" t="n">
        <v>320141</v>
      </c>
      <c r="C7" s="5" t="n">
        <v>234514</v>
      </c>
    </row>
    <row r="8" spans="1:3">
      <c r="A8" s="4" t="s">
        <v>516</v>
      </c>
      <c r="B8" s="7" t="n">
        <v>321283</v>
      </c>
      <c r="C8" s="7" t="n">
        <v>23466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5</v>
      </c>
      <c r="C1" s="2" t="s">
        <v>518</v>
      </c>
    </row>
    <row r="2" spans="1:3">
      <c r="A2" s="3" t="s">
        <v>503</v>
      </c>
    </row>
    <row r="3" spans="1:3">
      <c r="A3" s="4" t="s">
        <v>519</v>
      </c>
      <c r="B3" s="7" t="n">
        <v>6749240</v>
      </c>
      <c r="C3" s="7" t="n">
        <v>7155657</v>
      </c>
    </row>
    <row r="4" spans="1:3">
      <c r="A4" s="4" t="s">
        <v>520</v>
      </c>
      <c r="B4" s="5" t="n">
        <v>3823752</v>
      </c>
      <c r="C4" s="5" t="n">
        <v>4332498</v>
      </c>
    </row>
    <row r="5" spans="1:3">
      <c r="A5" s="4" t="s">
        <v>521</v>
      </c>
      <c r="B5" s="5" t="n">
        <v>2878140</v>
      </c>
      <c r="C5" s="5" t="n">
        <v>2866924</v>
      </c>
    </row>
    <row r="6" spans="1:3">
      <c r="A6" s="4" t="s">
        <v>522</v>
      </c>
      <c r="B6" s="5" t="n">
        <v>380635</v>
      </c>
      <c r="C6" s="5" t="n">
        <v>435253</v>
      </c>
    </row>
    <row r="7" spans="1:3">
      <c r="A7" s="4" t="s">
        <v>60</v>
      </c>
      <c r="B7" s="7" t="n">
        <v>176597</v>
      </c>
      <c r="C7" s="7" t="n">
        <v>20936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25</v>
      </c>
    </row>
    <row r="2" spans="1:3">
      <c r="A2" s="3" t="s">
        <v>524</v>
      </c>
    </row>
    <row r="3" spans="1:3">
      <c r="A3" s="4" t="s">
        <v>405</v>
      </c>
      <c r="B3" s="7" t="n">
        <v>400</v>
      </c>
      <c r="C3" s="7" t="n">
        <v>600</v>
      </c>
    </row>
    <row r="4" spans="1:3">
      <c r="A4" s="4" t="s">
        <v>406</v>
      </c>
    </row>
    <row r="5" spans="1:3">
      <c r="A5" s="3" t="s">
        <v>524</v>
      </c>
    </row>
    <row r="6" spans="1:3">
      <c r="A6" s="4" t="s">
        <v>405</v>
      </c>
      <c r="B6" s="5" t="n">
        <v>200</v>
      </c>
      <c r="C6" s="5" t="n">
        <v>200</v>
      </c>
    </row>
    <row r="7" spans="1:3">
      <c r="A7" s="4" t="s">
        <v>525</v>
      </c>
    </row>
    <row r="8" spans="1:3">
      <c r="A8" s="3" t="s">
        <v>524</v>
      </c>
    </row>
    <row r="9" spans="1:3">
      <c r="A9" s="4" t="s">
        <v>405</v>
      </c>
      <c r="B9" s="5" t="n">
        <v>25</v>
      </c>
      <c r="C9" s="5" t="n">
        <v>19</v>
      </c>
    </row>
    <row r="10" spans="1:3">
      <c r="A10" s="4" t="s">
        <v>526</v>
      </c>
    </row>
    <row r="11" spans="1:3">
      <c r="A11" s="3" t="s">
        <v>524</v>
      </c>
    </row>
    <row r="12" spans="1:3">
      <c r="A12" s="4" t="s">
        <v>405</v>
      </c>
      <c r="B12" s="7" t="n">
        <v>195</v>
      </c>
      <c r="C12" s="7" t="n">
        <v>34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27</v>
      </c>
      <c r="B1" s="2" t="s">
        <v>1</v>
      </c>
    </row>
    <row r="2" spans="1:5">
      <c r="B2" s="2" t="s">
        <v>2</v>
      </c>
      <c r="D2" s="2" t="s">
        <v>70</v>
      </c>
    </row>
    <row r="3" spans="1:5">
      <c r="A3" s="3" t="s">
        <v>524</v>
      </c>
    </row>
    <row r="4" spans="1:5">
      <c r="A4" s="4" t="s">
        <v>528</v>
      </c>
      <c r="B4" s="7" t="n">
        <v>12546</v>
      </c>
      <c r="D4" s="7" t="n">
        <v>6524</v>
      </c>
    </row>
    <row r="5" spans="1:5">
      <c r="A5" s="4" t="s">
        <v>406</v>
      </c>
    </row>
    <row r="6" spans="1:5">
      <c r="A6" s="3" t="s">
        <v>524</v>
      </c>
    </row>
    <row r="7" spans="1:5">
      <c r="A7" s="4" t="s">
        <v>529</v>
      </c>
      <c r="B7" s="5" t="n">
        <v>-9000</v>
      </c>
      <c r="D7" s="5" t="n">
        <v>74000</v>
      </c>
    </row>
    <row r="8" spans="1:5">
      <c r="A8" s="4" t="s">
        <v>530</v>
      </c>
      <c r="B8" s="5" t="n">
        <v>0</v>
      </c>
      <c r="D8" s="5" t="n">
        <v>-31000</v>
      </c>
    </row>
    <row r="9" spans="1:5">
      <c r="A9" s="4" t="s">
        <v>528</v>
      </c>
      <c r="B9" s="5" t="n">
        <v>0</v>
      </c>
      <c r="D9" s="5" t="n">
        <v>0</v>
      </c>
    </row>
    <row r="10" spans="1:5">
      <c r="A10" s="4" t="s">
        <v>531</v>
      </c>
      <c r="B10" s="5" t="n">
        <v>-9000</v>
      </c>
      <c r="C10" s="4" t="s">
        <v>283</v>
      </c>
      <c r="D10" s="5" t="n">
        <v>-48000</v>
      </c>
      <c r="E10" s="4" t="s">
        <v>290</v>
      </c>
    </row>
    <row r="11" spans="1:5">
      <c r="A11" s="4" t="s">
        <v>532</v>
      </c>
      <c r="B11" s="5" t="n">
        <v>0</v>
      </c>
      <c r="D11" s="5" t="n">
        <v>0</v>
      </c>
    </row>
    <row r="12" spans="1:5">
      <c r="A12" s="4" t="s">
        <v>533</v>
      </c>
      <c r="B12" s="5" t="n">
        <v>-18000</v>
      </c>
      <c r="D12" s="5" t="n">
        <v>-5000</v>
      </c>
    </row>
    <row r="13" spans="1:5">
      <c r="A13" s="4" t="s">
        <v>525</v>
      </c>
    </row>
    <row r="14" spans="1:5">
      <c r="A14" s="3" t="s">
        <v>524</v>
      </c>
    </row>
    <row r="15" spans="1:5">
      <c r="A15" s="4" t="s">
        <v>529</v>
      </c>
      <c r="B15" s="5" t="n">
        <v>0</v>
      </c>
      <c r="D15" s="5" t="n">
        <v>2000</v>
      </c>
    </row>
    <row r="16" spans="1:5">
      <c r="A16" s="4" t="s">
        <v>530</v>
      </c>
      <c r="B16" s="5" t="n">
        <v>0</v>
      </c>
      <c r="D16" s="5" t="n">
        <v>-1000</v>
      </c>
    </row>
    <row r="17" spans="1:5">
      <c r="A17" s="4" t="s">
        <v>528</v>
      </c>
      <c r="B17" s="5" t="n">
        <v>0</v>
      </c>
      <c r="D17" s="5" t="n">
        <v>0</v>
      </c>
    </row>
    <row r="18" spans="1:5">
      <c r="A18" s="4" t="s">
        <v>531</v>
      </c>
      <c r="B18" s="5" t="n">
        <v>0</v>
      </c>
      <c r="D18" s="5" t="n">
        <v>-3000</v>
      </c>
    </row>
    <row r="19" spans="1:5">
      <c r="A19" s="4" t="s">
        <v>532</v>
      </c>
      <c r="B19" s="5" t="n">
        <v>0</v>
      </c>
      <c r="D19" s="5" t="n">
        <v>-1000</v>
      </c>
    </row>
    <row r="20" spans="1:5">
      <c r="A20" s="4" t="s">
        <v>533</v>
      </c>
      <c r="B20" s="5" t="n">
        <v>0</v>
      </c>
      <c r="D20" s="5" t="n">
        <v>-3000</v>
      </c>
    </row>
    <row r="21" spans="1:5">
      <c r="A21" s="4" t="s">
        <v>526</v>
      </c>
    </row>
    <row r="22" spans="1:5">
      <c r="A22" s="3" t="s">
        <v>524</v>
      </c>
    </row>
    <row r="23" spans="1:5">
      <c r="A23" s="4" t="s">
        <v>529</v>
      </c>
      <c r="B23" s="5" t="n">
        <v>11000</v>
      </c>
      <c r="D23" s="5" t="n">
        <v>2000</v>
      </c>
    </row>
    <row r="24" spans="1:5">
      <c r="A24" s="4" t="s">
        <v>530</v>
      </c>
      <c r="B24" s="5" t="n">
        <v>-7000</v>
      </c>
      <c r="D24" s="5" t="n">
        <v>-1000</v>
      </c>
    </row>
    <row r="25" spans="1:5">
      <c r="A25" s="4" t="s">
        <v>528</v>
      </c>
      <c r="B25" s="5" t="n">
        <v>-2000</v>
      </c>
      <c r="D25" s="5" t="n">
        <v>-2000</v>
      </c>
    </row>
    <row r="26" spans="1:5">
      <c r="A26" s="4" t="s">
        <v>533</v>
      </c>
      <c r="B26" s="7" t="n">
        <v>2000</v>
      </c>
      <c r="D26" s="7" t="n">
        <v>-1000</v>
      </c>
    </row>
    <row r="27" spans="1:5"/>
    <row r="28" spans="1:5">
      <c r="A28" s="4" t="s">
        <v>283</v>
      </c>
      <c r="B28" s="4" t="s">
        <v>534</v>
      </c>
    </row>
    <row r="29" spans="1:5">
      <c r="A29" s="4" t="s">
        <v>290</v>
      </c>
      <c r="B29" s="4" t="s">
        <v>535</v>
      </c>
    </row>
  </sheetData>
  <mergeCells count="7">
    <mergeCell ref="A1:A2"/>
    <mergeCell ref="B1:E1"/>
    <mergeCell ref="B2:C2"/>
    <mergeCell ref="D2:E2"/>
    <mergeCell ref="A27:E27"/>
    <mergeCell ref="B28:E28"/>
    <mergeCell ref="B29:E2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70</v>
      </c>
    </row>
    <row r="3" spans="1:3">
      <c r="A3" s="3" t="s">
        <v>524</v>
      </c>
    </row>
    <row r="4" spans="1:3">
      <c r="A4" s="4" t="s">
        <v>537</v>
      </c>
      <c r="B4" s="7" t="n">
        <v>3108</v>
      </c>
      <c r="C4" s="7" t="n">
        <v>16931</v>
      </c>
    </row>
    <row r="5" spans="1:3">
      <c r="A5" s="4" t="s">
        <v>538</v>
      </c>
      <c r="B5" s="7" t="n">
        <v>-5632</v>
      </c>
      <c r="C5" s="7" t="n">
        <v>-3071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9</v>
      </c>
      <c r="C1" s="2" t="s">
        <v>2</v>
      </c>
      <c r="D1" s="2" t="s">
        <v>25</v>
      </c>
    </row>
    <row r="2" spans="1:4">
      <c r="A2" s="4" t="s">
        <v>540</v>
      </c>
    </row>
    <row r="3" spans="1:4">
      <c r="A3" s="3" t="s">
        <v>541</v>
      </c>
    </row>
    <row r="4" spans="1:4">
      <c r="A4" s="4" t="s">
        <v>542</v>
      </c>
      <c r="B4" s="4" t="s">
        <v>283</v>
      </c>
      <c r="C4" s="7" t="n">
        <v>0</v>
      </c>
      <c r="D4" s="7" t="n">
        <v>0</v>
      </c>
    </row>
    <row r="5" spans="1:4">
      <c r="A5" s="4" t="s">
        <v>543</v>
      </c>
    </row>
    <row r="6" spans="1:4">
      <c r="A6" s="3" t="s">
        <v>541</v>
      </c>
    </row>
    <row r="7" spans="1:4">
      <c r="A7" s="4" t="s">
        <v>544</v>
      </c>
      <c r="B7" s="4" t="s">
        <v>290</v>
      </c>
      <c r="C7" s="5" t="n">
        <v>-18</v>
      </c>
      <c r="D7" s="5" t="n">
        <v>-9</v>
      </c>
    </row>
    <row r="8" spans="1:4">
      <c r="A8" s="4" t="s">
        <v>545</v>
      </c>
    </row>
    <row r="9" spans="1:4">
      <c r="A9" s="3" t="s">
        <v>541</v>
      </c>
    </row>
    <row r="10" spans="1:4">
      <c r="A10" s="4" t="s">
        <v>542</v>
      </c>
      <c r="B10" s="4" t="s">
        <v>283</v>
      </c>
      <c r="C10" s="5" t="n">
        <v>0</v>
      </c>
      <c r="D10" s="5" t="n">
        <v>0</v>
      </c>
    </row>
    <row r="11" spans="1:4">
      <c r="A11" s="4" t="s">
        <v>546</v>
      </c>
    </row>
    <row r="12" spans="1:4">
      <c r="A12" s="3" t="s">
        <v>541</v>
      </c>
    </row>
    <row r="13" spans="1:4">
      <c r="A13" s="4" t="s">
        <v>544</v>
      </c>
      <c r="B13" s="4" t="s">
        <v>290</v>
      </c>
      <c r="C13" s="5" t="n">
        <v>0</v>
      </c>
      <c r="D13" s="5" t="n">
        <v>0</v>
      </c>
    </row>
    <row r="14" spans="1:4">
      <c r="A14" s="4" t="s">
        <v>547</v>
      </c>
    </row>
    <row r="15" spans="1:4">
      <c r="A15" s="3" t="s">
        <v>541</v>
      </c>
    </row>
    <row r="16" spans="1:4">
      <c r="A16" s="4" t="s">
        <v>542</v>
      </c>
      <c r="B16" s="4" t="s">
        <v>283</v>
      </c>
      <c r="C16" s="5" t="n">
        <v>2</v>
      </c>
      <c r="D16" s="5" t="n">
        <v>12</v>
      </c>
    </row>
    <row r="17" spans="1:4">
      <c r="A17" s="4" t="s">
        <v>548</v>
      </c>
    </row>
    <row r="18" spans="1:4">
      <c r="A18" s="3" t="s">
        <v>541</v>
      </c>
    </row>
    <row r="19" spans="1:4">
      <c r="A19" s="4" t="s">
        <v>544</v>
      </c>
      <c r="B19" s="4" t="s">
        <v>290</v>
      </c>
      <c r="C19" s="7" t="n">
        <v>0</v>
      </c>
      <c r="D19" s="7" t="n">
        <v>-1</v>
      </c>
    </row>
    <row r="20" spans="1:4"/>
    <row r="21" spans="1:4">
      <c r="A21" s="4" t="s">
        <v>283</v>
      </c>
      <c r="B21" s="4" t="s">
        <v>549</v>
      </c>
    </row>
    <row r="22" spans="1:4">
      <c r="A22" s="4" t="s">
        <v>290</v>
      </c>
      <c r="B22" s="4" t="s">
        <v>550</v>
      </c>
    </row>
  </sheetData>
  <mergeCells count="4">
    <mergeCell ref="A1:B1"/>
    <mergeCell ref="A20:C20"/>
    <mergeCell ref="B21:C21"/>
    <mergeCell ref="B22:C2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1</v>
      </c>
      <c r="B1" s="2" t="s">
        <v>1</v>
      </c>
    </row>
    <row r="2" spans="1:4">
      <c r="B2" s="2" t="s">
        <v>2</v>
      </c>
      <c r="C2" s="2" t="s">
        <v>25</v>
      </c>
      <c r="D2" s="2" t="s">
        <v>315</v>
      </c>
    </row>
    <row r="3" spans="1:4">
      <c r="A3" s="3" t="s">
        <v>552</v>
      </c>
    </row>
    <row r="4" spans="1:4">
      <c r="A4" s="4" t="s">
        <v>553</v>
      </c>
      <c r="B4" s="7" t="n">
        <v>1437500</v>
      </c>
      <c r="C4" s="7" t="n">
        <v>1437500</v>
      </c>
    </row>
    <row r="5" spans="1:4">
      <c r="A5" s="4" t="s">
        <v>324</v>
      </c>
    </row>
    <row r="6" spans="1:4">
      <c r="A6" s="3" t="s">
        <v>552</v>
      </c>
    </row>
    <row r="7" spans="1:4">
      <c r="A7" s="4" t="s">
        <v>326</v>
      </c>
      <c r="B7" s="4" t="s">
        <v>327</v>
      </c>
      <c r="D7" s="4" t="s">
        <v>327</v>
      </c>
    </row>
    <row r="8" spans="1:4">
      <c r="A8" s="4" t="s">
        <v>554</v>
      </c>
      <c r="B8" s="11" t="n">
        <v>18.7161</v>
      </c>
    </row>
    <row r="9" spans="1:4">
      <c r="A9" s="4" t="s">
        <v>555</v>
      </c>
      <c r="B9" s="4" t="s">
        <v>556</v>
      </c>
    </row>
    <row r="10" spans="1:4">
      <c r="A10" s="4" t="s">
        <v>557</v>
      </c>
      <c r="B10" s="9" t="n">
        <v>53.43</v>
      </c>
    </row>
    <row r="11" spans="1:4">
      <c r="A11" s="4" t="s">
        <v>328</v>
      </c>
      <c r="B11" s="4" t="s">
        <v>3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0</v>
      </c>
    </row>
    <row r="3" spans="1:3">
      <c r="A3" s="3" t="s">
        <v>123</v>
      </c>
    </row>
    <row r="4" spans="1:3">
      <c r="A4" s="4" t="s">
        <v>87</v>
      </c>
      <c r="B4" s="7" t="n">
        <v>99940</v>
      </c>
      <c r="C4" s="7" t="n">
        <v>-98290</v>
      </c>
    </row>
    <row r="5" spans="1:3">
      <c r="A5" s="3" t="s">
        <v>124</v>
      </c>
    </row>
    <row r="6" spans="1:3">
      <c r="A6" s="4" t="s">
        <v>125</v>
      </c>
      <c r="B6" s="5" t="n">
        <v>95703</v>
      </c>
      <c r="C6" s="5" t="n">
        <v>107377</v>
      </c>
    </row>
    <row r="7" spans="1:3">
      <c r="A7" s="4" t="s">
        <v>126</v>
      </c>
      <c r="B7" s="5" t="n">
        <v>19396</v>
      </c>
      <c r="C7" s="5" t="n">
        <v>32288</v>
      </c>
    </row>
    <row r="8" spans="1:3">
      <c r="A8" s="4" t="s">
        <v>127</v>
      </c>
      <c r="B8" s="5" t="n">
        <v>17167</v>
      </c>
      <c r="C8" s="5" t="n">
        <v>16290</v>
      </c>
    </row>
    <row r="9" spans="1:3">
      <c r="A9" s="4" t="s">
        <v>128</v>
      </c>
      <c r="B9" s="5" t="n">
        <v>108776</v>
      </c>
      <c r="C9" s="5" t="n">
        <v>115781</v>
      </c>
    </row>
    <row r="10" spans="1:3">
      <c r="A10" s="4" t="s">
        <v>129</v>
      </c>
      <c r="B10" s="5" t="n">
        <v>0</v>
      </c>
      <c r="C10" s="5" t="n">
        <v>362</v>
      </c>
    </row>
    <row r="11" spans="1:3">
      <c r="A11" s="4" t="s">
        <v>130</v>
      </c>
      <c r="B11" s="5" t="n">
        <v>899</v>
      </c>
      <c r="C11" s="5" t="n">
        <v>12354</v>
      </c>
    </row>
    <row r="12" spans="1:3">
      <c r="A12" s="4" t="s">
        <v>131</v>
      </c>
      <c r="B12" s="5" t="n">
        <v>-12546</v>
      </c>
      <c r="C12" s="5" t="n">
        <v>-6524</v>
      </c>
    </row>
    <row r="13" spans="1:3">
      <c r="A13" s="4" t="s">
        <v>132</v>
      </c>
      <c r="B13" s="5" t="n">
        <v>-9</v>
      </c>
      <c r="C13" s="5" t="n">
        <v>-190</v>
      </c>
    </row>
    <row r="14" spans="1:3">
      <c r="A14" s="4" t="s">
        <v>79</v>
      </c>
      <c r="B14" s="5" t="n">
        <v>0</v>
      </c>
      <c r="C14" s="5" t="n">
        <v>-1500</v>
      </c>
    </row>
    <row r="15" spans="1:3">
      <c r="A15" s="4" t="s">
        <v>133</v>
      </c>
      <c r="B15" s="5" t="n">
        <v>-5385</v>
      </c>
      <c r="C15" s="5" t="n">
        <v>39150</v>
      </c>
    </row>
    <row r="16" spans="1:3">
      <c r="A16" s="4" t="s">
        <v>134</v>
      </c>
      <c r="B16" s="5" t="n">
        <v>-113688</v>
      </c>
      <c r="C16" s="5" t="n">
        <v>-81574</v>
      </c>
    </row>
    <row r="17" spans="1:3">
      <c r="A17" s="4" t="s">
        <v>135</v>
      </c>
      <c r="B17" s="5" t="n">
        <v>0</v>
      </c>
      <c r="C17" s="5" t="n">
        <v>1192</v>
      </c>
    </row>
    <row r="18" spans="1:3">
      <c r="A18" s="4" t="s">
        <v>136</v>
      </c>
      <c r="B18" s="5" t="n">
        <v>0</v>
      </c>
      <c r="C18" s="5" t="n">
        <v>-7526</v>
      </c>
    </row>
    <row r="19" spans="1:3">
      <c r="A19" s="4" t="s">
        <v>137</v>
      </c>
      <c r="B19" s="5" t="n">
        <v>-44296</v>
      </c>
      <c r="C19" s="5" t="n">
        <v>-37794</v>
      </c>
    </row>
    <row r="20" spans="1:3">
      <c r="A20" s="3" t="s">
        <v>138</v>
      </c>
    </row>
    <row r="21" spans="1:3">
      <c r="A21" s="4" t="s">
        <v>139</v>
      </c>
      <c r="B21" s="5" t="n">
        <v>151772</v>
      </c>
      <c r="C21" s="5" t="n">
        <v>172677</v>
      </c>
    </row>
    <row r="22" spans="1:3">
      <c r="A22" s="4" t="s">
        <v>140</v>
      </c>
      <c r="B22" s="5" t="n">
        <v>24281</v>
      </c>
      <c r="C22" s="5" t="n">
        <v>232783</v>
      </c>
    </row>
    <row r="23" spans="1:3">
      <c r="A23" s="4" t="s">
        <v>41</v>
      </c>
      <c r="B23" s="5" t="n">
        <v>-5099</v>
      </c>
      <c r="C23" s="5" t="n">
        <v>2844</v>
      </c>
    </row>
    <row r="24" spans="1:3">
      <c r="A24" s="4" t="s">
        <v>141</v>
      </c>
      <c r="B24" s="5" t="n">
        <v>-118622</v>
      </c>
      <c r="C24" s="5" t="n">
        <v>-142308</v>
      </c>
    </row>
    <row r="25" spans="1:3">
      <c r="A25" s="4" t="s">
        <v>43</v>
      </c>
      <c r="B25" s="5" t="n">
        <v>-3834</v>
      </c>
      <c r="C25" s="5" t="n">
        <v>8376</v>
      </c>
    </row>
    <row r="26" spans="1:3">
      <c r="A26" s="4" t="s">
        <v>142</v>
      </c>
      <c r="B26" s="5" t="n">
        <v>214455</v>
      </c>
      <c r="C26" s="5" t="n">
        <v>365768</v>
      </c>
    </row>
    <row r="27" spans="1:3">
      <c r="A27" s="3" t="s">
        <v>143</v>
      </c>
    </row>
    <row r="28" spans="1:3">
      <c r="A28" s="4" t="s">
        <v>144</v>
      </c>
      <c r="B28" s="5" t="n">
        <v>-61147</v>
      </c>
      <c r="C28" s="5" t="n">
        <v>-76399</v>
      </c>
    </row>
    <row r="29" spans="1:3">
      <c r="A29" s="4" t="s">
        <v>145</v>
      </c>
      <c r="B29" s="5" t="n">
        <v>937</v>
      </c>
      <c r="C29" s="5" t="n">
        <v>300</v>
      </c>
    </row>
    <row r="30" spans="1:3">
      <c r="A30" s="4" t="s">
        <v>146</v>
      </c>
      <c r="B30" s="5" t="n">
        <v>-1457036</v>
      </c>
      <c r="C30" s="5" t="n">
        <v>-1871316</v>
      </c>
    </row>
    <row r="31" spans="1:3">
      <c r="A31" s="4" t="s">
        <v>147</v>
      </c>
      <c r="B31" s="5" t="n">
        <v>52436</v>
      </c>
      <c r="C31" s="5" t="n">
        <v>47374</v>
      </c>
    </row>
    <row r="32" spans="1:3">
      <c r="A32" s="4" t="s">
        <v>148</v>
      </c>
      <c r="B32" s="5" t="n">
        <v>1503562</v>
      </c>
      <c r="C32" s="5" t="n">
        <v>1369836</v>
      </c>
    </row>
    <row r="33" spans="1:3">
      <c r="A33" s="4" t="s">
        <v>149</v>
      </c>
      <c r="B33" s="5" t="n">
        <v>0</v>
      </c>
      <c r="C33" s="5" t="n">
        <v>1500</v>
      </c>
    </row>
    <row r="34" spans="1:3">
      <c r="A34" s="4" t="s">
        <v>150</v>
      </c>
      <c r="B34" s="5" t="n">
        <v>-52</v>
      </c>
      <c r="C34" s="5" t="n">
        <v>-1177</v>
      </c>
    </row>
    <row r="35" spans="1:3">
      <c r="A35" s="4" t="s">
        <v>151</v>
      </c>
      <c r="B35" s="5" t="n">
        <v>8223</v>
      </c>
      <c r="C35" s="5" t="n">
        <v>36028</v>
      </c>
    </row>
    <row r="36" spans="1:3">
      <c r="A36" s="4" t="s">
        <v>152</v>
      </c>
      <c r="B36" s="5" t="n">
        <v>-1078</v>
      </c>
      <c r="C36" s="5" t="n">
        <v>-3024</v>
      </c>
    </row>
    <row r="37" spans="1:3">
      <c r="A37" s="4" t="s">
        <v>153</v>
      </c>
      <c r="B37" s="5" t="n">
        <v>156</v>
      </c>
      <c r="C37" s="5" t="n">
        <v>-58</v>
      </c>
    </row>
    <row r="38" spans="1:3">
      <c r="A38" s="4" t="s">
        <v>154</v>
      </c>
      <c r="B38" s="5" t="n">
        <v>46001</v>
      </c>
      <c r="C38" s="5" t="n">
        <v>-496936</v>
      </c>
    </row>
    <row r="39" spans="1:3">
      <c r="A39" s="3" t="s">
        <v>155</v>
      </c>
    </row>
    <row r="40" spans="1:3">
      <c r="A40" s="4" t="s">
        <v>156</v>
      </c>
      <c r="B40" s="5" t="n">
        <v>3095</v>
      </c>
      <c r="C40" s="5" t="n">
        <v>4754</v>
      </c>
    </row>
    <row r="41" spans="1:3">
      <c r="A41" s="4" t="s">
        <v>136</v>
      </c>
      <c r="B41" s="5" t="n">
        <v>0</v>
      </c>
      <c r="C41" s="5" t="n">
        <v>7526</v>
      </c>
    </row>
    <row r="42" spans="1:3">
      <c r="A42" s="4" t="s">
        <v>157</v>
      </c>
      <c r="B42" s="5" t="n">
        <v>-67901</v>
      </c>
      <c r="C42" s="5" t="n">
        <v>-42139</v>
      </c>
    </row>
    <row r="43" spans="1:3">
      <c r="A43" s="4" t="s">
        <v>158</v>
      </c>
      <c r="B43" s="5" t="n">
        <v>-3823</v>
      </c>
      <c r="C43" s="5" t="n">
        <v>0</v>
      </c>
    </row>
    <row r="44" spans="1:3">
      <c r="A44" s="4" t="s">
        <v>159</v>
      </c>
      <c r="B44" s="5" t="n">
        <v>-3126</v>
      </c>
      <c r="C44" s="5" t="n">
        <v>-3637</v>
      </c>
    </row>
    <row r="45" spans="1:3">
      <c r="A45" s="4" t="s">
        <v>160</v>
      </c>
      <c r="B45" s="5" t="n">
        <v>-71755</v>
      </c>
      <c r="C45" s="5" t="n">
        <v>-33496</v>
      </c>
    </row>
    <row r="46" spans="1:3">
      <c r="A46" s="4" t="s">
        <v>161</v>
      </c>
      <c r="B46" s="5" t="n">
        <v>20743</v>
      </c>
      <c r="C46" s="5" t="n">
        <v>12357</v>
      </c>
    </row>
    <row r="47" spans="1:3">
      <c r="A47" s="4" t="s">
        <v>162</v>
      </c>
      <c r="B47" s="5" t="n">
        <v>209444</v>
      </c>
      <c r="C47" s="5" t="n">
        <v>-152307</v>
      </c>
    </row>
    <row r="48" spans="1:3">
      <c r="A48" s="4" t="s">
        <v>163</v>
      </c>
      <c r="B48" s="5" t="n">
        <v>1119469</v>
      </c>
      <c r="C48" s="5" t="n">
        <v>1631911</v>
      </c>
    </row>
    <row r="49" spans="1:3">
      <c r="A49" s="4" t="s">
        <v>164</v>
      </c>
      <c r="B49" s="5" t="n">
        <v>1328913</v>
      </c>
      <c r="C49" s="5" t="n">
        <v>1479604</v>
      </c>
    </row>
    <row r="50" spans="1:3">
      <c r="A50" s="3" t="s">
        <v>165</v>
      </c>
    </row>
    <row r="51" spans="1:3">
      <c r="A51" s="4" t="s">
        <v>166</v>
      </c>
      <c r="B51" s="7" t="n">
        <v>-1564</v>
      </c>
      <c r="C51" s="7" t="n">
        <v>633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558</v>
      </c>
      <c r="C1" s="2" t="s">
        <v>2</v>
      </c>
      <c r="D1" s="2" t="s">
        <v>25</v>
      </c>
    </row>
    <row r="2" spans="1:4">
      <c r="A2" s="3" t="s">
        <v>552</v>
      </c>
    </row>
    <row r="3" spans="1:4">
      <c r="A3" s="4" t="s">
        <v>553</v>
      </c>
      <c r="C3" s="7" t="n">
        <v>1437500</v>
      </c>
      <c r="D3" s="7" t="n">
        <v>1437500</v>
      </c>
    </row>
    <row r="4" spans="1:4">
      <c r="A4" s="4" t="s">
        <v>559</v>
      </c>
      <c r="C4" s="5" t="n">
        <v>-120388</v>
      </c>
      <c r="D4" s="5" t="n">
        <v>-137555</v>
      </c>
    </row>
    <row r="5" spans="1:4">
      <c r="A5" s="4" t="s">
        <v>560</v>
      </c>
      <c r="C5" s="5" t="n">
        <v>1317112</v>
      </c>
      <c r="D5" s="5" t="n">
        <v>1299945</v>
      </c>
    </row>
    <row r="6" spans="1:4">
      <c r="A6" s="4" t="s">
        <v>561</v>
      </c>
      <c r="B6" s="4" t="s">
        <v>283</v>
      </c>
      <c r="C6" s="7" t="n">
        <v>305569</v>
      </c>
      <c r="D6" s="7" t="n">
        <v>305569</v>
      </c>
    </row>
    <row r="7" spans="1:4"/>
    <row r="8" spans="1:4">
      <c r="A8" s="4" t="s">
        <v>283</v>
      </c>
      <c r="B8" s="4" t="s">
        <v>562</v>
      </c>
    </row>
  </sheetData>
  <mergeCells count="3">
    <mergeCell ref="A1:B1"/>
    <mergeCell ref="A7:C7"/>
    <mergeCell ref="B8:C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70</v>
      </c>
    </row>
    <row r="3" spans="1:3">
      <c r="A3" s="3" t="s">
        <v>552</v>
      </c>
    </row>
    <row r="4" spans="1:3">
      <c r="A4" s="4" t="s">
        <v>564</v>
      </c>
      <c r="B4" s="7" t="n">
        <v>17167</v>
      </c>
      <c r="C4" s="7" t="n">
        <v>1629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25</v>
      </c>
    </row>
    <row r="2" spans="1:3">
      <c r="A2" s="3" t="s">
        <v>552</v>
      </c>
    </row>
    <row r="3" spans="1:3">
      <c r="A3" s="4" t="s">
        <v>566</v>
      </c>
      <c r="B3" s="7" t="n">
        <v>1317112</v>
      </c>
      <c r="C3" s="7" t="n">
        <v>1299945</v>
      </c>
    </row>
    <row r="4" spans="1:3">
      <c r="A4" s="4" t="s">
        <v>324</v>
      </c>
    </row>
    <row r="5" spans="1:3">
      <c r="A5" s="3" t="s">
        <v>552</v>
      </c>
    </row>
    <row r="6" spans="1:3">
      <c r="A6" s="4" t="s">
        <v>566</v>
      </c>
      <c r="B6" s="5" t="n">
        <v>1317112</v>
      </c>
      <c r="C6" s="5" t="n">
        <v>1299945</v>
      </c>
    </row>
    <row r="7" spans="1:3">
      <c r="A7" s="4" t="s">
        <v>331</v>
      </c>
    </row>
    <row r="8" spans="1:3">
      <c r="A8" s="3" t="s">
        <v>552</v>
      </c>
    </row>
    <row r="9" spans="1:3">
      <c r="A9" s="4" t="s">
        <v>567</v>
      </c>
      <c r="B9" s="7" t="n">
        <v>1329882</v>
      </c>
      <c r="C9" s="7" t="n">
        <v>131487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3"/>
    <col customWidth="1" max="5" min="5" width="14"/>
    <col customWidth="1" max="6" min="6" width="34"/>
  </cols>
  <sheetData>
    <row r="1" spans="1:6">
      <c r="A1" s="1" t="s">
        <v>568</v>
      </c>
      <c r="B1" s="2" t="s">
        <v>569</v>
      </c>
      <c r="C1" s="2" t="s">
        <v>570</v>
      </c>
      <c r="D1" s="2" t="s">
        <v>571</v>
      </c>
      <c r="E1" s="2" t="s">
        <v>25</v>
      </c>
      <c r="F1" s="2" t="s">
        <v>572</v>
      </c>
    </row>
    <row r="2" spans="1:6">
      <c r="A2" s="4" t="s">
        <v>484</v>
      </c>
    </row>
    <row r="3" spans="1:6">
      <c r="A3" s="3" t="s">
        <v>573</v>
      </c>
    </row>
    <row r="4" spans="1:6">
      <c r="A4" s="4" t="s">
        <v>574</v>
      </c>
      <c r="F4" s="4" t="s">
        <v>575</v>
      </c>
    </row>
    <row r="5" spans="1:6">
      <c r="A5" s="4" t="s">
        <v>576</v>
      </c>
      <c r="F5" s="5" t="n">
        <v>2025</v>
      </c>
    </row>
    <row r="6" spans="1:6">
      <c r="A6" s="4" t="s">
        <v>577</v>
      </c>
    </row>
    <row r="7" spans="1:6">
      <c r="A7" s="3" t="s">
        <v>573</v>
      </c>
    </row>
    <row r="8" spans="1:6">
      <c r="A8" s="4" t="s">
        <v>576</v>
      </c>
      <c r="F8" s="5" t="n">
        <v>2017</v>
      </c>
    </row>
    <row r="9" spans="1:6">
      <c r="A9" s="4" t="s">
        <v>578</v>
      </c>
    </row>
    <row r="10" spans="1:6">
      <c r="A10" s="3" t="s">
        <v>573</v>
      </c>
    </row>
    <row r="11" spans="1:6">
      <c r="A11" s="4" t="s">
        <v>579</v>
      </c>
      <c r="F11" s="7" t="n">
        <v>850000000</v>
      </c>
    </row>
    <row r="12" spans="1:6">
      <c r="A12" s="4" t="s">
        <v>580</v>
      </c>
      <c r="F12" s="5" t="n">
        <v>225000000</v>
      </c>
    </row>
    <row r="13" spans="1:6">
      <c r="A13" s="4" t="s">
        <v>581</v>
      </c>
      <c r="F13" s="5" t="n">
        <v>300000000</v>
      </c>
    </row>
    <row r="14" spans="1:6">
      <c r="A14" s="4" t="s">
        <v>582</v>
      </c>
      <c r="F14" s="5" t="n">
        <v>300000000</v>
      </c>
    </row>
    <row r="15" spans="1:6">
      <c r="A15" s="4" t="s">
        <v>583</v>
      </c>
      <c r="F15" s="5" t="n">
        <v>25000000</v>
      </c>
    </row>
    <row r="16" spans="1:6">
      <c r="A16" s="4" t="s">
        <v>584</v>
      </c>
    </row>
    <row r="17" spans="1:6">
      <c r="A17" s="3" t="s">
        <v>573</v>
      </c>
    </row>
    <row r="18" spans="1:6">
      <c r="A18" s="4" t="s">
        <v>585</v>
      </c>
      <c r="F18" s="5" t="n">
        <v>168000000</v>
      </c>
    </row>
    <row r="19" spans="1:6">
      <c r="A19" s="4" t="s">
        <v>586</v>
      </c>
      <c r="F19" s="5" t="n">
        <v>81000000</v>
      </c>
    </row>
    <row r="20" spans="1:6">
      <c r="A20" s="4" t="s">
        <v>581</v>
      </c>
      <c r="F20" s="5" t="n">
        <v>58000000</v>
      </c>
    </row>
    <row r="21" spans="1:6">
      <c r="A21" s="4" t="s">
        <v>582</v>
      </c>
      <c r="F21" s="5" t="n">
        <v>16000000</v>
      </c>
    </row>
    <row r="22" spans="1:6">
      <c r="A22" s="4" t="s">
        <v>583</v>
      </c>
      <c r="F22" s="5" t="n">
        <v>4000000</v>
      </c>
    </row>
    <row r="23" spans="1:6">
      <c r="A23" s="4" t="s">
        <v>587</v>
      </c>
      <c r="F23" s="5" t="n">
        <v>2000000</v>
      </c>
    </row>
    <row r="24" spans="1:6">
      <c r="A24" s="4" t="s">
        <v>588</v>
      </c>
      <c r="F24" s="5" t="n">
        <v>7000000</v>
      </c>
    </row>
    <row r="25" spans="1:6">
      <c r="A25" s="4" t="s">
        <v>589</v>
      </c>
    </row>
    <row r="26" spans="1:6">
      <c r="A26" s="3" t="s">
        <v>573</v>
      </c>
    </row>
    <row r="27" spans="1:6">
      <c r="A27" s="4" t="s">
        <v>590</v>
      </c>
      <c r="F27" s="7" t="n">
        <v>4000000</v>
      </c>
    </row>
    <row r="28" spans="1:6">
      <c r="A28" s="4" t="s">
        <v>591</v>
      </c>
      <c r="F28" s="5" t="n">
        <v>2023</v>
      </c>
    </row>
    <row r="29" spans="1:6">
      <c r="A29" s="4" t="s">
        <v>592</v>
      </c>
    </row>
    <row r="30" spans="1:6">
      <c r="A30" s="3" t="s">
        <v>573</v>
      </c>
    </row>
    <row r="31" spans="1:6">
      <c r="A31" s="4" t="s">
        <v>593</v>
      </c>
      <c r="F31" s="5" t="n">
        <v>2</v>
      </c>
    </row>
    <row r="32" spans="1:6">
      <c r="A32" s="4" t="s">
        <v>594</v>
      </c>
      <c r="F32" s="7" t="n">
        <v>51000000</v>
      </c>
    </row>
    <row r="33" spans="1:6">
      <c r="A33" s="4" t="s">
        <v>586</v>
      </c>
      <c r="F33" s="5" t="n">
        <v>4000000</v>
      </c>
    </row>
    <row r="34" spans="1:6">
      <c r="A34" s="4" t="s">
        <v>581</v>
      </c>
      <c r="F34" s="5" t="n">
        <v>5000000</v>
      </c>
    </row>
    <row r="35" spans="1:6">
      <c r="A35" s="4" t="s">
        <v>582</v>
      </c>
      <c r="F35" s="5" t="n">
        <v>5000000</v>
      </c>
    </row>
    <row r="36" spans="1:6">
      <c r="A36" s="4" t="s">
        <v>583</v>
      </c>
      <c r="F36" s="5" t="n">
        <v>5000000</v>
      </c>
    </row>
    <row r="37" spans="1:6">
      <c r="A37" s="4" t="s">
        <v>587</v>
      </c>
      <c r="F37" s="5" t="n">
        <v>5000000</v>
      </c>
    </row>
    <row r="38" spans="1:6">
      <c r="A38" s="4" t="s">
        <v>588</v>
      </c>
      <c r="F38" s="5" t="n">
        <v>6000000</v>
      </c>
    </row>
    <row r="39" spans="1:6">
      <c r="A39" s="4" t="s">
        <v>595</v>
      </c>
      <c r="F39" s="5" t="n">
        <v>21000000</v>
      </c>
    </row>
    <row r="40" spans="1:6">
      <c r="A40" s="4" t="s">
        <v>596</v>
      </c>
    </row>
    <row r="41" spans="1:6">
      <c r="A41" s="3" t="s">
        <v>573</v>
      </c>
    </row>
    <row r="42" spans="1:6">
      <c r="A42" s="4" t="s">
        <v>597</v>
      </c>
      <c r="F42" s="5" t="n">
        <v>34000000</v>
      </c>
    </row>
    <row r="43" spans="1:6">
      <c r="A43" s="4" t="s">
        <v>598</v>
      </c>
    </row>
    <row r="44" spans="1:6">
      <c r="A44" s="3" t="s">
        <v>573</v>
      </c>
    </row>
    <row r="45" spans="1:6">
      <c r="A45" s="4" t="s">
        <v>599</v>
      </c>
      <c r="F45" s="5" t="n">
        <v>1500</v>
      </c>
    </row>
    <row r="46" spans="1:6">
      <c r="A46" s="4" t="s">
        <v>600</v>
      </c>
    </row>
    <row r="47" spans="1:6">
      <c r="A47" s="3" t="s">
        <v>573</v>
      </c>
    </row>
    <row r="48" spans="1:6">
      <c r="A48" s="4" t="s">
        <v>601</v>
      </c>
      <c r="F48" s="5" t="n">
        <v>1500</v>
      </c>
    </row>
    <row r="49" spans="1:6">
      <c r="A49" s="4" t="s">
        <v>602</v>
      </c>
    </row>
    <row r="50" spans="1:6">
      <c r="A50" s="3" t="s">
        <v>573</v>
      </c>
    </row>
    <row r="51" spans="1:6">
      <c r="A51" s="4" t="s">
        <v>603</v>
      </c>
      <c r="D51" s="5" t="n">
        <v>300000</v>
      </c>
    </row>
    <row r="52" spans="1:6">
      <c r="A52" s="4" t="s">
        <v>601</v>
      </c>
      <c r="F52" s="7" t="n">
        <v>500</v>
      </c>
    </row>
    <row r="53" spans="1:6">
      <c r="A53" s="4" t="s">
        <v>604</v>
      </c>
    </row>
    <row r="54" spans="1:6">
      <c r="A54" s="3" t="s">
        <v>573</v>
      </c>
    </row>
    <row r="55" spans="1:6">
      <c r="A55" s="4" t="s">
        <v>605</v>
      </c>
      <c r="C55" s="5" t="n">
        <v>500</v>
      </c>
      <c r="E55" s="5" t="n">
        <v>32</v>
      </c>
    </row>
    <row r="56" spans="1:6">
      <c r="A56" s="4" t="s">
        <v>606</v>
      </c>
    </row>
    <row r="57" spans="1:6">
      <c r="A57" s="3" t="s">
        <v>573</v>
      </c>
    </row>
    <row r="58" spans="1:6">
      <c r="A58" s="4" t="s">
        <v>605</v>
      </c>
      <c r="B58" s="5" t="n">
        <v>1000</v>
      </c>
    </row>
    <row r="59" spans="1:6">
      <c r="A59" s="4" t="s">
        <v>607</v>
      </c>
    </row>
    <row r="60" spans="1:6">
      <c r="A60" s="3" t="s">
        <v>573</v>
      </c>
    </row>
    <row r="61" spans="1:6">
      <c r="A61" s="4" t="s">
        <v>608</v>
      </c>
      <c r="F61" s="5" t="n">
        <v>43</v>
      </c>
    </row>
    <row r="62" spans="1:6">
      <c r="A62" s="4" t="s">
        <v>609</v>
      </c>
    </row>
    <row r="63" spans="1:6">
      <c r="A63" s="3" t="s">
        <v>573</v>
      </c>
    </row>
    <row r="64" spans="1:6">
      <c r="A64" s="4" t="s">
        <v>608</v>
      </c>
      <c r="F64" s="5" t="n">
        <v>2</v>
      </c>
    </row>
    <row r="65" spans="1:6">
      <c r="A65" s="4" t="s">
        <v>610</v>
      </c>
    </row>
    <row r="66" spans="1:6">
      <c r="A66" s="3" t="s">
        <v>573</v>
      </c>
    </row>
    <row r="67" spans="1:6">
      <c r="A67" s="4" t="s">
        <v>608</v>
      </c>
      <c r="F67" s="5" t="n">
        <v>6</v>
      </c>
    </row>
    <row r="68" spans="1:6">
      <c r="A68" s="4" t="s">
        <v>611</v>
      </c>
    </row>
    <row r="69" spans="1:6">
      <c r="A69" s="3" t="s">
        <v>573</v>
      </c>
    </row>
    <row r="70" spans="1:6">
      <c r="A70" s="4" t="s">
        <v>608</v>
      </c>
      <c r="F70" s="5" t="n">
        <v>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2"/>
    <col customWidth="1" max="2" min="2" width="21"/>
  </cols>
  <sheetData>
    <row r="1" spans="1:2">
      <c r="A1" s="1" t="s">
        <v>612</v>
      </c>
      <c r="B1" s="2" t="s">
        <v>457</v>
      </c>
    </row>
    <row r="2" spans="1:2">
      <c r="A2" s="3" t="s">
        <v>613</v>
      </c>
    </row>
    <row r="3" spans="1:2">
      <c r="A3" s="4" t="s">
        <v>614</v>
      </c>
      <c r="B3" s="7" t="n">
        <v>77</v>
      </c>
    </row>
    <row r="4" spans="1:2">
      <c r="A4" s="4" t="s">
        <v>615</v>
      </c>
      <c r="B4" s="5" t="n">
        <v>76</v>
      </c>
    </row>
    <row r="5" spans="1:2">
      <c r="A5" s="4" t="s">
        <v>616</v>
      </c>
      <c r="B5" s="5" t="n">
        <v>62</v>
      </c>
    </row>
    <row r="6" spans="1:2">
      <c r="A6" s="4" t="s">
        <v>617</v>
      </c>
      <c r="B6" s="5" t="n">
        <v>48</v>
      </c>
    </row>
    <row r="7" spans="1:2">
      <c r="A7" s="4" t="s">
        <v>618</v>
      </c>
      <c r="B7" s="5" t="n">
        <v>38</v>
      </c>
    </row>
    <row r="8" spans="1:2">
      <c r="A8" s="4" t="s">
        <v>619</v>
      </c>
      <c r="B8" s="5" t="n">
        <v>27</v>
      </c>
    </row>
    <row r="9" spans="1:2">
      <c r="A9" s="4" t="s">
        <v>620</v>
      </c>
      <c r="B9" s="5" t="n">
        <v>60</v>
      </c>
    </row>
    <row r="10" spans="1:2">
      <c r="A10" s="4" t="s">
        <v>621</v>
      </c>
      <c r="B10" s="5" t="n">
        <v>388</v>
      </c>
    </row>
    <row r="11" spans="1:2">
      <c r="A11" s="4" t="s">
        <v>622</v>
      </c>
      <c r="B11" s="5" t="n">
        <v>-11</v>
      </c>
    </row>
    <row r="12" spans="1:2">
      <c r="A12" s="4" t="s">
        <v>623</v>
      </c>
      <c r="B12" s="5" t="n">
        <v>-12</v>
      </c>
    </row>
    <row r="13" spans="1:2">
      <c r="A13" s="4" t="s">
        <v>624</v>
      </c>
      <c r="B13" s="5" t="n">
        <v>-9</v>
      </c>
    </row>
    <row r="14" spans="1:2">
      <c r="A14" s="4" t="s">
        <v>625</v>
      </c>
      <c r="B14" s="5" t="n">
        <v>-7</v>
      </c>
    </row>
    <row r="15" spans="1:2">
      <c r="A15" s="4" t="s">
        <v>626</v>
      </c>
      <c r="B15" s="5" t="n">
        <v>-6</v>
      </c>
    </row>
    <row r="16" spans="1:2">
      <c r="A16" s="4" t="s">
        <v>627</v>
      </c>
      <c r="B16" s="5" t="n">
        <v>-2</v>
      </c>
    </row>
    <row r="17" spans="1:2">
      <c r="A17" s="4" t="s">
        <v>628</v>
      </c>
      <c r="B17" s="5" t="n">
        <v>0</v>
      </c>
    </row>
    <row r="18" spans="1:2">
      <c r="A18" s="4" t="s">
        <v>629</v>
      </c>
      <c r="B18" s="5" t="n">
        <v>-47</v>
      </c>
    </row>
    <row r="19" spans="1:2">
      <c r="A19" s="4" t="s">
        <v>630</v>
      </c>
      <c r="B19" s="5" t="n">
        <v>66</v>
      </c>
    </row>
    <row r="20" spans="1:2">
      <c r="A20" s="4" t="s">
        <v>631</v>
      </c>
      <c r="B20" s="5" t="n">
        <v>64</v>
      </c>
    </row>
    <row r="21" spans="1:2">
      <c r="A21" s="4" t="s">
        <v>632</v>
      </c>
      <c r="B21" s="5" t="n">
        <v>53</v>
      </c>
    </row>
    <row r="22" spans="1:2">
      <c r="A22" s="4" t="s">
        <v>633</v>
      </c>
      <c r="B22" s="5" t="n">
        <v>41</v>
      </c>
    </row>
    <row r="23" spans="1:2">
      <c r="A23" s="4" t="s">
        <v>634</v>
      </c>
      <c r="B23" s="5" t="n">
        <v>32</v>
      </c>
    </row>
    <row r="24" spans="1:2">
      <c r="A24" s="4" t="s">
        <v>635</v>
      </c>
      <c r="B24" s="5" t="n">
        <v>25</v>
      </c>
    </row>
    <row r="25" spans="1:2">
      <c r="A25" s="4" t="s">
        <v>636</v>
      </c>
      <c r="B25" s="5" t="n">
        <v>60</v>
      </c>
    </row>
    <row r="26" spans="1:2">
      <c r="A26" s="4" t="s">
        <v>637</v>
      </c>
      <c r="B26" s="7" t="n">
        <v>34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457</v>
      </c>
    </row>
    <row r="2" spans="1:2">
      <c r="A2" s="3" t="s">
        <v>639</v>
      </c>
    </row>
    <row r="3" spans="1:2">
      <c r="A3" s="4" t="s">
        <v>640</v>
      </c>
      <c r="B3" s="7" t="n">
        <v>8</v>
      </c>
    </row>
    <row r="4" spans="1:2">
      <c r="A4" s="4" t="s">
        <v>641</v>
      </c>
      <c r="B4" s="5" t="n">
        <v>9</v>
      </c>
    </row>
    <row r="5" spans="1:2">
      <c r="A5" s="5" t="n">
        <v>2019</v>
      </c>
      <c r="B5" s="5" t="n">
        <v>5</v>
      </c>
    </row>
    <row r="6" spans="1:2">
      <c r="A6" s="5" t="n">
        <v>2020</v>
      </c>
      <c r="B6" s="5" t="n">
        <v>0</v>
      </c>
    </row>
    <row r="7" spans="1:2">
      <c r="A7" s="5" t="n">
        <v>2021</v>
      </c>
      <c r="B7" s="5" t="n">
        <v>0</v>
      </c>
    </row>
    <row r="8" spans="1:2">
      <c r="A8" s="5" t="n">
        <v>2022</v>
      </c>
      <c r="B8" s="5" t="n">
        <v>0</v>
      </c>
    </row>
    <row r="9" spans="1:2">
      <c r="A9" s="4" t="s">
        <v>642</v>
      </c>
      <c r="B9" s="5" t="n">
        <v>3</v>
      </c>
    </row>
    <row r="10" spans="1:2">
      <c r="A10" s="4" t="s">
        <v>643</v>
      </c>
      <c r="B10" s="5" t="n">
        <v>25</v>
      </c>
    </row>
    <row r="11" spans="1:2">
      <c r="A11" s="4" t="s">
        <v>644</v>
      </c>
      <c r="B11" s="5" t="n">
        <v>4</v>
      </c>
    </row>
    <row r="12" spans="1:2">
      <c r="A12" s="4" t="s">
        <v>645</v>
      </c>
      <c r="B12" s="7" t="n">
        <v>2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75"/>
    <col customWidth="1" max="3" min="3" width="4"/>
  </cols>
  <sheetData>
    <row r="1" spans="1:3">
      <c r="A1" s="1" t="s">
        <v>646</v>
      </c>
      <c r="B1" s="2" t="s">
        <v>1</v>
      </c>
    </row>
    <row r="2" spans="1:3">
      <c r="B2" s="2" t="s">
        <v>647</v>
      </c>
    </row>
    <row r="3" spans="1:3">
      <c r="A3" s="3" t="s">
        <v>648</v>
      </c>
    </row>
    <row r="4" spans="1:3">
      <c r="A4" s="4" t="s">
        <v>649</v>
      </c>
      <c r="B4" s="5" t="n">
        <v>4494</v>
      </c>
    </row>
    <row r="5" spans="1:3">
      <c r="A5" s="4" t="s">
        <v>650</v>
      </c>
      <c r="B5" s="5" t="n">
        <v>-226</v>
      </c>
      <c r="C5" s="4" t="s">
        <v>283</v>
      </c>
    </row>
    <row r="6" spans="1:3">
      <c r="A6" s="4" t="s">
        <v>651</v>
      </c>
      <c r="B6" s="5" t="n">
        <v>-7</v>
      </c>
    </row>
    <row r="7" spans="1:3">
      <c r="A7" s="4" t="s">
        <v>652</v>
      </c>
      <c r="B7" s="5" t="n">
        <v>-4</v>
      </c>
    </row>
    <row r="8" spans="1:3">
      <c r="A8" s="4" t="s">
        <v>653</v>
      </c>
      <c r="B8" s="5" t="n">
        <v>4257</v>
      </c>
    </row>
    <row r="9" spans="1:3">
      <c r="A9" s="4" t="s">
        <v>654</v>
      </c>
      <c r="B9" s="9" t="n">
        <v>20.04</v>
      </c>
    </row>
    <row r="10" spans="1:3">
      <c r="A10" s="4" t="s">
        <v>655</v>
      </c>
      <c r="B10" s="12" t="n">
        <v>13.68</v>
      </c>
      <c r="C10" s="4" t="s">
        <v>283</v>
      </c>
    </row>
    <row r="11" spans="1:3">
      <c r="A11" s="4" t="s">
        <v>656</v>
      </c>
      <c r="B11" s="12" t="n">
        <v>27.63</v>
      </c>
    </row>
    <row r="12" spans="1:3">
      <c r="A12" s="4" t="s">
        <v>657</v>
      </c>
      <c r="B12" s="12" t="n">
        <v>14.88</v>
      </c>
    </row>
    <row r="13" spans="1:3">
      <c r="A13" s="4" t="s">
        <v>658</v>
      </c>
      <c r="B13" s="9" t="n">
        <v>20.37</v>
      </c>
    </row>
    <row r="14" spans="1:3"/>
    <row r="15" spans="1:3">
      <c r="A15" s="4" t="s">
        <v>283</v>
      </c>
      <c r="B15" s="4" t="s">
        <v>659</v>
      </c>
    </row>
  </sheetData>
  <mergeCells count="5">
    <mergeCell ref="A1:A2"/>
    <mergeCell ref="B1:C1"/>
    <mergeCell ref="B2:C2"/>
    <mergeCell ref="A14:C14"/>
    <mergeCell ref="B15:C1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 customWidth="1" max="5" min="5" width="14"/>
    <col customWidth="1" max="6" min="6" width="14"/>
    <col customWidth="1" max="7" min="7" width="15"/>
  </cols>
  <sheetData>
    <row r="1" spans="1:7">
      <c r="A1" s="1" t="s">
        <v>660</v>
      </c>
      <c r="B1" s="2" t="s">
        <v>1</v>
      </c>
      <c r="D1" s="2" t="s">
        <v>661</v>
      </c>
    </row>
    <row r="2" spans="1:7">
      <c r="B2" s="2" t="s">
        <v>2</v>
      </c>
      <c r="C2" s="2" t="s">
        <v>70</v>
      </c>
      <c r="D2" s="2" t="s">
        <v>25</v>
      </c>
      <c r="E2" s="2" t="s">
        <v>314</v>
      </c>
      <c r="F2" s="2" t="s">
        <v>662</v>
      </c>
      <c r="G2" s="2" t="s">
        <v>663</v>
      </c>
    </row>
    <row r="3" spans="1:7">
      <c r="A3" s="3" t="s">
        <v>648</v>
      </c>
    </row>
    <row r="4" spans="1:7">
      <c r="A4" s="4" t="s">
        <v>664</v>
      </c>
      <c r="B4" s="7" t="n">
        <v>67901000</v>
      </c>
      <c r="C4" s="7" t="n">
        <v>42139000</v>
      </c>
    </row>
    <row r="5" spans="1:7">
      <c r="A5" s="4" t="s">
        <v>665</v>
      </c>
    </row>
    <row r="6" spans="1:7">
      <c r="A6" s="3" t="s">
        <v>648</v>
      </c>
    </row>
    <row r="7" spans="1:7">
      <c r="A7" s="4" t="s">
        <v>666</v>
      </c>
      <c r="G7" s="7" t="n">
        <v>2000000000</v>
      </c>
    </row>
    <row r="8" spans="1:7">
      <c r="A8" s="4" t="s">
        <v>667</v>
      </c>
      <c r="B8" s="4" t="s">
        <v>668</v>
      </c>
    </row>
    <row r="9" spans="1:7">
      <c r="A9" s="4" t="s">
        <v>669</v>
      </c>
      <c r="B9" s="7" t="n">
        <v>2000000000</v>
      </c>
    </row>
    <row r="10" spans="1:7">
      <c r="A10" s="4" t="s">
        <v>670</v>
      </c>
      <c r="B10" s="5" t="n">
        <v>0</v>
      </c>
      <c r="C10" s="5" t="n">
        <v>0</v>
      </c>
    </row>
    <row r="11" spans="1:7">
      <c r="A11" s="4" t="s">
        <v>501</v>
      </c>
    </row>
    <row r="12" spans="1:7">
      <c r="A12" s="3" t="s">
        <v>648</v>
      </c>
    </row>
    <row r="13" spans="1:7">
      <c r="A13" s="4" t="s">
        <v>671</v>
      </c>
      <c r="B13" s="7" t="n">
        <v>3000000</v>
      </c>
    </row>
    <row r="14" spans="1:7">
      <c r="A14" s="4" t="s">
        <v>672</v>
      </c>
      <c r="B14" s="4" t="s">
        <v>673</v>
      </c>
    </row>
    <row r="15" spans="1:7">
      <c r="A15" s="4" t="s">
        <v>674</v>
      </c>
    </row>
    <row r="16" spans="1:7">
      <c r="A16" s="3" t="s">
        <v>648</v>
      </c>
    </row>
    <row r="17" spans="1:7">
      <c r="A17" s="4" t="s">
        <v>672</v>
      </c>
      <c r="B17" s="4" t="s">
        <v>675</v>
      </c>
    </row>
    <row r="18" spans="1:7">
      <c r="A18" s="4" t="s">
        <v>671</v>
      </c>
      <c r="B18" s="7" t="n">
        <v>603000000</v>
      </c>
    </row>
    <row r="19" spans="1:7">
      <c r="A19" s="4" t="s">
        <v>499</v>
      </c>
    </row>
    <row r="20" spans="1:7">
      <c r="A20" s="3" t="s">
        <v>648</v>
      </c>
    </row>
    <row r="21" spans="1:7">
      <c r="A21" s="4" t="s">
        <v>676</v>
      </c>
      <c r="B21" s="5" t="n">
        <v>3635000</v>
      </c>
      <c r="C21" s="5" t="n">
        <v>3400000</v>
      </c>
    </row>
    <row r="22" spans="1:7">
      <c r="A22" s="4" t="s">
        <v>677</v>
      </c>
      <c r="B22" s="5" t="n">
        <v>1500000</v>
      </c>
      <c r="C22" s="5" t="n">
        <v>1400000</v>
      </c>
    </row>
    <row r="23" spans="1:7">
      <c r="A23" s="4" t="s">
        <v>678</v>
      </c>
    </row>
    <row r="24" spans="1:7">
      <c r="A24" s="3" t="s">
        <v>648</v>
      </c>
    </row>
    <row r="25" spans="1:7">
      <c r="A25" s="4" t="s">
        <v>672</v>
      </c>
      <c r="B25" s="4" t="s">
        <v>679</v>
      </c>
    </row>
    <row r="26" spans="1:7">
      <c r="A26" s="4" t="s">
        <v>680</v>
      </c>
      <c r="B26" s="4" t="s">
        <v>442</v>
      </c>
      <c r="D26" s="4" t="s">
        <v>442</v>
      </c>
      <c r="E26" s="4" t="s">
        <v>442</v>
      </c>
      <c r="F26" s="4" t="s">
        <v>442</v>
      </c>
    </row>
    <row r="27" spans="1:7">
      <c r="A27" s="4" t="s">
        <v>681</v>
      </c>
    </row>
    <row r="28" spans="1:7">
      <c r="A28" s="3" t="s">
        <v>648</v>
      </c>
    </row>
    <row r="29" spans="1:7">
      <c r="A29" s="4" t="s">
        <v>680</v>
      </c>
      <c r="B29" s="4" t="s">
        <v>682</v>
      </c>
      <c r="D29" s="4" t="s">
        <v>682</v>
      </c>
      <c r="E29" s="4" t="s">
        <v>682</v>
      </c>
      <c r="F29" s="4" t="s">
        <v>682</v>
      </c>
    </row>
    <row r="30" spans="1:7">
      <c r="A30" s="4" t="s">
        <v>683</v>
      </c>
    </row>
    <row r="31" spans="1:7">
      <c r="A31" s="3" t="s">
        <v>648</v>
      </c>
    </row>
    <row r="32" spans="1:7">
      <c r="A32" s="4" t="s">
        <v>684</v>
      </c>
      <c r="B32" s="7" t="n">
        <v>5000000</v>
      </c>
    </row>
    <row r="33" spans="1:7">
      <c r="A33" s="4" t="s">
        <v>685</v>
      </c>
      <c r="B33" s="4" t="s">
        <v>686</v>
      </c>
    </row>
    <row r="34" spans="1:7">
      <c r="A34" s="4" t="s">
        <v>687</v>
      </c>
    </row>
    <row r="35" spans="1:7">
      <c r="A35" s="3" t="s">
        <v>648</v>
      </c>
    </row>
    <row r="36" spans="1:7">
      <c r="A36" s="4" t="s">
        <v>684</v>
      </c>
      <c r="B36" s="7" t="n">
        <v>11000000</v>
      </c>
    </row>
    <row r="37" spans="1:7">
      <c r="A37" s="4" t="s">
        <v>685</v>
      </c>
      <c r="B37" s="4" t="s">
        <v>688</v>
      </c>
    </row>
    <row r="38" spans="1:7">
      <c r="A38" s="4" t="s">
        <v>689</v>
      </c>
    </row>
    <row r="39" spans="1:7">
      <c r="A39" s="3" t="s">
        <v>648</v>
      </c>
    </row>
    <row r="40" spans="1:7">
      <c r="A40" s="4" t="s">
        <v>684</v>
      </c>
      <c r="B40" s="7" t="n">
        <v>10000000</v>
      </c>
    </row>
    <row r="41" spans="1:7">
      <c r="A41" s="4" t="s">
        <v>685</v>
      </c>
      <c r="B41" s="4" t="s">
        <v>690</v>
      </c>
    </row>
    <row r="42" spans="1:7">
      <c r="A42" s="4" t="s">
        <v>691</v>
      </c>
    </row>
    <row r="43" spans="1:7">
      <c r="A43" s="3" t="s">
        <v>648</v>
      </c>
    </row>
    <row r="44" spans="1:7">
      <c r="A44" s="4" t="s">
        <v>684</v>
      </c>
      <c r="B44" s="7" t="n">
        <v>2000000</v>
      </c>
    </row>
    <row r="45" spans="1:7">
      <c r="A45" s="4" t="s">
        <v>685</v>
      </c>
      <c r="B45" s="4" t="s">
        <v>692</v>
      </c>
    </row>
    <row r="46" spans="1:7">
      <c r="A46" s="4" t="s">
        <v>693</v>
      </c>
    </row>
    <row r="47" spans="1:7">
      <c r="A47" s="3" t="s">
        <v>648</v>
      </c>
    </row>
    <row r="48" spans="1:7">
      <c r="A48" s="4" t="s">
        <v>694</v>
      </c>
      <c r="B48" s="4" t="s">
        <v>695</v>
      </c>
    </row>
    <row r="49" spans="1:7">
      <c r="A49" s="4" t="s">
        <v>696</v>
      </c>
    </row>
    <row r="50" spans="1:7">
      <c r="A50" s="3" t="s">
        <v>648</v>
      </c>
    </row>
    <row r="51" spans="1:7">
      <c r="A51" s="4" t="s">
        <v>694</v>
      </c>
      <c r="B51" s="4" t="s">
        <v>695</v>
      </c>
    </row>
    <row r="52" spans="1:7">
      <c r="A52" s="4" t="s">
        <v>697</v>
      </c>
    </row>
    <row r="53" spans="1:7">
      <c r="A53" s="3" t="s">
        <v>648</v>
      </c>
    </row>
    <row r="54" spans="1:7">
      <c r="A54" s="4" t="s">
        <v>694</v>
      </c>
      <c r="B54" s="4" t="s">
        <v>695</v>
      </c>
    </row>
    <row r="55" spans="1:7">
      <c r="A55" s="4" t="s">
        <v>698</v>
      </c>
    </row>
    <row r="56" spans="1:7">
      <c r="A56" s="3" t="s">
        <v>648</v>
      </c>
    </row>
    <row r="57" spans="1:7">
      <c r="A57" s="4" t="s">
        <v>699</v>
      </c>
      <c r="B57" s="4" t="s">
        <v>327</v>
      </c>
    </row>
    <row r="58" spans="1:7">
      <c r="A58" s="4" t="s">
        <v>700</v>
      </c>
    </row>
    <row r="59" spans="1:7">
      <c r="A59" s="3" t="s">
        <v>648</v>
      </c>
    </row>
    <row r="60" spans="1:7">
      <c r="A60" s="4" t="s">
        <v>699</v>
      </c>
      <c r="B60" s="4" t="s">
        <v>701</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02</v>
      </c>
      <c r="C1" s="2" t="s">
        <v>1</v>
      </c>
    </row>
    <row r="2" spans="1:4">
      <c r="C2" s="2" t="s">
        <v>2</v>
      </c>
      <c r="D2" s="2" t="s">
        <v>70</v>
      </c>
    </row>
    <row r="3" spans="1:4">
      <c r="A3" s="3" t="s">
        <v>648</v>
      </c>
    </row>
    <row r="4" spans="1:4">
      <c r="A4" s="4" t="s">
        <v>703</v>
      </c>
      <c r="B4" s="4" t="s">
        <v>283</v>
      </c>
      <c r="C4" s="5" t="n">
        <v>22250</v>
      </c>
    </row>
    <row r="5" spans="1:4">
      <c r="A5" s="4" t="s">
        <v>704</v>
      </c>
      <c r="B5" s="4" t="s">
        <v>290</v>
      </c>
      <c r="C5" s="5" t="n">
        <v>6793</v>
      </c>
    </row>
    <row r="6" spans="1:4">
      <c r="A6" s="4" t="s">
        <v>676</v>
      </c>
      <c r="C6" s="5" t="n">
        <v>-3635</v>
      </c>
      <c r="D6" s="5" t="n">
        <v>-3400</v>
      </c>
    </row>
    <row r="7" spans="1:4">
      <c r="A7" s="4" t="s">
        <v>705</v>
      </c>
      <c r="C7" s="5" t="n">
        <v>-2128</v>
      </c>
    </row>
    <row r="8" spans="1:4">
      <c r="A8" s="4" t="s">
        <v>706</v>
      </c>
      <c r="B8" s="4" t="s">
        <v>283</v>
      </c>
      <c r="C8" s="5" t="n">
        <v>23280</v>
      </c>
    </row>
    <row r="9" spans="1:4">
      <c r="A9" s="4" t="s">
        <v>707</v>
      </c>
      <c r="B9" s="4" t="s">
        <v>283</v>
      </c>
      <c r="C9" s="9" t="n">
        <v>41.4</v>
      </c>
    </row>
    <row r="10" spans="1:4">
      <c r="A10" s="4" t="s">
        <v>708</v>
      </c>
      <c r="B10" s="4" t="s">
        <v>290</v>
      </c>
      <c r="C10" s="12" t="n">
        <v>45.7</v>
      </c>
    </row>
    <row r="11" spans="1:4">
      <c r="A11" s="4" t="s">
        <v>709</v>
      </c>
      <c r="C11" s="12" t="n">
        <v>34.94</v>
      </c>
    </row>
    <row r="12" spans="1:4">
      <c r="A12" s="4" t="s">
        <v>710</v>
      </c>
      <c r="C12" s="12" t="n">
        <v>37.85</v>
      </c>
    </row>
    <row r="13" spans="1:4">
      <c r="A13" s="4" t="s">
        <v>711</v>
      </c>
      <c r="B13" s="4" t="s">
        <v>283</v>
      </c>
      <c r="C13" s="9" t="n">
        <v>43.99</v>
      </c>
    </row>
    <row r="14" spans="1:4"/>
    <row r="15" spans="1:4">
      <c r="A15" s="4" t="s">
        <v>283</v>
      </c>
      <c r="B15" s="4" t="s">
        <v>712</v>
      </c>
    </row>
    <row r="16" spans="1:4">
      <c r="A16" s="4" t="s">
        <v>290</v>
      </c>
      <c r="B16" s="4" t="s">
        <v>713</v>
      </c>
    </row>
  </sheetData>
  <mergeCells count="5">
    <mergeCell ref="A1:B2"/>
    <mergeCell ref="C1:D1"/>
    <mergeCell ref="A14:C14"/>
    <mergeCell ref="B15:C15"/>
    <mergeCell ref="B16:C1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714</v>
      </c>
      <c r="B1" s="2" t="s">
        <v>1</v>
      </c>
    </row>
    <row r="2" spans="1:3">
      <c r="B2" s="2" t="s">
        <v>2</v>
      </c>
      <c r="C2" s="2" t="s">
        <v>70</v>
      </c>
    </row>
    <row r="3" spans="1:3">
      <c r="A3" s="3" t="s">
        <v>715</v>
      </c>
    </row>
    <row r="4" spans="1:3">
      <c r="A4" s="4" t="s">
        <v>716</v>
      </c>
      <c r="B4" s="7" t="n">
        <v>251</v>
      </c>
      <c r="C4" s="7" t="n">
        <v>44796</v>
      </c>
    </row>
    <row r="5" spans="1:3">
      <c r="A5" s="4" t="s">
        <v>717</v>
      </c>
      <c r="B5" s="5" t="n">
        <v>5828</v>
      </c>
      <c r="C5" s="5" t="n">
        <v>5904</v>
      </c>
    </row>
    <row r="6" spans="1:3">
      <c r="A6" s="4" t="s">
        <v>718</v>
      </c>
      <c r="B6" s="5" t="n">
        <v>-267</v>
      </c>
      <c r="C6" s="5" t="n">
        <v>-1206</v>
      </c>
    </row>
    <row r="7" spans="1:3">
      <c r="A7" s="4" t="s">
        <v>719</v>
      </c>
      <c r="B7" s="5" t="n">
        <v>0</v>
      </c>
      <c r="C7" s="5" t="n">
        <v>7374</v>
      </c>
    </row>
    <row r="8" spans="1:3">
      <c r="A8" s="4" t="s">
        <v>720</v>
      </c>
      <c r="B8" s="5" t="n">
        <v>0</v>
      </c>
      <c r="C8" s="5" t="n">
        <v>362</v>
      </c>
    </row>
    <row r="9" spans="1:3">
      <c r="A9" s="4" t="s">
        <v>80</v>
      </c>
      <c r="B9" s="7" t="n">
        <v>5812</v>
      </c>
      <c r="C9" s="7" t="n">
        <v>572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167</v>
      </c>
      <c r="B1" s="2" t="s">
        <v>1</v>
      </c>
    </row>
    <row r="2" spans="1:2">
      <c r="B2" s="2" t="s">
        <v>2</v>
      </c>
    </row>
    <row r="3" spans="1:2">
      <c r="A3" s="4" t="s">
        <v>167</v>
      </c>
      <c r="B3"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1</v>
      </c>
      <c r="B1" s="2" t="s">
        <v>1</v>
      </c>
    </row>
    <row r="2" spans="1:4">
      <c r="B2" s="2" t="s">
        <v>2</v>
      </c>
      <c r="C2" s="2" t="s">
        <v>70</v>
      </c>
      <c r="D2" s="2" t="s">
        <v>25</v>
      </c>
    </row>
    <row r="3" spans="1:4">
      <c r="A3" s="3" t="s">
        <v>715</v>
      </c>
    </row>
    <row r="4" spans="1:4">
      <c r="A4" s="4" t="s">
        <v>80</v>
      </c>
      <c r="B4" s="7" t="n">
        <v>5812</v>
      </c>
      <c r="C4" s="7" t="n">
        <v>57230</v>
      </c>
    </row>
    <row r="5" spans="1:4">
      <c r="A5" s="4" t="s">
        <v>722</v>
      </c>
      <c r="B5" s="5" t="n">
        <v>39139</v>
      </c>
      <c r="D5" s="7" t="n">
        <v>43458</v>
      </c>
    </row>
    <row r="6" spans="1:4">
      <c r="A6" s="4" t="s">
        <v>287</v>
      </c>
    </row>
    <row r="7" spans="1:4">
      <c r="A7" s="3" t="s">
        <v>715</v>
      </c>
    </row>
    <row r="8" spans="1:4">
      <c r="A8" s="4" t="s">
        <v>80</v>
      </c>
      <c r="B8" s="5" t="n">
        <v>5000</v>
      </c>
      <c r="C8" s="5" t="n">
        <v>48000</v>
      </c>
    </row>
    <row r="9" spans="1:4">
      <c r="A9" s="4" t="s">
        <v>722</v>
      </c>
      <c r="B9" s="5" t="n">
        <v>36009</v>
      </c>
      <c r="D9" s="5" t="n">
        <v>38041</v>
      </c>
    </row>
    <row r="10" spans="1:4">
      <c r="A10" s="4" t="s">
        <v>288</v>
      </c>
    </row>
    <row r="11" spans="1:4">
      <c r="A11" s="3" t="s">
        <v>715</v>
      </c>
    </row>
    <row r="12" spans="1:4">
      <c r="A12" s="4" t="s">
        <v>80</v>
      </c>
      <c r="B12" s="5" t="n">
        <v>1000</v>
      </c>
      <c r="C12" s="5" t="n">
        <v>7000</v>
      </c>
    </row>
    <row r="13" spans="1:4">
      <c r="A13" s="4" t="s">
        <v>722</v>
      </c>
      <c r="B13" s="5" t="n">
        <v>2799</v>
      </c>
      <c r="D13" s="5" t="n">
        <v>5263</v>
      </c>
    </row>
    <row r="14" spans="1:4">
      <c r="A14" s="4" t="s">
        <v>289</v>
      </c>
    </row>
    <row r="15" spans="1:4">
      <c r="A15" s="3" t="s">
        <v>715</v>
      </c>
    </row>
    <row r="16" spans="1:4">
      <c r="A16" s="4" t="s">
        <v>80</v>
      </c>
      <c r="C16" s="7" t="n">
        <v>2000</v>
      </c>
    </row>
    <row r="17" spans="1:4">
      <c r="A17" s="4" t="s">
        <v>722</v>
      </c>
      <c r="B17" s="5" t="n">
        <v>331</v>
      </c>
      <c r="D17" s="7" t="n">
        <v>154</v>
      </c>
    </row>
    <row r="18" spans="1:4">
      <c r="A18" s="4" t="s">
        <v>723</v>
      </c>
    </row>
    <row r="19" spans="1:4">
      <c r="A19" s="3" t="s">
        <v>715</v>
      </c>
    </row>
    <row r="20" spans="1:4">
      <c r="A20" s="4" t="s">
        <v>722</v>
      </c>
      <c r="B20" s="7" t="n">
        <v>2000</v>
      </c>
    </row>
    <row r="21" spans="1:4">
      <c r="A21" s="4" t="s">
        <v>724</v>
      </c>
      <c r="B21" s="4" t="s">
        <v>725</v>
      </c>
    </row>
    <row r="22" spans="1:4">
      <c r="A22" s="4" t="s">
        <v>726</v>
      </c>
    </row>
    <row r="23" spans="1:4">
      <c r="A23" s="3" t="s">
        <v>715</v>
      </c>
    </row>
    <row r="24" spans="1:4">
      <c r="A24" s="4" t="s">
        <v>722</v>
      </c>
      <c r="B24" s="7" t="n">
        <v>37000</v>
      </c>
    </row>
    <row r="25" spans="1:4">
      <c r="A25" s="4" t="s">
        <v>724</v>
      </c>
      <c r="B25" s="4" t="s">
        <v>72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8</v>
      </c>
      <c r="B1" s="2" t="s">
        <v>1</v>
      </c>
    </row>
    <row r="2" spans="1:3">
      <c r="B2" s="2" t="s">
        <v>2</v>
      </c>
      <c r="C2" s="2" t="s">
        <v>70</v>
      </c>
    </row>
    <row r="3" spans="1:3">
      <c r="A3" s="3" t="s">
        <v>715</v>
      </c>
    </row>
    <row r="4" spans="1:3">
      <c r="A4" s="4" t="s">
        <v>459</v>
      </c>
      <c r="B4" s="7" t="n">
        <v>43458</v>
      </c>
    </row>
    <row r="5" spans="1:3">
      <c r="A5" s="4" t="s">
        <v>729</v>
      </c>
      <c r="B5" s="5" t="n">
        <v>5812</v>
      </c>
      <c r="C5" s="7" t="n">
        <v>57230</v>
      </c>
    </row>
    <row r="6" spans="1:3">
      <c r="A6" s="4" t="s">
        <v>730</v>
      </c>
      <c r="B6" s="5" t="n">
        <v>-10288</v>
      </c>
    </row>
    <row r="7" spans="1:3">
      <c r="A7" s="4" t="s">
        <v>731</v>
      </c>
      <c r="B7" s="5" t="n">
        <v>157</v>
      </c>
    </row>
    <row r="8" spans="1:3">
      <c r="A8" s="4" t="s">
        <v>461</v>
      </c>
      <c r="B8" s="7" t="n">
        <v>3913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25</v>
      </c>
    </row>
    <row r="2" spans="1:3">
      <c r="A2" s="3" t="s">
        <v>715</v>
      </c>
    </row>
    <row r="3" spans="1:3">
      <c r="A3" s="4" t="s">
        <v>733</v>
      </c>
      <c r="B3" s="7" t="n">
        <v>39139</v>
      </c>
      <c r="C3" s="7" t="n">
        <v>43458</v>
      </c>
    </row>
    <row r="4" spans="1:3">
      <c r="A4" s="4" t="s">
        <v>287</v>
      </c>
    </row>
    <row r="5" spans="1:3">
      <c r="A5" s="3" t="s">
        <v>715</v>
      </c>
    </row>
    <row r="6" spans="1:3">
      <c r="A6" s="4" t="s">
        <v>733</v>
      </c>
      <c r="B6" s="5" t="n">
        <v>36009</v>
      </c>
      <c r="C6" s="5" t="n">
        <v>38041</v>
      </c>
    </row>
    <row r="7" spans="1:3">
      <c r="A7" s="4" t="s">
        <v>288</v>
      </c>
    </row>
    <row r="8" spans="1:3">
      <c r="A8" s="3" t="s">
        <v>715</v>
      </c>
    </row>
    <row r="9" spans="1:3">
      <c r="A9" s="4" t="s">
        <v>733</v>
      </c>
      <c r="B9" s="5" t="n">
        <v>2799</v>
      </c>
      <c r="C9" s="5" t="n">
        <v>5263</v>
      </c>
    </row>
    <row r="10" spans="1:3">
      <c r="A10" s="4" t="s">
        <v>289</v>
      </c>
    </row>
    <row r="11" spans="1:3">
      <c r="A11" s="3" t="s">
        <v>715</v>
      </c>
    </row>
    <row r="12" spans="1:3">
      <c r="A12" s="4" t="s">
        <v>733</v>
      </c>
      <c r="B12" s="7" t="n">
        <v>331</v>
      </c>
      <c r="C12" s="7" t="n">
        <v>15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s>
  <sheetData>
    <row r="1" spans="1:6">
      <c r="A1" s="1" t="s">
        <v>734</v>
      </c>
      <c r="B1" s="2" t="s">
        <v>1</v>
      </c>
      <c r="D1" s="2" t="s">
        <v>661</v>
      </c>
    </row>
    <row r="2" spans="1:6">
      <c r="B2" s="2" t="s">
        <v>2</v>
      </c>
      <c r="C2" s="2" t="s">
        <v>70</v>
      </c>
      <c r="D2" s="2" t="s">
        <v>662</v>
      </c>
      <c r="E2" s="2" t="s">
        <v>735</v>
      </c>
      <c r="F2" s="2" t="s">
        <v>25</v>
      </c>
    </row>
    <row r="3" spans="1:6">
      <c r="A3" s="3" t="s">
        <v>736</v>
      </c>
    </row>
    <row r="4" spans="1:6">
      <c r="A4" s="4" t="s">
        <v>737</v>
      </c>
      <c r="B4" s="7" t="n">
        <v>-26177000</v>
      </c>
      <c r="C4" s="7" t="n">
        <v>-34766000</v>
      </c>
    </row>
    <row r="5" spans="1:6">
      <c r="A5" s="4" t="s">
        <v>738</v>
      </c>
      <c r="B5" s="5" t="n">
        <v>3400000000</v>
      </c>
    </row>
    <row r="6" spans="1:6">
      <c r="A6" s="4" t="s">
        <v>739</v>
      </c>
      <c r="B6" s="5" t="n">
        <v>1100000000</v>
      </c>
    </row>
    <row r="7" spans="1:6">
      <c r="A7" s="4" t="s">
        <v>740</v>
      </c>
      <c r="B7" s="5" t="n">
        <v>800000000</v>
      </c>
    </row>
    <row r="8" spans="1:6">
      <c r="A8" s="4" t="s">
        <v>741</v>
      </c>
      <c r="B8" s="5" t="n">
        <v>9000000</v>
      </c>
    </row>
    <row r="9" spans="1:6">
      <c r="A9" s="4" t="s">
        <v>742</v>
      </c>
      <c r="B9" s="5" t="n">
        <v>16800000000</v>
      </c>
      <c r="F9" s="7" t="n">
        <v>13600000000</v>
      </c>
    </row>
    <row r="10" spans="1:6">
      <c r="A10" s="4" t="s">
        <v>484</v>
      </c>
    </row>
    <row r="11" spans="1:6">
      <c r="A11" s="3" t="s">
        <v>736</v>
      </c>
    </row>
    <row r="12" spans="1:6">
      <c r="A12" s="4" t="s">
        <v>743</v>
      </c>
      <c r="B12" s="7" t="n">
        <v>1000000</v>
      </c>
    </row>
    <row r="13" spans="1:6">
      <c r="A13" s="4" t="s">
        <v>744</v>
      </c>
    </row>
    <row r="14" spans="1:6">
      <c r="A14" s="3" t="s">
        <v>736</v>
      </c>
    </row>
    <row r="15" spans="1:6">
      <c r="A15" s="4" t="s">
        <v>745</v>
      </c>
      <c r="B15" s="5" t="n">
        <v>2005</v>
      </c>
    </row>
    <row r="16" spans="1:6">
      <c r="A16" s="4" t="s">
        <v>746</v>
      </c>
    </row>
    <row r="17" spans="1:6">
      <c r="A17" s="3" t="s">
        <v>736</v>
      </c>
    </row>
    <row r="18" spans="1:6">
      <c r="A18" s="4" t="s">
        <v>745</v>
      </c>
      <c r="B18" s="5" t="n">
        <v>2015</v>
      </c>
    </row>
    <row r="19" spans="1:6">
      <c r="A19" s="4" t="s">
        <v>747</v>
      </c>
    </row>
    <row r="20" spans="1:6">
      <c r="A20" s="3" t="s">
        <v>736</v>
      </c>
    </row>
    <row r="21" spans="1:6">
      <c r="A21" s="4" t="s">
        <v>745</v>
      </c>
      <c r="B21" s="5" t="n">
        <v>2011</v>
      </c>
    </row>
    <row r="22" spans="1:6">
      <c r="A22" s="4" t="s">
        <v>748</v>
      </c>
    </row>
    <row r="23" spans="1:6">
      <c r="A23" s="3" t="s">
        <v>736</v>
      </c>
    </row>
    <row r="24" spans="1:6">
      <c r="A24" s="4" t="s">
        <v>745</v>
      </c>
      <c r="B24" s="5" t="n">
        <v>2015</v>
      </c>
    </row>
    <row r="25" spans="1:6">
      <c r="A25" s="4" t="s">
        <v>749</v>
      </c>
    </row>
    <row r="26" spans="1:6">
      <c r="A26" s="3" t="s">
        <v>736</v>
      </c>
    </row>
    <row r="27" spans="1:6">
      <c r="A27" s="4" t="s">
        <v>745</v>
      </c>
      <c r="B27" s="5" t="n">
        <v>2009</v>
      </c>
    </row>
    <row r="28" spans="1:6">
      <c r="A28" s="4" t="s">
        <v>750</v>
      </c>
      <c r="B28" s="5" t="n">
        <v>2005</v>
      </c>
    </row>
    <row r="29" spans="1:6">
      <c r="A29" s="4" t="s">
        <v>751</v>
      </c>
      <c r="B29" s="5" t="n">
        <v>2011</v>
      </c>
    </row>
    <row r="30" spans="1:6">
      <c r="A30" s="4" t="s">
        <v>752</v>
      </c>
    </row>
    <row r="31" spans="1:6">
      <c r="A31" s="3" t="s">
        <v>736</v>
      </c>
    </row>
    <row r="32" spans="1:6">
      <c r="A32" s="4" t="s">
        <v>745</v>
      </c>
      <c r="B32" s="5" t="n">
        <v>2010</v>
      </c>
    </row>
    <row r="33" spans="1:6">
      <c r="A33" s="4" t="s">
        <v>750</v>
      </c>
      <c r="B33" s="5" t="n">
        <v>2008</v>
      </c>
    </row>
    <row r="34" spans="1:6">
      <c r="A34" s="4" t="s">
        <v>751</v>
      </c>
      <c r="B34" s="5" t="n">
        <v>2015</v>
      </c>
    </row>
    <row r="35" spans="1:6">
      <c r="A35" s="4" t="s">
        <v>753</v>
      </c>
    </row>
    <row r="36" spans="1:6">
      <c r="A36" s="3" t="s">
        <v>736</v>
      </c>
    </row>
    <row r="37" spans="1:6">
      <c r="A37" s="4" t="s">
        <v>754</v>
      </c>
      <c r="B37" s="7" t="n">
        <v>150000000</v>
      </c>
    </row>
    <row r="38" spans="1:6">
      <c r="A38" s="4" t="s">
        <v>755</v>
      </c>
    </row>
    <row r="39" spans="1:6">
      <c r="A39" s="3" t="s">
        <v>736</v>
      </c>
    </row>
    <row r="40" spans="1:6">
      <c r="A40" s="4" t="s">
        <v>745</v>
      </c>
      <c r="B40" s="5" t="n">
        <v>2008</v>
      </c>
    </row>
    <row r="41" spans="1:6">
      <c r="A41" s="4" t="s">
        <v>756</v>
      </c>
    </row>
    <row r="42" spans="1:6">
      <c r="A42" s="3" t="s">
        <v>736</v>
      </c>
    </row>
    <row r="43" spans="1:6">
      <c r="A43" s="4" t="s">
        <v>745</v>
      </c>
      <c r="B43" s="5" t="n">
        <v>2012</v>
      </c>
    </row>
    <row r="44" spans="1:6">
      <c r="A44" s="4" t="s">
        <v>757</v>
      </c>
    </row>
    <row r="45" spans="1:6">
      <c r="A45" s="3" t="s">
        <v>736</v>
      </c>
    </row>
    <row r="46" spans="1:6">
      <c r="A46" s="4" t="s">
        <v>758</v>
      </c>
      <c r="B46" s="5" t="n">
        <v>384</v>
      </c>
    </row>
    <row r="47" spans="1:6">
      <c r="A47" s="4" t="s">
        <v>759</v>
      </c>
      <c r="D47" s="5" t="n">
        <v>140</v>
      </c>
    </row>
    <row r="48" spans="1:6">
      <c r="A48" s="4" t="s">
        <v>760</v>
      </c>
      <c r="E48" s="5" t="n">
        <v>523</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s>
  <sheetData>
    <row r="1" spans="1:4">
      <c r="A1" s="1" t="s">
        <v>761</v>
      </c>
      <c r="C1" s="2" t="s">
        <v>1</v>
      </c>
    </row>
    <row r="2" spans="1:4">
      <c r="C2" s="2" t="s">
        <v>2</v>
      </c>
      <c r="D2" s="2" t="s">
        <v>70</v>
      </c>
    </row>
    <row r="3" spans="1:4">
      <c r="A3" s="3" t="s">
        <v>762</v>
      </c>
    </row>
    <row r="4" spans="1:4">
      <c r="A4" s="4" t="s">
        <v>71</v>
      </c>
      <c r="C4" s="7" t="n">
        <v>1327270</v>
      </c>
      <c r="D4" s="7" t="n">
        <v>1087152</v>
      </c>
    </row>
    <row r="5" spans="1:4">
      <c r="A5" s="4" t="s">
        <v>763</v>
      </c>
      <c r="C5" s="5" t="n">
        <v>493502</v>
      </c>
      <c r="D5" s="5" t="n">
        <v>227763</v>
      </c>
    </row>
    <row r="6" spans="1:4">
      <c r="A6" s="4" t="s">
        <v>764</v>
      </c>
      <c r="C6" s="5" t="n">
        <v>833768</v>
      </c>
      <c r="D6" s="5" t="n">
        <v>859389</v>
      </c>
    </row>
    <row r="7" spans="1:4">
      <c r="A7" s="4" t="s">
        <v>765</v>
      </c>
      <c r="B7" s="4" t="s">
        <v>283</v>
      </c>
      <c r="C7" s="5" t="n">
        <v>543125</v>
      </c>
      <c r="D7" s="5" t="n">
        <v>585036</v>
      </c>
    </row>
    <row r="8" spans="1:4">
      <c r="A8" s="4" t="s">
        <v>79</v>
      </c>
      <c r="C8" s="5" t="n">
        <v>0</v>
      </c>
      <c r="D8" s="5" t="n">
        <v>-1500</v>
      </c>
    </row>
    <row r="9" spans="1:4">
      <c r="A9" s="4" t="s">
        <v>766</v>
      </c>
      <c r="C9" s="5" t="n">
        <v>115099</v>
      </c>
      <c r="D9" s="5" t="n">
        <v>139665</v>
      </c>
    </row>
    <row r="10" spans="1:4">
      <c r="A10" s="4" t="s">
        <v>128</v>
      </c>
      <c r="C10" s="5" t="n">
        <v>108776</v>
      </c>
      <c r="D10" s="5" t="n">
        <v>108407</v>
      </c>
    </row>
    <row r="11" spans="1:4">
      <c r="A11" s="4" t="s">
        <v>80</v>
      </c>
      <c r="C11" s="5" t="n">
        <v>5812</v>
      </c>
      <c r="D11" s="5" t="n">
        <v>57230</v>
      </c>
    </row>
    <row r="12" spans="1:4">
      <c r="A12" s="4" t="s">
        <v>82</v>
      </c>
      <c r="C12" s="5" t="n">
        <v>-58747</v>
      </c>
      <c r="D12" s="5" t="n">
        <v>-167214</v>
      </c>
    </row>
    <row r="13" spans="1:4">
      <c r="A13" s="4" t="s">
        <v>287</v>
      </c>
    </row>
    <row r="14" spans="1:4">
      <c r="A14" s="3" t="s">
        <v>762</v>
      </c>
    </row>
    <row r="15" spans="1:4">
      <c r="A15" s="4" t="s">
        <v>71</v>
      </c>
      <c r="B15" s="4" t="s">
        <v>290</v>
      </c>
      <c r="C15" s="5" t="n">
        <v>1083458</v>
      </c>
      <c r="D15" s="5" t="n">
        <v>861539</v>
      </c>
    </row>
    <row r="16" spans="1:4">
      <c r="A16" s="4" t="s">
        <v>763</v>
      </c>
      <c r="B16" s="4" t="s">
        <v>290</v>
      </c>
      <c r="C16" s="5" t="n">
        <v>432684</v>
      </c>
      <c r="D16" s="5" t="n">
        <v>204871</v>
      </c>
    </row>
    <row r="17" spans="1:4">
      <c r="A17" s="4" t="s">
        <v>764</v>
      </c>
      <c r="C17" s="5" t="n">
        <v>650774</v>
      </c>
      <c r="D17" s="5" t="n">
        <v>656668</v>
      </c>
    </row>
    <row r="18" spans="1:4">
      <c r="A18" s="4" t="s">
        <v>767</v>
      </c>
      <c r="B18" s="4" t="s">
        <v>382</v>
      </c>
      <c r="C18" s="5" t="n">
        <v>59313</v>
      </c>
      <c r="D18" s="5" t="n">
        <v>72508</v>
      </c>
    </row>
    <row r="19" spans="1:4">
      <c r="A19" s="4" t="s">
        <v>80</v>
      </c>
      <c r="C19" s="5" t="n">
        <v>5000</v>
      </c>
      <c r="D19" s="5" t="n">
        <v>48000</v>
      </c>
    </row>
    <row r="20" spans="1:4">
      <c r="A20" s="4" t="s">
        <v>288</v>
      </c>
    </row>
    <row r="21" spans="1:4">
      <c r="A21" s="3" t="s">
        <v>762</v>
      </c>
    </row>
    <row r="22" spans="1:4">
      <c r="A22" s="4" t="s">
        <v>71</v>
      </c>
      <c r="B22" s="4" t="s">
        <v>290</v>
      </c>
      <c r="C22" s="5" t="n">
        <v>107782</v>
      </c>
      <c r="D22" s="5" t="n">
        <v>76923</v>
      </c>
    </row>
    <row r="23" spans="1:4">
      <c r="A23" s="4" t="s">
        <v>763</v>
      </c>
      <c r="B23" s="4" t="s">
        <v>290</v>
      </c>
      <c r="C23" s="5" t="n">
        <v>51914</v>
      </c>
      <c r="D23" s="5" t="n">
        <v>12509</v>
      </c>
    </row>
    <row r="24" spans="1:4">
      <c r="A24" s="4" t="s">
        <v>764</v>
      </c>
      <c r="C24" s="5" t="n">
        <v>55868</v>
      </c>
      <c r="D24" s="5" t="n">
        <v>64414</v>
      </c>
    </row>
    <row r="25" spans="1:4">
      <c r="A25" s="4" t="s">
        <v>767</v>
      </c>
      <c r="B25" s="4" t="s">
        <v>382</v>
      </c>
      <c r="C25" s="5" t="n">
        <v>12702</v>
      </c>
      <c r="D25" s="5" t="n">
        <v>20609</v>
      </c>
    </row>
    <row r="26" spans="1:4">
      <c r="A26" s="4" t="s">
        <v>80</v>
      </c>
      <c r="C26" s="5" t="n">
        <v>1000</v>
      </c>
      <c r="D26" s="5" t="n">
        <v>7000</v>
      </c>
    </row>
    <row r="27" spans="1:4">
      <c r="A27" s="4" t="s">
        <v>289</v>
      </c>
    </row>
    <row r="28" spans="1:4">
      <c r="A28" s="3" t="s">
        <v>762</v>
      </c>
    </row>
    <row r="29" spans="1:4">
      <c r="A29" s="4" t="s">
        <v>71</v>
      </c>
      <c r="B29" s="4" t="s">
        <v>290</v>
      </c>
      <c r="C29" s="5" t="n">
        <v>136030</v>
      </c>
      <c r="D29" s="5" t="n">
        <v>148690</v>
      </c>
    </row>
    <row r="30" spans="1:4">
      <c r="A30" s="4" t="s">
        <v>763</v>
      </c>
      <c r="B30" s="4" t="s">
        <v>290</v>
      </c>
      <c r="C30" s="5" t="n">
        <v>8904</v>
      </c>
      <c r="D30" s="5" t="n">
        <v>10383</v>
      </c>
    </row>
    <row r="31" spans="1:4">
      <c r="A31" s="4" t="s">
        <v>764</v>
      </c>
      <c r="C31" s="5" t="n">
        <v>127126</v>
      </c>
      <c r="D31" s="5" t="n">
        <v>138307</v>
      </c>
    </row>
    <row r="32" spans="1:4">
      <c r="A32" s="4" t="s">
        <v>767</v>
      </c>
      <c r="B32" s="4" t="s">
        <v>382</v>
      </c>
      <c r="C32" s="7" t="n">
        <v>47688</v>
      </c>
      <c r="D32" s="5" t="n">
        <v>44648</v>
      </c>
    </row>
    <row r="33" spans="1:4">
      <c r="A33" s="4" t="s">
        <v>80</v>
      </c>
      <c r="D33" s="7" t="n">
        <v>2000</v>
      </c>
    </row>
    <row r="34" spans="1:4"/>
    <row r="35" spans="1:4">
      <c r="A35" s="4" t="s">
        <v>283</v>
      </c>
      <c r="B35" s="4" t="s">
        <v>768</v>
      </c>
    </row>
    <row r="36" spans="1:4">
      <c r="A36" s="4" t="s">
        <v>290</v>
      </c>
      <c r="B36" s="4" t="s">
        <v>294</v>
      </c>
    </row>
    <row r="37" spans="1:4">
      <c r="A37" s="4" t="s">
        <v>382</v>
      </c>
      <c r="B37" s="4" t="s">
        <v>769</v>
      </c>
    </row>
  </sheetData>
  <mergeCells count="6">
    <mergeCell ref="A1:B2"/>
    <mergeCell ref="C1:D1"/>
    <mergeCell ref="A34:C34"/>
    <mergeCell ref="B35:C35"/>
    <mergeCell ref="B36:C36"/>
    <mergeCell ref="B37:C3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70</v>
      </c>
      <c r="B1" s="2" t="s">
        <v>1</v>
      </c>
    </row>
    <row r="2" spans="1:3">
      <c r="B2" s="2" t="s">
        <v>2</v>
      </c>
      <c r="C2" s="2" t="s">
        <v>70</v>
      </c>
    </row>
    <row r="3" spans="1:3">
      <c r="A3" s="3" t="s">
        <v>762</v>
      </c>
    </row>
    <row r="4" spans="1:3">
      <c r="A4" s="4" t="s">
        <v>771</v>
      </c>
      <c r="B4" s="7" t="n">
        <v>60210</v>
      </c>
      <c r="C4" s="7" t="n">
        <v>76099</v>
      </c>
    </row>
    <row r="5" spans="1:3">
      <c r="A5" s="4" t="s">
        <v>287</v>
      </c>
    </row>
    <row r="6" spans="1:3">
      <c r="A6" s="3" t="s">
        <v>762</v>
      </c>
    </row>
    <row r="7" spans="1:3">
      <c r="A7" s="4" t="s">
        <v>771</v>
      </c>
      <c r="B7" s="5" t="n">
        <v>49028</v>
      </c>
      <c r="C7" s="5" t="n">
        <v>64344</v>
      </c>
    </row>
    <row r="8" spans="1:3">
      <c r="A8" s="4" t="s">
        <v>288</v>
      </c>
    </row>
    <row r="9" spans="1:3">
      <c r="A9" s="3" t="s">
        <v>762</v>
      </c>
    </row>
    <row r="10" spans="1:3">
      <c r="A10" s="4" t="s">
        <v>771</v>
      </c>
      <c r="B10" s="5" t="n">
        <v>4852</v>
      </c>
      <c r="C10" s="5" t="n">
        <v>4870</v>
      </c>
    </row>
    <row r="11" spans="1:3">
      <c r="A11" s="4" t="s">
        <v>289</v>
      </c>
    </row>
    <row r="12" spans="1:3">
      <c r="A12" s="3" t="s">
        <v>762</v>
      </c>
    </row>
    <row r="13" spans="1:3">
      <c r="A13" s="4" t="s">
        <v>771</v>
      </c>
      <c r="B13" s="7" t="n">
        <v>6330</v>
      </c>
      <c r="C13" s="7" t="n">
        <v>688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25</v>
      </c>
    </row>
    <row r="2" spans="1:3">
      <c r="A2" s="3" t="s">
        <v>762</v>
      </c>
    </row>
    <row r="3" spans="1:3">
      <c r="A3" s="4" t="s">
        <v>773</v>
      </c>
      <c r="B3" s="7" t="n">
        <v>1177723</v>
      </c>
      <c r="C3" s="7" t="n">
        <v>1209937</v>
      </c>
    </row>
    <row r="4" spans="1:3">
      <c r="A4" s="4" t="s">
        <v>287</v>
      </c>
    </row>
    <row r="5" spans="1:3">
      <c r="A5" s="3" t="s">
        <v>762</v>
      </c>
    </row>
    <row r="6" spans="1:3">
      <c r="A6" s="4" t="s">
        <v>773</v>
      </c>
      <c r="B6" s="5" t="n">
        <v>1083472</v>
      </c>
      <c r="C6" s="5" t="n">
        <v>1123210</v>
      </c>
    </row>
    <row r="7" spans="1:3">
      <c r="A7" s="4" t="s">
        <v>774</v>
      </c>
    </row>
    <row r="8" spans="1:3">
      <c r="A8" s="3" t="s">
        <v>762</v>
      </c>
    </row>
    <row r="9" spans="1:3">
      <c r="A9" s="4" t="s">
        <v>773</v>
      </c>
      <c r="B9" s="5" t="n">
        <v>1080472</v>
      </c>
      <c r="C9" s="5" t="n">
        <v>1120124</v>
      </c>
    </row>
    <row r="10" spans="1:3">
      <c r="A10" s="4" t="s">
        <v>775</v>
      </c>
    </row>
    <row r="11" spans="1:3">
      <c r="A11" s="3" t="s">
        <v>762</v>
      </c>
    </row>
    <row r="12" spans="1:3">
      <c r="A12" s="4" t="s">
        <v>773</v>
      </c>
      <c r="B12" s="5" t="n">
        <v>3000</v>
      </c>
      <c r="C12" s="5" t="n">
        <v>3086</v>
      </c>
    </row>
    <row r="13" spans="1:3">
      <c r="A13" s="4" t="s">
        <v>288</v>
      </c>
    </row>
    <row r="14" spans="1:3">
      <c r="A14" s="3" t="s">
        <v>762</v>
      </c>
    </row>
    <row r="15" spans="1:3">
      <c r="A15" s="4" t="s">
        <v>773</v>
      </c>
      <c r="B15" s="5" t="n">
        <v>30115</v>
      </c>
      <c r="C15" s="5" t="n">
        <v>28360</v>
      </c>
    </row>
    <row r="16" spans="1:3">
      <c r="A16" s="4" t="s">
        <v>289</v>
      </c>
    </row>
    <row r="17" spans="1:3">
      <c r="A17" s="3" t="s">
        <v>762</v>
      </c>
    </row>
    <row r="18" spans="1:3">
      <c r="A18" s="4" t="s">
        <v>773</v>
      </c>
      <c r="B18" s="7" t="n">
        <v>64136</v>
      </c>
      <c r="C18" s="7" t="n">
        <v>5836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6</v>
      </c>
      <c r="B1" s="2" t="s">
        <v>1</v>
      </c>
    </row>
    <row r="2" spans="1:3">
      <c r="B2" s="2" t="s">
        <v>2</v>
      </c>
      <c r="C2" s="2" t="s">
        <v>70</v>
      </c>
    </row>
    <row r="3" spans="1:3">
      <c r="A3" s="3" t="s">
        <v>777</v>
      </c>
    </row>
    <row r="4" spans="1:3">
      <c r="A4" s="4" t="s">
        <v>778</v>
      </c>
      <c r="B4" s="7" t="n">
        <v>1327270</v>
      </c>
      <c r="C4" s="7" t="n">
        <v>1087152</v>
      </c>
    </row>
    <row r="5" spans="1:3">
      <c r="A5" s="4" t="s">
        <v>779</v>
      </c>
    </row>
    <row r="6" spans="1:3">
      <c r="A6" s="3" t="s">
        <v>777</v>
      </c>
    </row>
    <row r="7" spans="1:3">
      <c r="A7" s="4" t="s">
        <v>778</v>
      </c>
      <c r="B7" s="5" t="n">
        <v>744738</v>
      </c>
      <c r="C7" s="5" t="n">
        <v>491881</v>
      </c>
    </row>
    <row r="8" spans="1:3">
      <c r="A8" s="4" t="s">
        <v>780</v>
      </c>
    </row>
    <row r="9" spans="1:3">
      <c r="A9" s="3" t="s">
        <v>777</v>
      </c>
    </row>
    <row r="10" spans="1:3">
      <c r="A10" s="4" t="s">
        <v>778</v>
      </c>
      <c r="B10" s="5" t="n">
        <v>455882</v>
      </c>
      <c r="C10" s="5" t="n">
        <v>463019</v>
      </c>
    </row>
    <row r="11" spans="1:3">
      <c r="A11" s="4" t="s">
        <v>421</v>
      </c>
    </row>
    <row r="12" spans="1:3">
      <c r="A12" s="3" t="s">
        <v>777</v>
      </c>
    </row>
    <row r="13" spans="1:3">
      <c r="A13" s="4" t="s">
        <v>778</v>
      </c>
      <c r="B13" s="5" t="n">
        <v>126650</v>
      </c>
      <c r="C13" s="5" t="n">
        <v>132252</v>
      </c>
    </row>
    <row r="14" spans="1:3">
      <c r="A14" s="4" t="s">
        <v>781</v>
      </c>
    </row>
    <row r="15" spans="1:3">
      <c r="A15" s="3" t="s">
        <v>777</v>
      </c>
    </row>
    <row r="16" spans="1:3">
      <c r="A16" s="4" t="s">
        <v>778</v>
      </c>
      <c r="B16" s="5" t="n">
        <v>1043587</v>
      </c>
      <c r="C16" s="5" t="n">
        <v>840799</v>
      </c>
    </row>
    <row r="17" spans="1:3">
      <c r="A17" s="4" t="s">
        <v>782</v>
      </c>
    </row>
    <row r="18" spans="1:3">
      <c r="A18" s="3" t="s">
        <v>777</v>
      </c>
    </row>
    <row r="19" spans="1:3">
      <c r="A19" s="4" t="s">
        <v>778</v>
      </c>
      <c r="B19" s="7" t="n">
        <v>283683</v>
      </c>
      <c r="C19" s="7" t="n">
        <v>24635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3</v>
      </c>
      <c r="B1" s="2" t="s">
        <v>1</v>
      </c>
    </row>
    <row r="2" spans="1:3">
      <c r="B2" s="2" t="s">
        <v>2</v>
      </c>
      <c r="C2" s="2" t="s">
        <v>70</v>
      </c>
    </row>
    <row r="3" spans="1:3">
      <c r="A3" s="3" t="s">
        <v>762</v>
      </c>
    </row>
    <row r="4" spans="1:3">
      <c r="A4" s="4" t="s">
        <v>784</v>
      </c>
      <c r="B4" s="5" t="n">
        <v>0</v>
      </c>
      <c r="C4" s="5"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85</v>
      </c>
      <c r="C1" s="2" t="s">
        <v>786</v>
      </c>
      <c r="D1" s="2" t="s">
        <v>787</v>
      </c>
      <c r="E1" s="2" t="s">
        <v>788</v>
      </c>
      <c r="F1" s="2" t="s">
        <v>789</v>
      </c>
      <c r="G1" s="2" t="s">
        <v>2</v>
      </c>
      <c r="H1" s="2" t="s">
        <v>70</v>
      </c>
      <c r="I1" s="2" t="s">
        <v>25</v>
      </c>
    </row>
    <row r="2" spans="1:9">
      <c r="A2" s="3" t="s">
        <v>790</v>
      </c>
    </row>
    <row r="3" spans="1:9">
      <c r="A3" s="4" t="s">
        <v>791</v>
      </c>
      <c r="F3" s="4" t="s">
        <v>792</v>
      </c>
    </row>
    <row r="4" spans="1:9">
      <c r="A4" s="4" t="s">
        <v>793</v>
      </c>
      <c r="G4" s="4" t="s">
        <v>794</v>
      </c>
    </row>
    <row r="5" spans="1:9">
      <c r="A5" s="4" t="s">
        <v>795</v>
      </c>
      <c r="E5" s="4" t="s">
        <v>796</v>
      </c>
    </row>
    <row r="6" spans="1:9">
      <c r="A6" s="4" t="s">
        <v>797</v>
      </c>
      <c r="C6" s="4" t="s">
        <v>798</v>
      </c>
      <c r="D6" s="4" t="s">
        <v>799</v>
      </c>
    </row>
    <row r="7" spans="1:9">
      <c r="A7" s="4" t="s">
        <v>800</v>
      </c>
      <c r="C7" s="4" t="s">
        <v>801</v>
      </c>
    </row>
    <row r="8" spans="1:9">
      <c r="A8" s="4" t="s">
        <v>282</v>
      </c>
      <c r="G8" s="7" t="n">
        <v>493502</v>
      </c>
      <c r="H8" s="7" t="n">
        <v>227763</v>
      </c>
    </row>
    <row r="9" spans="1:9">
      <c r="A9" s="4" t="s">
        <v>802</v>
      </c>
      <c r="G9" s="5" t="n">
        <v>364000</v>
      </c>
      <c r="I9" s="7" t="n">
        <v>392000</v>
      </c>
    </row>
    <row r="10" spans="1:9">
      <c r="A10" s="4" t="s">
        <v>196</v>
      </c>
    </row>
    <row r="11" spans="1:9">
      <c r="A11" s="3" t="s">
        <v>790</v>
      </c>
    </row>
    <row r="12" spans="1:9">
      <c r="A12" s="4" t="s">
        <v>282</v>
      </c>
      <c r="B12" s="4" t="s">
        <v>283</v>
      </c>
      <c r="G12" s="7" t="n">
        <v>303799</v>
      </c>
      <c r="H12" s="7" t="n">
        <v>0</v>
      </c>
    </row>
    <row r="13" spans="1:9">
      <c r="A13" s="4" t="s">
        <v>803</v>
      </c>
    </row>
    <row r="14" spans="1:9">
      <c r="A14" s="3" t="s">
        <v>790</v>
      </c>
    </row>
    <row r="15" spans="1:9">
      <c r="A15" s="4" t="s">
        <v>804</v>
      </c>
      <c r="G15" s="4" t="s">
        <v>805</v>
      </c>
      <c r="H15" s="4" t="s">
        <v>806</v>
      </c>
    </row>
    <row r="16" spans="1:9"/>
    <row r="17" spans="1:9">
      <c r="A17" s="4" t="s">
        <v>283</v>
      </c>
      <c r="B17" s="4" t="s">
        <v>285</v>
      </c>
    </row>
  </sheetData>
  <mergeCells count="3">
    <mergeCell ref="A1:B1"/>
    <mergeCell ref="A16:H16"/>
    <mergeCell ref="B17:H1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169</v>
      </c>
      <c r="B1" s="2" t="s">
        <v>1</v>
      </c>
    </row>
    <row r="2" spans="1:2">
      <c r="B2" s="2" t="s">
        <v>2</v>
      </c>
    </row>
    <row r="3" spans="1:2">
      <c r="A3" s="4" t="s">
        <v>169</v>
      </c>
      <c r="B3"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07:33Z</dcterms:created>
  <dcterms:modified xmlns:dcterms="http://purl.org/dc/terms/" xmlns:xsi="http://www.w3.org/2001/XMLSchema-instance" xsi:type="dcterms:W3CDTF">2017-05-09T16:07:33Z</dcterms:modified>
</cp:coreProperties>
</file>